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yments, Deposits and Other"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Operating Lease Right-of-Use As" sheetId="13" state="visible" r:id="rId13"/>
    <sheet xmlns:r="http://schemas.openxmlformats.org/officeDocument/2006/relationships" name="Finance Lease Right-of-Use Asse" sheetId="14" state="visible" r:id="rId14"/>
    <sheet xmlns:r="http://schemas.openxmlformats.org/officeDocument/2006/relationships" name="Long-Term Prepayments and Other" sheetId="15" state="visible" r:id="rId15"/>
    <sheet xmlns:r="http://schemas.openxmlformats.org/officeDocument/2006/relationships" name="Accounts Payable and Accrued Ex" sheetId="16" state="visible" r:id="rId16"/>
    <sheet xmlns:r="http://schemas.openxmlformats.org/officeDocument/2006/relationships" name="Advance from Customers" sheetId="17" state="visible" r:id="rId17"/>
    <sheet xmlns:r="http://schemas.openxmlformats.org/officeDocument/2006/relationships" name="Operating Lease Liabilities" sheetId="18" state="visible" r:id="rId18"/>
    <sheet xmlns:r="http://schemas.openxmlformats.org/officeDocument/2006/relationships" name="Finance Lease Liabilities" sheetId="19" state="visible" r:id="rId19"/>
    <sheet xmlns:r="http://schemas.openxmlformats.org/officeDocument/2006/relationships" name="Taxes"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Customer and Supplier Concentra" sheetId="24" state="visible" r:id="rId24"/>
    <sheet xmlns:r="http://schemas.openxmlformats.org/officeDocument/2006/relationships" name="Related Party Balances and Tran"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Accounting Policies, by Policy " sheetId="28" state="visible" r:id="rId28"/>
    <sheet xmlns:r="http://schemas.openxmlformats.org/officeDocument/2006/relationships" name="Organization and Nature of Op_2" sheetId="29" state="visible" r:id="rId29"/>
    <sheet xmlns:r="http://schemas.openxmlformats.org/officeDocument/2006/relationships" name="Significant Accounting Polici_2" sheetId="30" state="visible" r:id="rId30"/>
    <sheet xmlns:r="http://schemas.openxmlformats.org/officeDocument/2006/relationships" name="Accounts Receivable (Tables)" sheetId="31" state="visible" r:id="rId31"/>
    <sheet xmlns:r="http://schemas.openxmlformats.org/officeDocument/2006/relationships" name="Prepayments, Deposits and Oth_2"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Operating Lease Right-of-Use _2" sheetId="35" state="visible" r:id="rId35"/>
    <sheet xmlns:r="http://schemas.openxmlformats.org/officeDocument/2006/relationships" name="Finance Lease Right-of-Use As_2" sheetId="36" state="visible" r:id="rId36"/>
    <sheet xmlns:r="http://schemas.openxmlformats.org/officeDocument/2006/relationships" name="Long-Term Prepayments and Oth_2" sheetId="37" state="visible" r:id="rId37"/>
    <sheet xmlns:r="http://schemas.openxmlformats.org/officeDocument/2006/relationships" name="Accounts Payable and Accrued _2" sheetId="38" state="visible" r:id="rId38"/>
    <sheet xmlns:r="http://schemas.openxmlformats.org/officeDocument/2006/relationships" name="Advance from Customers (Tables)" sheetId="39" state="visible" r:id="rId39"/>
    <sheet xmlns:r="http://schemas.openxmlformats.org/officeDocument/2006/relationships" name="Operating Lease Liabilities (Ta" sheetId="40" state="visible" r:id="rId40"/>
    <sheet xmlns:r="http://schemas.openxmlformats.org/officeDocument/2006/relationships" name="Finance Lease Liabilities (Tabl" sheetId="41" state="visible" r:id="rId41"/>
    <sheet xmlns:r="http://schemas.openxmlformats.org/officeDocument/2006/relationships" name="Taxes (Tables)"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Condensed Financial Informati_2" sheetId="45" state="visible" r:id="rId45"/>
    <sheet xmlns:r="http://schemas.openxmlformats.org/officeDocument/2006/relationships" name="Organization and Nature of Op_3" sheetId="46" state="visible" r:id="rId46"/>
    <sheet xmlns:r="http://schemas.openxmlformats.org/officeDocument/2006/relationships" name="Organization and Nature of Op_4" sheetId="47" state="visible" r:id="rId47"/>
    <sheet xmlns:r="http://schemas.openxmlformats.org/officeDocument/2006/relationships" name="Organization and Nature of Op_5" sheetId="48" state="visible" r:id="rId48"/>
    <sheet xmlns:r="http://schemas.openxmlformats.org/officeDocument/2006/relationships" name="Organization and Nature of Op_6"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counts Receivable (Details) -" sheetId="54" state="visible" r:id="rId54"/>
    <sheet xmlns:r="http://schemas.openxmlformats.org/officeDocument/2006/relationships" name="Prepayments, Deposits and Oth_3" sheetId="55" state="visible" r:id="rId55"/>
    <sheet xmlns:r="http://schemas.openxmlformats.org/officeDocument/2006/relationships" name="Prepayments, Deposits and Oth_4"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Intangible Assets, Net (Detai_3" sheetId="61" state="visible" r:id="rId61"/>
    <sheet xmlns:r="http://schemas.openxmlformats.org/officeDocument/2006/relationships" name="Operating Lease Right-of-Use _3" sheetId="62" state="visible" r:id="rId62"/>
    <sheet xmlns:r="http://schemas.openxmlformats.org/officeDocument/2006/relationships" name="Operating Lease Right-of-Use _4" sheetId="63" state="visible" r:id="rId63"/>
    <sheet xmlns:r="http://schemas.openxmlformats.org/officeDocument/2006/relationships" name="Finance Lease Right-of-Use As_3" sheetId="64" state="visible" r:id="rId64"/>
    <sheet xmlns:r="http://schemas.openxmlformats.org/officeDocument/2006/relationships" name="Finance Lease Right-of-Use As_4" sheetId="65" state="visible" r:id="rId65"/>
    <sheet xmlns:r="http://schemas.openxmlformats.org/officeDocument/2006/relationships" name="Long-Term Prepayments and Oth_3" sheetId="66" state="visible" r:id="rId66"/>
    <sheet xmlns:r="http://schemas.openxmlformats.org/officeDocument/2006/relationships" name="Accounts Payable and Accrued _3" sheetId="67" state="visible" r:id="rId67"/>
    <sheet xmlns:r="http://schemas.openxmlformats.org/officeDocument/2006/relationships" name="Advance from Customers (Details" sheetId="68" state="visible" r:id="rId68"/>
    <sheet xmlns:r="http://schemas.openxmlformats.org/officeDocument/2006/relationships" name="Advance from Customers (Detai_2" sheetId="69" state="visible" r:id="rId69"/>
    <sheet xmlns:r="http://schemas.openxmlformats.org/officeDocument/2006/relationships" name="Operating Lease Liabilities (De" sheetId="70" state="visible" r:id="rId70"/>
    <sheet xmlns:r="http://schemas.openxmlformats.org/officeDocument/2006/relationships" name="Operating Lease Liabilities (_2" sheetId="71" state="visible" r:id="rId71"/>
    <sheet xmlns:r="http://schemas.openxmlformats.org/officeDocument/2006/relationships" name="Operating Lease Liabilities (_3" sheetId="72" state="visible" r:id="rId72"/>
    <sheet xmlns:r="http://schemas.openxmlformats.org/officeDocument/2006/relationships" name="Operating Lease Liabilities (_4" sheetId="73" state="visible" r:id="rId73"/>
    <sheet xmlns:r="http://schemas.openxmlformats.org/officeDocument/2006/relationships" name="Finance Lease Liabilities (Deta" sheetId="74" state="visible" r:id="rId74"/>
    <sheet xmlns:r="http://schemas.openxmlformats.org/officeDocument/2006/relationships" name="Finance Lease Liabilities (De_2" sheetId="75" state="visible" r:id="rId75"/>
    <sheet xmlns:r="http://schemas.openxmlformats.org/officeDocument/2006/relationships" name="Finance Lease Liabilities (De_3" sheetId="76" state="visible" r:id="rId76"/>
    <sheet xmlns:r="http://schemas.openxmlformats.org/officeDocument/2006/relationships" name="Finance Lease Liabilities (De_4" sheetId="77" state="visible" r:id="rId77"/>
    <sheet xmlns:r="http://schemas.openxmlformats.org/officeDocument/2006/relationships" name="Taxes (Details)" sheetId="78" state="visible" r:id="rId78"/>
    <sheet xmlns:r="http://schemas.openxmlformats.org/officeDocument/2006/relationships" name="Taxes (Details) - Schedule of p" sheetId="79" state="visible" r:id="rId79"/>
    <sheet xmlns:r="http://schemas.openxmlformats.org/officeDocument/2006/relationships" name="Taxes (Details) - Schedule of s" sheetId="80" state="visible" r:id="rId80"/>
    <sheet xmlns:r="http://schemas.openxmlformats.org/officeDocument/2006/relationships" name="Taxes (Details) - Schedule of d" sheetId="81" state="visible" r:id="rId81"/>
    <sheet xmlns:r="http://schemas.openxmlformats.org/officeDocument/2006/relationships" name="Taxes (Details) - Schedule of t" sheetId="82" state="visible" r:id="rId82"/>
    <sheet xmlns:r="http://schemas.openxmlformats.org/officeDocument/2006/relationships" name="Equity (Details)" sheetId="83" state="visible" r:id="rId83"/>
    <sheet xmlns:r="http://schemas.openxmlformats.org/officeDocument/2006/relationships" name="Segment Information (Details) -" sheetId="84" state="visible" r:id="rId84"/>
    <sheet xmlns:r="http://schemas.openxmlformats.org/officeDocument/2006/relationships" name="Commitments and Contingencies_2" sheetId="85" state="visible" r:id="rId85"/>
    <sheet xmlns:r="http://schemas.openxmlformats.org/officeDocument/2006/relationships" name="Customer and Supplier Concent_2" sheetId="86" state="visible" r:id="rId86"/>
    <sheet xmlns:r="http://schemas.openxmlformats.org/officeDocument/2006/relationships" name="Related Party Balances and Tr_2" sheetId="87" state="visible" r:id="rId87"/>
    <sheet xmlns:r="http://schemas.openxmlformats.org/officeDocument/2006/relationships" name="Subsequent Events (Details)"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5"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E-Home
Household Service Holdings Limited</t>
        </is>
      </c>
    </row>
    <row r="5">
      <c r="A5" s="4" t="inlineStr">
        <is>
          <t>Trading Symbol</t>
        </is>
      </c>
      <c r="B5" s="4" t="inlineStr">
        <is>
          <t>EJH</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33581556</v>
      </c>
    </row>
    <row r="9">
      <c r="A9" s="4" t="inlineStr">
        <is>
          <t>Amendment Flag</t>
        </is>
      </c>
      <c r="B9" s="4" t="inlineStr">
        <is>
          <t>false</t>
        </is>
      </c>
    </row>
    <row r="10">
      <c r="A10" s="4" t="inlineStr">
        <is>
          <t>Entity Central Index Key</t>
        </is>
      </c>
      <c r="B10" s="4" t="inlineStr">
        <is>
          <t>00017697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375</t>
        </is>
      </c>
    </row>
    <row r="26">
      <c r="A26" s="4" t="inlineStr">
        <is>
          <t>Entity Incorporation, State or Country Code</t>
        </is>
      </c>
      <c r="B26" s="4" t="inlineStr">
        <is>
          <t>E9</t>
        </is>
      </c>
    </row>
    <row r="27">
      <c r="A27" s="4" t="inlineStr">
        <is>
          <t>Entity Address, Address Line One</t>
        </is>
      </c>
      <c r="B27" s="4" t="inlineStr">
        <is>
          <t>Floor
9, Building 14, HaixiBaiyue Town</t>
        </is>
      </c>
    </row>
    <row r="28">
      <c r="A28" s="4" t="inlineStr">
        <is>
          <t>Entity Address, Address Line Two</t>
        </is>
      </c>
      <c r="B28" s="4" t="inlineStr">
        <is>
          <t>No.
14 Duyuan Road, Luozhou Town</t>
        </is>
      </c>
    </row>
    <row r="29">
      <c r="A29" s="4" t="inlineStr">
        <is>
          <t>Entity Address, City or Town</t>
        </is>
      </c>
      <c r="B29" s="4" t="inlineStr">
        <is>
          <t>Fuzhou City</t>
        </is>
      </c>
    </row>
    <row r="30">
      <c r="A30" s="4" t="inlineStr">
        <is>
          <t>Entity Address, Postal Zip Code</t>
        </is>
      </c>
      <c r="B30" s="4" t="inlineStr">
        <is>
          <t>350001</t>
        </is>
      </c>
    </row>
    <row r="31">
      <c r="A31" s="4" t="inlineStr">
        <is>
          <t>Entity Address, Country</t>
        </is>
      </c>
      <c r="B31" s="4" t="inlineStr">
        <is>
          <t>CN</t>
        </is>
      </c>
    </row>
    <row r="32">
      <c r="A32" s="4" t="inlineStr">
        <is>
          <t>Contact Personnel Name</t>
        </is>
      </c>
      <c r="B32" s="4" t="inlineStr">
        <is>
          <t>Wenshan Xie</t>
        </is>
      </c>
    </row>
    <row r="33">
      <c r="A33" s="4" t="inlineStr">
        <is>
          <t>Title of 12(b) Security</t>
        </is>
      </c>
      <c r="B33" s="4" t="inlineStr">
        <is>
          <t>Ordinary Shares,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Business Contact [Member]</t>
        </is>
      </c>
    </row>
    <row r="38">
      <c r="A38" s="3" t="inlineStr">
        <is>
          <t>Document Information Line Items</t>
        </is>
      </c>
    </row>
    <row r="39">
      <c r="A39" s="4" t="inlineStr">
        <is>
          <t>Entity Address, Address Line One</t>
        </is>
      </c>
      <c r="B39" s="4" t="inlineStr">
        <is>
          <t>Floor
9, Building 14, HaixiBaiyue Town</t>
        </is>
      </c>
    </row>
    <row r="40">
      <c r="A40" s="4" t="inlineStr">
        <is>
          <t>Entity Address, Address Line Two</t>
        </is>
      </c>
      <c r="B40" s="4" t="inlineStr">
        <is>
          <t>No.
14 Duyuan Road, Luozhou Town</t>
        </is>
      </c>
    </row>
    <row r="41">
      <c r="A41" s="4" t="inlineStr">
        <is>
          <t>Entity Address, City or Town</t>
        </is>
      </c>
      <c r="B41" s="4" t="inlineStr">
        <is>
          <t>Fuzhou City</t>
        </is>
      </c>
    </row>
    <row r="42">
      <c r="A42" s="4" t="inlineStr">
        <is>
          <t>Entity Address, Postal Zip Code</t>
        </is>
      </c>
      <c r="B42" s="4" t="inlineStr">
        <is>
          <t>350001</t>
        </is>
      </c>
    </row>
    <row r="43">
      <c r="A43" s="4" t="inlineStr">
        <is>
          <t>Entity Address, Country</t>
        </is>
      </c>
      <c r="B43" s="4" t="inlineStr">
        <is>
          <t>CN</t>
        </is>
      </c>
    </row>
    <row r="44">
      <c r="A44" s="4" t="inlineStr">
        <is>
          <t>Contact Personnel Name</t>
        </is>
      </c>
      <c r="B44" s="4" t="inlineStr">
        <is>
          <t>Wenshan Xie</t>
        </is>
      </c>
    </row>
    <row r="45">
      <c r="A45" s="4" t="inlineStr">
        <is>
          <t>City Area Code</t>
        </is>
      </c>
      <c r="B45" s="4" t="inlineStr">
        <is>
          <t>+86-591</t>
        </is>
      </c>
    </row>
    <row r="46">
      <c r="A46" s="4" t="inlineStr">
        <is>
          <t>Local Phone Number</t>
        </is>
      </c>
      <c r="B46" s="4" t="inlineStr">
        <is>
          <t>875906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s, Deposits and Other Current Assets</t>
        </is>
      </c>
      <c r="B1" s="2" t="inlineStr">
        <is>
          <t>12 Months Ended</t>
        </is>
      </c>
    </row>
    <row r="2">
      <c r="B2" s="2" t="inlineStr">
        <is>
          <t>Jun. 30, 2021</t>
        </is>
      </c>
    </row>
    <row r="3">
      <c r="A3" s="3" t="inlineStr">
        <is>
          <t>Prepayment And Other Current Assets [Abstract]</t>
        </is>
      </c>
    </row>
    <row r="4">
      <c r="A4" s="4" t="inlineStr">
        <is>
          <t>PREPAYMENTS, DEPOSITS AND OTHER CURRENT ASSETS</t>
        </is>
      </c>
      <c r="B4" s="4" t="inlineStr">
        <is>
          <t>NOTE 4 – PREPAYMENTS, DEPOSITS AND OTHER CURRENT ASSETS Prepayments, deposits and other current assets as of June 30, 2021
and 2020 consisted of the following:
2021 2020
Deposits made for potential acquisitions* $ 3,400,000 $ -
Prepaid for marketing fee 2,333,358 706,265
Performance deposits** 2,167,149 -
Prepaid consulting services fee 2,110,000 -
Prepaid office deposit 1,931,107 17,077
Prepaid income tax expenses 315,015 18,385
Prepaid office rental fee 26,006 -
Prepaid IPO cost - 965,357
Other current assets - 184,785
Total prepayments, deposits and other current assets $ 12,282,665 $ 1,891,869 * On April 30, 2021, the Company entered into two agreements with Premium Bright Corporate Advisory Limited (“Premium”) in which Premium will find target companies for the Company to acquire in order to expand its business to the financial lending services. The Company prepaid deposit for the acquisitions of $1,800,000 to Premium. On May 28, 2021, the Company entered into an agreement with Yuwin Group Limited (“Yuwin”) in which Yuwin will provide advisory service to acquire 55% ownership of Fujian Ruiquan Care Services Co., Ltd. The Company prepaid deposit for the acquisitions of $1,000,000 to Yuwin in June 2021. In August 2021, the acquisition was terminated and Yuwin returned the deposit to the Company.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transfer agreement was terminated and South Pacific returned the deposit to the Company.
** E-Home Pingtan entered into three agreements with three new outlets for business cooperation purpose. This refundable performance deposits were mainly paid for the business introduction services in which the outlets promised to refer business and customers to E-Home Pingtan within three years. The outlets will repay the deposits to E-Home Pingtan in case of termination of th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1</t>
        </is>
      </c>
    </row>
    <row r="3">
      <c r="A3" s="3" t="inlineStr">
        <is>
          <t>Property, Plant and Equipment [Abstract]</t>
        </is>
      </c>
    </row>
    <row r="4">
      <c r="A4" s="4" t="inlineStr">
        <is>
          <t>PROPERTY, PLANT AND EQUIPMENT, NET</t>
        </is>
      </c>
      <c r="B4" s="4" t="inlineStr">
        <is>
          <t>NOTE
5 – PROPERTY, PLANT AND EQUIPMENT, NET Property,
plant and equipment consisted of the following as of June 30, 2021 and 2020:
2021 2020
Office Equipment $ 10,665 $ 9,732
Electronic Equipment 74,845 64,897
Motor Vehicles 315,964 52,710
Total property, plant and equipment, at cost 401,474 127,339
Less: accumulated depreciation (97,986 ) (74,297 )
Property, plant and equipment, net $ 303,488 $ 53,042 As of June 30, 2021 and 2020, there was not any pledged property,
plant or equipment. The Company recorded depreciation expense of $16,196, $16,856, and $18,165 during the fiscal years ended June 30,
2021, 2020 and 2019, respectively. For the years ended June 30, 2021, 2020 and 2019, the Company recorded no impairment losses for property,
plant and equipment. For the years ended June 30, 2021, 2020 and 2019, the Company recorded no disposal of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1</t>
        </is>
      </c>
    </row>
    <row r="3">
      <c r="A3" s="3" t="inlineStr">
        <is>
          <t>Goodwill and Intangible Assets Disclosure [Abstract]</t>
        </is>
      </c>
    </row>
    <row r="4">
      <c r="A4" s="4" t="inlineStr">
        <is>
          <t>INTANGIBLE ASSETS, NET</t>
        </is>
      </c>
      <c r="B4" s="4" t="inlineStr">
        <is>
          <t xml:space="preserve">NOTE
6 – INTANGIBLE ASSETS, NET Intangible
assets consisted of the following as of June 30, 2021 and 2020:
2021 2020
Software $ 18,485 $ 16,868
Senior care service App 46,439 42,376
Less: accumulated amortization (28,893 ) (16,203 )
Intangible assets, net $ 36,031 $ 43,041 As of June 30, 2021 and 2020, there were no any
pledged intangible assets to secure bank loans. The Company recorded amortization expense of $10,888, $9,523 and $1,535 during the fiscal
years ended June 30, 2021, 2020 and 2019, respectively. For the years ended June 30, 2021, 2020 and 2019, the Company recorded no impairment
losses for intangible assets. For the years ended June 30, 2021, 2020 and 2019, the Company recorded no disposal of intangible assets. Estimated
future amortization expense is as follows as of June 30, 2021:
Years ending March 31, Amortization
2022 $ 10,888
2023 10,888
2024 10,888
2025 3,367
2026 -
Thereafter -
$ 36,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Lease Right-of-Use Assets, Net</t>
        </is>
      </c>
      <c r="B1" s="2" t="inlineStr">
        <is>
          <t>12 Months Ended</t>
        </is>
      </c>
    </row>
    <row r="2">
      <c r="B2" s="2" t="inlineStr">
        <is>
          <t>Jun. 30, 2021</t>
        </is>
      </c>
    </row>
    <row r="3">
      <c r="A3" s="3" t="inlineStr">
        <is>
          <t>Operating Lease Right -of-Use Assets [Abstract]</t>
        </is>
      </c>
    </row>
    <row r="4">
      <c r="A4" s="4" t="inlineStr">
        <is>
          <t>OPERATING LEASE RIGHT-OF-USE ASSETS, NET</t>
        </is>
      </c>
      <c r="B4" s="4" t="inlineStr">
        <is>
          <t>NOTE
7 – OPERATING LEASE RIGHT-OF-USE ASSETS, NET Operating
lease right -of-use assets, net were as follows as of June 30, 2021 and 2020:
As of Increase (Decrease) Exchange Rate As of
Shou Hill Valley Area $ 2,118,794 $ - $ 203,151 $ 2,321,945
Villas 2,091,284 - 200,514 2,291,798
Hotel 2,225,557 (2,438,945 ) 213,388 -
Base Station Tower 246,819 - 23,665 270,484
Total right-of-use assets, at cost 6,682,454 (2,438,945 ) 640,719 4,884,227
Less: accumulated amortization (730,866 ) 179,450 (70,075 ) (621,491 )
Right-of-use assets, net $ 5,951,588 $ (2,259,495 ) $ 570,643 $ 4,262,736 The Company recognizes lease expense for the Shou
Hill Valley Area and Villas Operating Lease Right-of-Use Assets over a 20 years period. The Company recognizes lease expense for the Hotel
and Base Station Tower Operating Lease Right-of-Use Assets over a 10 years period. The Company subleases its operating leased
right-of-use hotel. For the years ended June 30, 2021, 2020 and 2019, the sublease income of operating lease right-of-use assets
were $147,663, $214,319 and $183,903, respectively. In May 2021, the Company terminated the operating lease agreement for
hotel and recorded a loss of $489,178 on disposal of the right-of-use as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Lease Right-of-Use Assets, Net</t>
        </is>
      </c>
      <c r="B1" s="2" t="inlineStr">
        <is>
          <t>12 Months Ended</t>
        </is>
      </c>
    </row>
    <row r="2">
      <c r="B2" s="2" t="inlineStr">
        <is>
          <t>Jun. 30, 2021</t>
        </is>
      </c>
    </row>
    <row r="3">
      <c r="A3" s="3" t="inlineStr">
        <is>
          <t>Finance Lease Right of Use Assets [Abstract]</t>
        </is>
      </c>
    </row>
    <row r="4">
      <c r="A4" s="4" t="inlineStr">
        <is>
          <t>FINANCE LEASE RIGHT-OF-USE ASSETS, NET</t>
        </is>
      </c>
      <c r="B4" s="4" t="inlineStr">
        <is>
          <t>NOTE 8 – FINANCE LEASE RIGHT-OF-USE ASSETS, NET Finance lease right -of-use assets, net were as follows as of June
30, 2021 and 2020:
As of Increase/ Exchange Rate As of
Company vehicles $ 1,695,035 $ - $ 162,521 $ 1,857,556
Total right-of-use assets, at cost 1,695,035 - 162,521 1,857,556
Less: accumulated amortization (296,631 ) (181,610 ) (32,587 ) (510,828 )
Right-of-use assets, net $ 1,398,404 $ (181,610 ) $ 129,934 $ 1,346,728 The finance lease right-of-use asset is amortized
over a 10-year period. The amortization period is 10 years and the discount rate used is 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Prepayments and Other Non-Current Assets</t>
        </is>
      </c>
      <c r="B1" s="2" t="inlineStr">
        <is>
          <t>12 Months Ended</t>
        </is>
      </c>
    </row>
    <row r="2">
      <c r="B2" s="2" t="inlineStr">
        <is>
          <t>Jun. 30, 2021</t>
        </is>
      </c>
    </row>
    <row r="3">
      <c r="A3" s="3" t="inlineStr">
        <is>
          <t>Long-Term Prepayments and Other Non-Current Assets [Abstract]</t>
        </is>
      </c>
    </row>
    <row r="4">
      <c r="A4" s="4" t="inlineStr">
        <is>
          <t>LONG-TERM PREPAYMENTS AND OTHER NON-CURRENT ASSETS</t>
        </is>
      </c>
      <c r="B4" s="4" t="inlineStr">
        <is>
          <t>NOTE 9 – LONG-TERM PREPAYMENTS AND OTHER NON-CURRENT ASSETS Long-term prepayments and other non-current assets as of June 30, 2021
and 2020 consisted of the following:
2021 2020
Deposits paid for lease assets $ 386,991 $ 353,132
Deposits paid for land 1,547,964 1,412,529
Performance deposits* - 2,683,806
Total $ 1,934,955 $ 4,449,467
* E-Home Pingtan entered into three agreements with three new outlets for business cooperation purpose. This refundable performance deposits were mainly paid for the business introduction services in which the outlets promised to refer business and customers to E-Home Pingtan within three years. The outlets will repay the deposits to E-Home Pingtan in case of termination of the agreements. (Note 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OUNTS PAYABLE AND ACCRUED EXPENSES</t>
        </is>
      </c>
      <c r="B4" s="4" t="inlineStr">
        <is>
          <t xml:space="preserve">NOTE 10 – ACCOUNTS PAYABLE AND ACCRUED EXPENSES The following is a summary of accounts payable and accrued expenses
as of June 30, 2021 and 2020:
2021 2020
Payable to suppliers $ 3,657,700 $ 2,629,626
Salary and welfare payables 614,355 239,726
Accrued expenses and other current liabilities 85,498 103,789
Total 4,357,553 2,973,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from Customers</t>
        </is>
      </c>
      <c r="B1" s="2" t="inlineStr">
        <is>
          <t>12 Months Ended</t>
        </is>
      </c>
    </row>
    <row r="2">
      <c r="B2" s="2" t="inlineStr">
        <is>
          <t>Jun. 30, 2021</t>
        </is>
      </c>
    </row>
    <row r="3">
      <c r="A3" s="3" t="inlineStr">
        <is>
          <t>Advance from Customers [Abstract]</t>
        </is>
      </c>
    </row>
    <row r="4">
      <c r="A4" s="4" t="inlineStr">
        <is>
          <t>ADVANCE FROM CUSTOMERS</t>
        </is>
      </c>
      <c r="B4" s="4" t="inlineStr">
        <is>
          <t>NOTE 11 – ADVANCE FROM CUSTOMERS Advance from customers as of June 30, 2021 and 2020 consisted of the
following:
2021 2020
Advance from customers $ 2,993,656 $ 1,414,345
Total $ 2,993,656 $ 1,414,345 E-Home received annual fees from senior care services
customers and recognized revenues over the contract period. The amounts advanced from customers from senior care services were $2,817,048
and $1,414,345 as of June 30, 2021 and 2020, respectively, which will be recognized as senior care services revenue within 12 months.
E-Home received advance from housekeeping services customers and recognized revenues when services are provided. The amounts advanced
from customers from housekeeping services were $176,608 and $0 as of June 30, 2021 and 2020, respectively, which will be recognized as
housekeeping services revenue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Jun. 30, 2021</t>
        </is>
      </c>
    </row>
    <row r="3">
      <c r="A3" s="3" t="inlineStr">
        <is>
          <t>Operating Lease Liabilities [Abstract]</t>
        </is>
      </c>
    </row>
    <row r="4">
      <c r="A4" s="4" t="inlineStr">
        <is>
          <t>OPERATING LEASE LIABILITIES</t>
        </is>
      </c>
      <c r="B4" s="4" t="inlineStr">
        <is>
          <t xml:space="preserve">NOTE 12 – OPERATING LEASE LIABILITIES Operating lease liabilities as of June 30, 2021 and 2020 consisted
of the following:
As of As of
Villas* $ 1,951,867 $ 1,710,553
Hotel** - 1,383,040
Base Station Tower*** 282,488 222,542
Total operating lease liabilities $ 2,234,355 $ 3,316,135 Analyzed for reporting purposes as:
As of As of
Long-term portion of operating lease liabilities $ 2,147,252 $ 3,117,124
Current maturities of operating lease liabilities 87,103 199,011
Total $ 2,234,355 $ 3,316,135 The operating lease liabilities is the net present
value of the remaining lease payments as of June 30, 2021 and 2020. The discount rates used for the Villas, Hotel,
and Base Station Tower were 4.1239%, 3.2265% and 3.1365%, respectively. The weighted average discount rate used for operating leases was
4.06%. The weighted average remaining lease terms for operating leases was 16.00 years. The incremental borrowing rate for the Company
ranged from 3.7% to 4.8%. For the years ended June 30, 2021 and 2020, the
operating lease expense were $1,010,608 and $519,174, respectively. For the years ended June 30, 2021 and 2020, the short-term operating
lease expense were $1,589,089 and $711,308, respectively. The Company subleases its operating leased right-of-use
Hotel. For the years ended June 30, 2021, 2020 and 2019, the sublease income of operating lease right-of-use assets were $147,663, $214,319
and $183,903, respectively. * The lease agreement of Villas was entered into on December 22, 2017, bears interest at about 4.1239% and will be matured on December 31, 2037. The installments were paid every five years. As of June 30, 2021, the Company has paid $696,584 for the first installment to the lessee. ** The lease agreement of Hotel was entered on December 19, 2018, bears interest at about 3.2265% and will mature on September 30, 2028. The installments were paid every year. As of June 30, 2021, the Company has paid $146,283 for the first-year installment and $619,185 for the lease transfer income to the original lessee. *** The lease agreement of Base Station Tower was entered into on November 25, 2019, bears interest at about 3.1365% and will be matured on November 24, 2029. The installments were paid every year. As of June 30, 2021, the Company has paid $ 61,919 to the lessee. Maturity analysis of operating lease liabilities
as of June 30, 2021 is as follows:
Operating lease payment Villas Base station tower Total undiscounted cash flows
Discount rate at commencement 4.1239 % 3.1365 %
One year $ - $ 30,959 $ 30,959
Two years 766,242 30,959 797,201
Three years - 30,959 30,959
Four years - 30,959 30,959
Five years - 30,959 30,959
Beyond five years 1,770,020 92,877 1,862,897
Total undiscounted cash flows $ 2,536,262 $ 247,672 $ 2,783,934
Total financing lease liabilities 1,951,867 282,488 2,234,355
Difference between undiscounted cash flows and discounted cash flows 584,395 (34,816 ) 549,5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Jun. 30, 2021</t>
        </is>
      </c>
    </row>
    <row r="3">
      <c r="A3" s="3" t="inlineStr">
        <is>
          <t>Finance Lease Liabilities [Abstract]</t>
        </is>
      </c>
    </row>
    <row r="4">
      <c r="A4" s="4" t="inlineStr">
        <is>
          <t>FINANCE LEASE LIABILITIES</t>
        </is>
      </c>
      <c r="B4" s="4" t="inlineStr">
        <is>
          <t xml:space="preserve">NOTE 13 – FINANCE LEASE LIABILITIES Financing lease liabilities as of June 30, 2021 and 2020 consisted
of the following:
As of Increase/ (Decrease) Payment Exchange Rate Translation As of
Company vehicles $ 461,728 $ - $ (80,531 ) $ 44,178 $ 425,375
Add: Unrecognized finance expense 47,492 25,509 - 3,392 76,393
Total financing lease liabilities $ 509,220 $ 25,509 $ (80,531 ) $ 47,570 $ 501,768
Analyzed for reporting purposes as:
As of As of
Long-term portion of finance lease liabilities $ 442,670 $ 457,867
Current maturities of finance lease liabilities 59,098 51,353
Total $ 501,768 $ 509,220 The lease agreement was entered into on September
11, 2017, bears interest at about 4.9% and will be matured on December 31, 2027. For the years ended June 30, 2021 and 2020, the amortization
expense of financial lease right-of-use assets were $181,610 and $170,714, respectively. For the years ended June 30, 2021, 2020 and 2019,
the interest expense for financial lease were $25,509, $26,447 and $22,021, respectively. Maturity analysis of financial lease liabilities
as of June 30, 2021 is as follows:
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6" t="n">
        <v>52410472</v>
      </c>
      <c r="C3" s="6" t="n">
        <v>25022199</v>
      </c>
    </row>
    <row r="4">
      <c r="A4" s="4" t="inlineStr">
        <is>
          <t>Accounts receivable</t>
        </is>
      </c>
      <c r="B4" s="5" t="n">
        <v>826683</v>
      </c>
      <c r="C4" s="5" t="n">
        <v>1774792</v>
      </c>
    </row>
    <row r="5">
      <c r="A5" s="4" t="inlineStr">
        <is>
          <t>Inventories</t>
        </is>
      </c>
      <c r="B5" s="5" t="n">
        <v>246778</v>
      </c>
      <c r="C5" s="5" t="n">
        <v>11692</v>
      </c>
    </row>
    <row r="6">
      <c r="A6" s="4" t="inlineStr">
        <is>
          <t>Prepayments, deposits and other current assets</t>
        </is>
      </c>
      <c r="B6" s="5" t="n">
        <v>12282665</v>
      </c>
      <c r="C6" s="5" t="n">
        <v>1891869</v>
      </c>
    </row>
    <row r="7">
      <c r="A7" s="4" t="inlineStr">
        <is>
          <t>Total current assets</t>
        </is>
      </c>
      <c r="B7" s="5" t="n">
        <v>65766598</v>
      </c>
      <c r="C7" s="5" t="n">
        <v>28700552</v>
      </c>
    </row>
    <row r="8">
      <c r="A8" s="3" t="inlineStr">
        <is>
          <t>Non-current assets</t>
        </is>
      </c>
    </row>
    <row r="9">
      <c r="A9" s="4" t="inlineStr">
        <is>
          <t>Property, plant and equipment, net</t>
        </is>
      </c>
      <c r="B9" s="5" t="n">
        <v>303488</v>
      </c>
      <c r="C9" s="5" t="n">
        <v>53042</v>
      </c>
    </row>
    <row r="10">
      <c r="A10" s="4" t="inlineStr">
        <is>
          <t>Intangible assets, net</t>
        </is>
      </c>
      <c r="B10" s="5" t="n">
        <v>36031</v>
      </c>
      <c r="C10" s="5" t="n">
        <v>43041</v>
      </c>
    </row>
    <row r="11">
      <c r="A11" s="4" t="inlineStr">
        <is>
          <t>Operating lease – right-of-use assets, net</t>
        </is>
      </c>
      <c r="B11" s="5" t="n">
        <v>4262736</v>
      </c>
      <c r="C11" s="5" t="n">
        <v>5951588</v>
      </c>
    </row>
    <row r="12">
      <c r="A12" s="4" t="inlineStr">
        <is>
          <t>Finance lease – right-of-use assets, net</t>
        </is>
      </c>
      <c r="B12" s="5" t="n">
        <v>1346728</v>
      </c>
      <c r="C12" s="5" t="n">
        <v>1398404</v>
      </c>
    </row>
    <row r="13">
      <c r="A13" s="4" t="inlineStr">
        <is>
          <t>Long-term prepayments and other non-current assets</t>
        </is>
      </c>
      <c r="B13" s="5" t="n">
        <v>1934955</v>
      </c>
      <c r="C13" s="5" t="n">
        <v>4449467</v>
      </c>
    </row>
    <row r="14">
      <c r="A14" s="4" t="inlineStr">
        <is>
          <t>Deferred income tax assets</t>
        </is>
      </c>
      <c r="B14" s="5" t="n">
        <v>704262</v>
      </c>
      <c r="C14" s="5" t="n">
        <v>353097</v>
      </c>
    </row>
    <row r="15">
      <c r="A15" s="4" t="inlineStr">
        <is>
          <t>Total non-current assets</t>
        </is>
      </c>
      <c r="B15" s="5" t="n">
        <v>8588200</v>
      </c>
      <c r="C15" s="5" t="n">
        <v>12248639</v>
      </c>
    </row>
    <row r="16">
      <c r="A16" s="4" t="inlineStr">
        <is>
          <t>TOTAL ASSETS</t>
        </is>
      </c>
      <c r="B16" s="5" t="n">
        <v>74354798</v>
      </c>
      <c r="C16" s="5" t="n">
        <v>40949191</v>
      </c>
    </row>
    <row r="17">
      <c r="A17" s="3" t="inlineStr">
        <is>
          <t>Current liabilities</t>
        </is>
      </c>
    </row>
    <row r="18">
      <c r="A18" s="4" t="inlineStr">
        <is>
          <t>Accounts payable and accrued expenses</t>
        </is>
      </c>
      <c r="B18" s="5" t="n">
        <v>4357553</v>
      </c>
      <c r="C18" s="5" t="n">
        <v>2973141</v>
      </c>
    </row>
    <row r="19">
      <c r="A19" s="4" t="inlineStr">
        <is>
          <t>Advance from customers</t>
        </is>
      </c>
      <c r="B19" s="5" t="n">
        <v>2993656</v>
      </c>
      <c r="C19" s="5" t="n">
        <v>1414345</v>
      </c>
    </row>
    <row r="20">
      <c r="A20" s="4" t="inlineStr">
        <is>
          <t>Taxes payable</t>
        </is>
      </c>
      <c r="B20" s="5" t="n">
        <v>2220</v>
      </c>
      <c r="C20" s="5" t="n">
        <v>8025</v>
      </c>
    </row>
    <row r="21">
      <c r="A21" s="4" t="inlineStr">
        <is>
          <t>Current maturities of operating lease liabilities</t>
        </is>
      </c>
      <c r="B21" s="5" t="n">
        <v>87103</v>
      </c>
      <c r="C21" s="5" t="n">
        <v>199011</v>
      </c>
    </row>
    <row r="22">
      <c r="A22" s="4" t="inlineStr">
        <is>
          <t>Current maturities of finance lease liabilities</t>
        </is>
      </c>
      <c r="B22" s="5" t="n">
        <v>59098</v>
      </c>
      <c r="C22" s="5" t="n">
        <v>51353</v>
      </c>
    </row>
    <row r="23">
      <c r="A23" s="4" t="inlineStr">
        <is>
          <t>Total current liabilities</t>
        </is>
      </c>
      <c r="B23" s="5" t="n">
        <v>7499630</v>
      </c>
      <c r="C23" s="5" t="n">
        <v>4645875</v>
      </c>
    </row>
    <row r="24">
      <c r="A24" s="4" t="inlineStr">
        <is>
          <t>Long-term portion of operating lease liabilities</t>
        </is>
      </c>
      <c r="B24" s="5" t="n">
        <v>2147252</v>
      </c>
      <c r="C24" s="5" t="n">
        <v>3117124</v>
      </c>
    </row>
    <row r="25">
      <c r="A25" s="4" t="inlineStr">
        <is>
          <t>Long-term portion of finance lease liabilities</t>
        </is>
      </c>
      <c r="B25" s="5" t="n">
        <v>442670</v>
      </c>
      <c r="C25" s="5" t="n">
        <v>457867</v>
      </c>
    </row>
    <row r="26">
      <c r="A26" s="4" t="inlineStr">
        <is>
          <t>TOTAL LIABILITIES</t>
        </is>
      </c>
      <c r="B26" s="5" t="n">
        <v>10089552</v>
      </c>
      <c r="C26" s="5" t="n">
        <v>8220866</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0.0001 par value, 500,000,000 shares authorized; 33,581,556 and 28,000,000 shares issued and outstanding, respectively</t>
        </is>
      </c>
      <c r="B29" s="5" t="n">
        <v>3359</v>
      </c>
      <c r="C29" s="5" t="n">
        <v>2800</v>
      </c>
    </row>
    <row r="30">
      <c r="A30" s="4" t="inlineStr">
        <is>
          <t>Additional paid-in capital</t>
        </is>
      </c>
      <c r="B30" s="5" t="n">
        <v>25542531</v>
      </c>
      <c r="C30" s="5" t="n">
        <v>3667957</v>
      </c>
    </row>
    <row r="31">
      <c r="A31" s="4" t="inlineStr">
        <is>
          <t>Statutory reserve</t>
        </is>
      </c>
      <c r="B31" s="5" t="n">
        <v>664100</v>
      </c>
      <c r="C31" s="5" t="n">
        <v>664100</v>
      </c>
    </row>
    <row r="32">
      <c r="A32" s="4" t="inlineStr">
        <is>
          <t>Retained earnings</t>
        </is>
      </c>
      <c r="B32" s="5" t="n">
        <v>36804282</v>
      </c>
      <c r="C32" s="5" t="n">
        <v>31059450</v>
      </c>
    </row>
    <row r="33">
      <c r="A33" s="4" t="inlineStr">
        <is>
          <t>Accumulated other comprehensive income (loss)</t>
        </is>
      </c>
      <c r="B33" s="5" t="n">
        <v>1298015</v>
      </c>
      <c r="C33" s="5" t="n">
        <v>-1967388</v>
      </c>
    </row>
    <row r="34">
      <c r="A34" s="4" t="inlineStr">
        <is>
          <t>Total equity attributable to E-Home shareholders</t>
        </is>
      </c>
      <c r="B34" s="5" t="n">
        <v>64312287</v>
      </c>
      <c r="C34" s="5" t="n">
        <v>32762819</v>
      </c>
    </row>
    <row r="35">
      <c r="A35" s="4" t="inlineStr">
        <is>
          <t>Non-controlling interest</t>
        </is>
      </c>
      <c r="B35" s="5" t="n">
        <v>-47041</v>
      </c>
      <c r="C35" s="5" t="n">
        <v>-34494</v>
      </c>
    </row>
    <row r="36">
      <c r="A36" s="4" t="inlineStr">
        <is>
          <t>TOTAL SHAREHOLDERS’ EQUITY</t>
        </is>
      </c>
      <c r="B36" s="5" t="n">
        <v>64265246</v>
      </c>
      <c r="C36" s="5" t="n">
        <v>32728325</v>
      </c>
    </row>
    <row r="37">
      <c r="A37" s="4" t="inlineStr">
        <is>
          <t>TOTAL LIABILITIES AND SHAREHOLDERS’ EQUITY</t>
        </is>
      </c>
      <c r="B37" s="6" t="n">
        <v>74354798</v>
      </c>
      <c r="C37" s="6" t="n">
        <v>40949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1</t>
        </is>
      </c>
    </row>
    <row r="3">
      <c r="A3" s="3" t="inlineStr">
        <is>
          <t>Income Tax Disclosure [Abstract]</t>
        </is>
      </c>
    </row>
    <row r="4">
      <c r="A4" s="4" t="inlineStr">
        <is>
          <t>TAXES</t>
        </is>
      </c>
      <c r="B4" s="4" t="inlineStr">
        <is>
          <t xml:space="preserve">NOTE 14 – TAXES The Company is registered in the Cayman Islands.
The Company generated substantially all of its income/ (loss) from its PRC operations for the years ended June 30, 2021, 2020 and 2019. Cayman Islands Under the current laws of the Cayman Islands,
the Company is not subject to tax on income or capital gain. Additionally, upon payments of dividends to the shareholders, no Cayman Islands
withholding tax will be imposed. Hong Kong E-Home Hong Kong is not subject to tax on income
or capital gain since there has no operations in Hong Kong for the years ended June 30, 2021, 2020 and 2019. PRC Income Tax On March 16, 2007, the National People’s
Congress of PRC enacted an Enterprise Income Tax Law (“EIT Law”), under which Foreign Investment Enterprises (“FIEs”)
and domestic companies would be subject to enterprise income tax (“EIT”) at a uniform rate of 25%. The EIT Law became effective
on January 1, 2008. 25% tax rates apply to all the PRC operation subsidiaries in the Company. The provision for income tax for the years ended
June 30, 2021, 2020 and 2019, consisted of the following:
2021 2020 2019
Current income tax provision $ 2,968,362 $ 2,251,672 $ 3,565,146
Deferred income tax provision 704,262 353,097 -
Total $ 3,672,624 $ 1,898,575 $ 3,565,146 The following table sets forth reconciliation
between the statutory EIT rate and the effective tax for the years ended June 30, 2021, 2020 and 2019, respectively:
2021 2020 2019
Income before income taxes $ 10,072,523 $ 7,546,583 $ 13,737,507
Provision for income taxes at statutory tax rate in the PRC 3,660,090 1,886,646 3,434,377
Effect of income for which no income tax is chargeable - - -
Effect of expense for which no income tax is deductible 12,534 11,929 130,769
Reversal of deficit - - -
Effective tax $ 3,672,624 $ 1,898,575 $ 3,565,146 The significant components of deferred tax assets
as of June 30, 2021 and 2020 were as follows:
June 30, June 30,
Deferred tax assets
Senior care services fees advanced from customers $ 704,262 353,097
Total $ 704,262 353,097 Value Added Tax (“VAT”) Business tax changed to VAT in China since May
1, 2016. The Company’s revenue of installation is subject to a VAT rate of 11%. The maintenance and accessories sales were subject
to a VAT rate of 17% before May 1, 2018 and were reduced to 16% since then. The VAT rate was reduced to 13% since April 1, 2019. According to the regulations (Fiscal and Tax [2016]
36), no VAT will be levied if an enterprise provides employee-based household services. E-Home Pingtan applied for the tax exemption in
July 2017 and was approved by the State Administration of Taxation (China), so the VAT rate of installation, maintenance, after-sales
and cleaning service is nil Taxes payable The Company’s taxes payable as of June 30,
2021 and 2020, consisted of the following:
2021 2020
Income tax payable $ - $ -
VAT payable 332 5,797
Other tax payables (other payables and accrued liabilities) 1,888 2,228
Total $ 2,220 $ 8,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1</t>
        </is>
      </c>
    </row>
    <row r="3">
      <c r="A3" s="3" t="inlineStr">
        <is>
          <t>Stockholders' Equity Note [Abstract]</t>
        </is>
      </c>
    </row>
    <row r="4">
      <c r="A4" s="4" t="inlineStr">
        <is>
          <t>EQUITY</t>
        </is>
      </c>
      <c r="B4" s="4" t="inlineStr">
        <is>
          <t>NOTE 15-EQUITY Ordinary Shares At the reorganization event described in Note
1, the Company issued 50,000 ordinary shares with par value of $1 to exchange for the ownership in E-Home Pingtan from the former shareholders
to WFOE. Prior to the reorganization, the Company had $3,620,757
and $3,885,586 in contributed ownership as of June 30, 2019 and 2018, respectively. The reorganization has been accounted for at historical
cost and prepared on the basis as if the reorganization had become effective as of the beginning of the first period presented in the
accompanying financial statements of the Company. On May 23, 2019, the Company split its 50,000 ordinary shares into 500,000,000 ordinary
shares. The authorized ordinary shares became 500,000,000 shares and the par value changed from US$1 to US$0.0001. As part of its reorganization
and on May 23, 2019, the Company surrendered 472,000,000 ordinary shares. As a result, the Company has 28,000,000 ordinary shares issued
and outstanding. On May 18, 2021, the Company completed the closing
of its initial public offering of 5,575,556 ordinary shares at a public offering price of $4.50 per ordinary share, including 20,000 ordinary shares issued upon the partial exercise
of the over-allotment option by Joseph Stone Capital,
LLC, who acted as the representative of underwriters for the initial public offering. The total gross proceed from the initial public offering was approximately $25.1 million
before underwriting commissions and offering expenses. The total net proceed from the initial public offering was $21,661,293 (ordinary
shares of $558 and additional paid-in capital of $21,660,735) after deducting the financing expenses directly related to the initial public
offering. On June 21, 2021, the Company granted 6,000 ordinary
shares to three of its independent directors (2,000 shares for each director) as their compensations at a fair value of $213,840 (ordinary
shares of $1 and additional paid-in capital of $213,839).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erved amounts as determined pursuant to PRC statutory laws totaled $664,100 and $664,100 as of June
30, 2021 and 2020. Dividends Dividends declared by the Company are based on
the distributable profits as reported in its statutory financial statements reported in accordance with PRC GAAP, which may differ from
the results of operations reflected in the consolidated financial statements prepared in accordance with US GAAP. The Company’s
ability to pay dividends is primarily from cash received from its operating activities in PRC. For the years ended June 30, 2021 and 2020,
there was no Company dividend decla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NOTE 16 –SEGMENT INFORMATION Operating segments are reported in a manner consistent
with the internal reporting provided to the management for decision making. Management has identified three operating segments which are
installation and maintenance, housekeeping and senior care services. Operations for senior care services began in August 2019. The Company
started generating revenue from this new segment in August 2019. These operating segments are monitored and strategic decisions are made
on the basis of segmental profit margins. Segment profit is defined as net sales reduced by cost of revenue and other related operating
expenses. The results are shown as follows for the years ended June 30, 2021, 2020 and 2019:
Revenue 2021 2020 2019
Installation and Maintenance $ 51,546,235 $ 32,220,898 $ 40,460,351
Housekeeping 16,792,722 11,704,899 10,505,072
Senior care services 6,038,814 2,060,833 -
Sublease 147,663 214,319 183,903
Total $ 74,525,434 $ 46,200,949 $ 51,149,326
Cost of revenue 2021 2020 2019
Installation and Maintenance $ 32,209,179 $ 19,484,927 $ 23,702,317
Housekeeping 13,435,869 8,901,973 8,069,009
Senior care services 2,666,350 1,714,172 -
Sublease - - -
Total $ 48,311,398 $ 30,101,072 $ 31,771,326
Gross profit 2021 2020 2019
Installation and Maintenance $ 19,337,056 $ 12,735,971 $ 16,758,034
Housekeeping 3,356,853 2,802,926 2,436,063
Senior care services 3,372,464 346,661 -
Sublease 147,663 214,319 183,903
Total $ 26,214,036 $ 16,099,877 $ 19,378,000
Sales and marketing expenses 2021 2020 2019
Installation and Maintenance $ - $ - $ -
Housekeeping - - -
Senior care services - - -
Sublease - - -
Unallocated 10,279,274 7,514,211 4,101,960
Total $ 10,279,274 $ 7,514,211 $ 4,101,960
General and administrative expenses 2021 2020 2019
Installation and Maintenance $ - $ - $ -
Housekeeping - - -
Senior care services - - -
Sublease - - -
Unallocated 6,869,419 1,114,984 1,554,523
Total $ 6,869,419 $ 1,114,984 $ 1,554,523
Current assets 2021 2020
Installation and Maintenance $ - $ -
Housekeeping - -
Senior care services - -
Sublease - -
Unallocated current assets 65,766,598 28,700,552
Total $ 65,766,598 $ 28,700,552
Non-current assets 2021 2020
Installation and Maintenance $ - $ -
Housekeeping - -
Senior care services 4,966,998 6,304,720
Sublease - 1,885,890
Unallocated non-current assets 3,621,202 4,058,029
Total $ 8,588,200 $ 12,248,639 On account of the Company’s business model,
assets, operating expense, profit or loss, liabilities and other material items could not be separated into each operating segment. As
the Company’s long-lived assets and revenue are substantially located in and derived from the PRC, no geographical segments are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7 – COMMITMENTS AND CONTINGENCIES As of June 30, 2021, the Company had following lease commitments
under non-cancelable agreements:
Future Lease Payments Operating Lease Finance Lease Capital Expenditure Total
July 2021 to June 2022 $ 30,959 $ 82,369 2,786,335 $ 2,899,663
July 2022 to June 2023 797,202 82,369 - 879,570
July 2023 to June 2024 30,959 82,369 - 113,328
July 2024 to June 2025 30,959 82,369 - 113,328
Thereafter 1,893,856 267,698 - 2,161,554
Total $ 2,783,935 $ 597,173 2,786,335 $ 6,167,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Jun. 30, 2021</t>
        </is>
      </c>
    </row>
    <row r="3">
      <c r="A3" s="3" t="inlineStr">
        <is>
          <t>Risks and Uncertainties [Abstract]</t>
        </is>
      </c>
    </row>
    <row r="4">
      <c r="A4" s="4" t="inlineStr">
        <is>
          <t>CUSTOMER AND SUPPLIER CONCENTRATION</t>
        </is>
      </c>
      <c r="B4" s="4" t="inlineStr">
        <is>
          <t>NOTE 18 – CUSTOMER AND SUPPLIER CONCENTRATION Significant customers and suppliers are those
that account for greater than 10% of the Company’s revenues and purchase. The Company’s sales are made to customers
that are located primarily in China. For the years ended June 30, 2021, 2020 and 2019, no individual customer or supplier accounted for
more than 10% of the Company’s total revenues or purchase. As of June 30, 2021, 2020 and 2019, no individual customer or supplier
accounted for more than 10% of the total outstanding accounts receivable or accounts payable bal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Jun. 30, 2021</t>
        </is>
      </c>
    </row>
    <row r="3">
      <c r="A3" s="3" t="inlineStr">
        <is>
          <t>Related Party Transactions [Abstract]</t>
        </is>
      </c>
    </row>
    <row r="4">
      <c r="A4" s="4" t="inlineStr">
        <is>
          <t>RELATED PARTY BALANCES AND TRANSACTIONS</t>
        </is>
      </c>
      <c r="B4" s="4" t="inlineStr">
        <is>
          <t>NOTE 19 – RELATED PARTY BALANCES AND TRANSACTIONS As of June 30, 2021, the Company had $30,925 payable
to one of its shareholders, Mr. Wenshan Xie for purchase of goods and services. As of June 30, 2020, the Company had $8,475 receivable
advanced to Mr. Wenshan Xie for purchase of goods and services. During the year ended June 30, 2021, Mr. Xie made payment of $63,975
for purchase of goods and services for the Company and the Company repaid $24,575 to Mr. Xie. During the year ended June 30, 2020, the
Company paid $8,475 in advance to Mr. Xie for purchase of goods and services. During the year ended June 30, 2019, the Company obtained
a loan in the amount of $1,351,969 from one of its shareholders free of interest; this amount was repaid by June 30, 2019. On June 21, 2021, the Company granted 6,000 ordinary
shares to three of its independent directors (2,000 shares for each director) as their compensations at a fair value of $213,840 (ordinary
shares of $1 and additional paid-in capital of $213,8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0 – SUBSEQUENT EVENTS Equity transfer agreements On June 23, 2021, the Company’s affiliated
variable interest entity, Fumao entered into an equity transfer agreement (the “Equity Transfer Agreement”) with Fuzhou Gulou
Jiajiale Family Service Co. Ltd. (“Jiajiale”), pursuant to which to Fumao will acquire 100% of equity interests of Jiajiale
in cash. On July 15, 2021, the Company’s affiliated
variable interest entity, E-Home Pingtan entered into a farm transfer agreement (the “Farm Transfer Agreement”) with Ms. Ling
Chen, pursuant to which E-Home Pingtan or a designated third party will acquire 100% of all tangible and intangible assets of Danyang
Situ Fengyi Farm in cash from Ms. Chen. On August 10, 2021, the Company’s affiliated variable interest
entity, E-Home Pingtan entered into (i) an equity transfer agreement to acquire 33% equity interests of Fujian Happiness Yijia in cash;
(ii) an equity transfer agreement to acquire 100% equity interests of Fujian Jin Ri Dao Jia Technology Co., Ltd. in cash; and (iii) an
equity transfer agreement to acquire 55% equity interests of Fujian Zhi Xie Education Technology Development Co., Ltd. and 55% equity
interests of Fuzhou Ju Shang Enterprise Management Consulting Co., Ltd. in cash. On September 22, 2021, the Company’s affiliated
variable interest entity, E-Home Pingtan entered into an equity transfer agreement to acquire 51% equity interests of Fuzhou Sijie Cleaning
Service Co., Ltd. in cash. The transactions to acquire 33% equity interests
of Fujian Happiness Yijia was closed and E-Home Pingtan owns 100% of the equity interest of Fujian Happiness Yijia. Other transactions
were still pending, and the Company had not made deposits for these transactions. The Company expects these acquisitions to be closed
within 12 months after the issuance date of the financial statements. Dissolution of the Company’s variable
interest entity structure On October 18, 2021, E-Home WFOE entered into
an equity transfer agreement with each of E-Home Pingtan and Fuzhou Bangchang and their respective shareholders, pursuant to which E-Home
WFOE exercised the options to acquire all of the equity interests in each of E-Home Pingtan and Fuzhou Bangchang from their respective
shareholders. Upon the registration of the equity transfers with the local governmental authorities as of October 27, 2021, the equity
transfers were closed, our company’s VIE structure was dissolved and each of E-Home Pingtan and Fuzhou Bangchang became a wholly
owned indirect subsidiary of the Company. E-Home Pingtan is a holding company of the following
subsidiaries: (i) 100% of the equity interests of Fuzhou Yongheng Xin Electric Co., Ltd., a limited liability company established under
the laws of the PRC on October 12, 2004; (ii) 100% of the equity interests of Fujian Happiness Yijia Family Service Co., Ltd., a limited
liability company established under the laws of the PRC on January 19, 2015; and (iii) 51% of the equity interests of Yaxing Human Resource
Management (Pingtan) Co., Ltd., a limited liability company established under the laws of the PRC on July 6, 2018. E-Home Pingtan also
holds 20% of the equity interests of Fuzhou Fumao Health Science and Technology Co., Ltd. (“Fuzhou Fumao”), previously named
Fuzhou Yiyanbao Information Technology Co., Ltd., a limited liability company established under the laws of the PRC on August 12, 2016.
E-Home Pingtan reduced its shareholding in Fuzhou Fumao from 67% to 20% as of September 15, 2021 by completing the registration of the
transfer of 47% equity interests in Fuzhou Fumao to certain individuals with local governmental authorities. As of September 15, 2021,
Fuzhou Fumao had nominal operations and E-Home Pingtan had not made capital contributions to it. On June 23, 2021, Fuzhou Fumao entered
into an equity transfer agreement with Fuzhou Gulou Jiajiale Family Service Co. Ltd. (“Jiajiale”), pursuant to which Fuzhou
Fumao agreed to acquire 100% of equity interests of Jiajiale in cash. As of the date of the issuance of the financial statements, such
acquisition has not closed yet. In accordance with ASC 855-10, the Company evaluated all events and
transactions that occurred after June 30, 2021 up through the date the Company issued these financial statements on October 29, 2021
and concluded that no other material subsequent events except for the disclos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1</t>
        </is>
      </c>
    </row>
    <row r="3">
      <c r="A3" s="3" t="inlineStr">
        <is>
          <t>Condensed Financial Information Disclosure [Abstract]</t>
        </is>
      </c>
    </row>
    <row r="4">
      <c r="A4" s="4" t="inlineStr">
        <is>
          <t>CONDENSED FINANCIAL INFORMATION OF THE PARENT COMPANY</t>
        </is>
      </c>
      <c r="B4" s="4" t="inlineStr">
        <is>
          <t>NOTE 21 –CONDENSED FINANCIAL INFORMATION OF THE PARENT COMPANY The following is the condensed financial information of the Company
on a parent company only basis. E-Home Household Service Holdings Limited Consolidated Balance Sheets As of June 30, 2021 and 2020
As of June 30,
2021 2020
ASSETS
Cash and cash equivalents $ 4,844,328 $ -
Prepayments, deposits and other current assets 6,510,000 -
Investment in subsidiaries and VIEs 52,957,959 32,762,819
Total assets $ 64,312,287 $ 32,762,819
LIABILITIES AND SHAREHOLDERS’ EQUITY
Total liabilities $ - $ -
SHAREHOLDERS’ EQUITY
Ordinary shares, $0.0001 par value, 500,000,000 shares authorized; 33,581,556 and 28,000,000 shares issued and outstanding, respectively 3,359 2,800
Additional paid-in capital 25,542,531 3,667,957
Retained earnings 37,468,382 31,059,450
Accumulated other comprehensive loss 1,298,015 (1,967,388 )
Total equity of the Company’s shareholders 64,312,287 32,762,819
TOTAL LIABILITIES AND SHAREHOLDERS’ EQUITY $ 64,312,287 $ 32,762,819 E-Home Household Service Holdings Limited Consolidated Statements of Operations and Other
Comprehensive Income For the Years Ended June
30, 2021, 2020 and 2019
For the Years Ended June 30,
2021 2020 2019
Share of income of subsidiaries and VIEs $ 10,989,394 $ 5,649,451 $ 10,233,775
Loss of the parent company (4,580,462 ) - -
Net income $ 6,408,932 $ 5,649,451 $ 10,233,775
Other comprehensive income (loss): - -
Foreign currency translation adjustment, net of nil tax $ 3,265,403 $ (837,040 ) $ (729,348 )
Total comprehensive income $ 9,674,335 $ 4,812,411 $ 9,504,427 (a)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Share of profit in subsidiaries and VIEs” on the condensed statements of income.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 (b) Shareholders’ Equity On September 24, 2018, the Company issued 50,000
ordinary shares with par value of $1 to its shareholders. On May 23, 2019, the Company subdivided its 50,000
ordinary shares into 500,000,000 ordinary shares. The authorized ordinary shares became 500,000,000 shares and the par value changed from
US$1 to US$0.0001. On the same day, the Company cancelled 472,000,000 ordinary shares. As a result, the Company has 28,000,000 ordinary
shares issued and outstanding. On May 18, 2021, the Company completed the closing of its initial public
offering of 5,575,556 ordinary shares at a public offering price of $4.50 per ordinary share, including 20,000 ordinary shares issued
upon the partial exercise of the over-allotment option by Joseph Stone Capital, LLC, who acted as the representative of underwriters for
the initial public offering. The total gross proceed from the initial public offering was approximately $25.1 million
before underwriting commissions and offering expenses. The total net proceed from the initial public offering was $21,661,293 (ordinary
shares of $558 and additional paid-in capital of $21,660,735) after deducting the financing expenses directly related to the initial
public offering. On June 21, 2021, the Company granted 6,000 ordinary
shares to three of its independent directors (2,000 shares for each director) as their compensations at a fair value of $213,840 (ordinary
shares of $1 and additional paid-in capital of $213,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accounting</t>
        </is>
      </c>
      <c r="B4" s="4" t="inlineStr">
        <is>
          <t xml:space="preserve">Basis
of accounting The
consolidated financial statements of the Company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t>
        </is>
      </c>
    </row>
    <row r="5">
      <c r="A5" s="4" t="inlineStr">
        <is>
          <t>Reclassifications</t>
        </is>
      </c>
      <c r="B5" s="4" t="inlineStr">
        <is>
          <t xml:space="preserve">Reclassifications Certain prior year amounts have been reclassified
to conform to current period presentation. These reclassifications had no impact on net earnings (loss) or and financial position.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t>
        </is>
      </c>
    </row>
    <row r="7">
      <c r="A7" s="4" t="inlineStr">
        <is>
          <t>Cash and cash equivalents</t>
        </is>
      </c>
      <c r="B7" s="4" t="inlineStr">
        <is>
          <t xml:space="preserve">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t>
        </is>
      </c>
    </row>
    <row r="8">
      <c r="A8" s="4" t="inlineStr">
        <is>
          <t>Accounts receivable</t>
        </is>
      </c>
      <c r="B8" s="4" t="inlineStr">
        <is>
          <t xml:space="preserve">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1 and 2020, the Company determined that all accounts
receivable were collectible and thus the allowance for doubtful accounts were $0 and $0. </t>
        </is>
      </c>
    </row>
    <row r="9">
      <c r="A9" s="4" t="inlineStr">
        <is>
          <t>Inventories</t>
        </is>
      </c>
      <c r="B9" s="4" t="inlineStr">
        <is>
          <t xml:space="preserve">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Inventories as of June 30, 2021 and 2020 consisted
of the following:
2021 2020
E-watches $ 246,778 $ 8,285
Accessories and appliances - 3,407
Total inventories, net $ 246,778 $ 11,692 For the years ended June 30, 2021, 2020, and 2019,
the Company recorded no impairment provision of inventories for lower of cost or net realizable value, respectively. </t>
        </is>
      </c>
    </row>
    <row r="10">
      <c r="A10" s="4" t="inlineStr">
        <is>
          <t>Property, plant and equipment, net</t>
        </is>
      </c>
      <c r="B10" s="4" t="inlineStr">
        <is>
          <t xml:space="preserve">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1">
      <c r="A11" s="4" t="inlineStr">
        <is>
          <t>Intangible assets, net</t>
        </is>
      </c>
      <c r="B11" s="4" t="inlineStr">
        <is>
          <t xml:space="preserve">Intangible
assets, net Intangible
assets consist of acquired software and senior care service app developed by the Company. The Company has purchased software from third
parties used for operation management and developed an app for its senior care service. Software is initially recorded at cost and amortized
on a straight-line basis over the estimated economic useful lives of five to ten years. </t>
        </is>
      </c>
    </row>
    <row r="12">
      <c r="A12" s="4" t="inlineStr">
        <is>
          <t>Leases</t>
        </is>
      </c>
      <c r="B12" s="4" t="inlineStr">
        <is>
          <t xml:space="preserve">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7 and Note 8). The Company’s accounting policy is to recognize
lease payments as rental expense for short-term leases less than 12 months. During the fiscal years ended June 30, 2021 and 2020, the
Company recognized $44,419 and $65,702 in rental expense pertaining to two short-term leases. </t>
        </is>
      </c>
    </row>
    <row r="13">
      <c r="A13" s="4" t="inlineStr">
        <is>
          <t>Impairment of Long-Lived Assets</t>
        </is>
      </c>
      <c r="B13" s="4" t="inlineStr">
        <is>
          <t xml:space="preserve">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t>
        </is>
      </c>
    </row>
    <row r="14">
      <c r="A14" s="4" t="inlineStr">
        <is>
          <t>Fair Value of Financial Instruments</t>
        </is>
      </c>
      <c r="B14" s="4" t="inlineStr">
        <is>
          <t xml:space="preserve">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Quoted prices in active markets for identical assets and liabilities.
Level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1
and 2020owing to their short-term or immediate nature. </t>
        </is>
      </c>
    </row>
    <row r="15">
      <c r="A15" s="4" t="inlineStr">
        <is>
          <t>Revenue Recognition</t>
        </is>
      </c>
      <c r="B15" s="4" t="inlineStr">
        <is>
          <t xml:space="preserve">Revenue
Recognition The
Company adopted Accounting Standards Codification No. 606, Revenue from Contracts with Customers The
Company generates revenues primarily from installation &amp; maintenance, housekeeping services and senior care services. The Company
sells its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acting as principal, contracts with third-party service providers (i.e., service outlets), acting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The Company chooses the service provider by the proximity principle.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of the services provided are recognized
over the service period. Disaggregation
of revenue from contracts with customers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Sublease The Company subleases its operating leased right-of-use hotel. For
the years ended June 30, 2021, 2020 and 2019, the sublease income of operating lease right-of-use assets were $147,663, $214,319 and $183,903,
respectively. </t>
        </is>
      </c>
    </row>
    <row r="16">
      <c r="A16" s="4" t="inlineStr">
        <is>
          <t>Cost of revenues</t>
        </is>
      </c>
      <c r="B16" s="4" t="inlineStr">
        <is>
          <t xml:space="preserve">Cost of revenues Cost of revenues consists of service fees paid
to staff, outlets, suppliers and the cost of accessories sold. </t>
        </is>
      </c>
    </row>
    <row r="17">
      <c r="A17" s="4" t="inlineStr">
        <is>
          <t>Government subsidies</t>
        </is>
      </c>
      <c r="B17" s="4" t="inlineStr">
        <is>
          <t xml:space="preserve">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1, 2020 and 2019, the Company received government subsidies of $908,051, $0 and $0, respectively. The grants
were recorded as other income in the consolidated financial statements. </t>
        </is>
      </c>
    </row>
    <row r="18">
      <c r="A18" s="4" t="inlineStr">
        <is>
          <t>Income taxes</t>
        </is>
      </c>
      <c r="B18" s="4" t="inlineStr">
        <is>
          <t xml:space="preserve">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t>
        </is>
      </c>
    </row>
    <row r="19">
      <c r="A19" s="4" t="inlineStr">
        <is>
          <t>Ordinary shares</t>
        </is>
      </c>
      <c r="B19" s="4" t="inlineStr">
        <is>
          <t xml:space="preserve">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t>
        </is>
      </c>
    </row>
    <row r="20">
      <c r="A20" s="4" t="inlineStr">
        <is>
          <t>Related parties</t>
        </is>
      </c>
      <c r="B20"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1">
      <c r="A21" s="4" t="inlineStr">
        <is>
          <t>Earnings per share</t>
        </is>
      </c>
      <c r="B21" s="4" t="inlineStr">
        <is>
          <t xml:space="preserve">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1, 2020 and 2019. </t>
        </is>
      </c>
    </row>
    <row r="22">
      <c r="A22" s="4" t="inlineStr">
        <is>
          <t>Comprehensive income/ (loss)</t>
        </is>
      </c>
      <c r="B22" s="4" t="inlineStr">
        <is>
          <t xml:space="preserve">Comprehensive
income/ (loss) ASC Topic 220 establishes standards for reporting comprehensive income
and its components. Comprehensive income or loss is defined as the change in equity during a period from transactions and other events
from non-owner sources. During the fiscal years ended June 30, 2021, 2020 and 2019, foreign currency translation gain (loss) adjustments
of $3,261,889, ($843,850) and ($762,728), respectively, were recognized as a component of accumulated other comprehensive income (loss),
respectively. </t>
        </is>
      </c>
    </row>
    <row r="23">
      <c r="A23" s="4" t="inlineStr">
        <is>
          <t>Foreign currency translation</t>
        </is>
      </c>
      <c r="B23" s="4" t="inlineStr">
        <is>
          <t xml:space="preserve">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June
30, June
30,
Year-end spot rate US$1= 6.4601 RMB US$1= 7.0795 RMB US$1= 6.8747 RMB
Average rate US$1= 6.6076 RMB US$1= 7.0293 RMB US$1= 6.8260 RMB </t>
        </is>
      </c>
    </row>
    <row r="24">
      <c r="A24" s="4" t="inlineStr">
        <is>
          <t>Segment reporting</t>
        </is>
      </c>
      <c r="B24" s="4" t="inlineStr">
        <is>
          <t xml:space="preserve">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Operation of senior care services began in August 2019. The
Company started generating revenue from this new segment in August 2019. </t>
        </is>
      </c>
    </row>
    <row r="25">
      <c r="A25" s="4" t="inlineStr">
        <is>
          <t>Commitments and contingencies</t>
        </is>
      </c>
      <c r="B25"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1 and 2020. </t>
        </is>
      </c>
    </row>
    <row r="26">
      <c r="A26" s="4" t="inlineStr">
        <is>
          <t>Concentration of risks</t>
        </is>
      </c>
      <c r="B26" s="4" t="inlineStr">
        <is>
          <t xml:space="preserve">Concentration
of risks Exchange
rate risks The
Company’s Chinese subsidiaries may be exposed to significant foreign currency risks from exchange rate fluctuations and the degree
of volatility of foreign exchange rates between the U.S. Dollar and the RMB. As of June 30, 2021 and 2020, the RMB denominated cash and
cash equivalents amounted to $52,410,472 and $25,022,199,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t>
        </is>
      </c>
    </row>
    <row r="27">
      <c r="A27" s="4" t="inlineStr">
        <is>
          <t>Risks and Uncertainties</t>
        </is>
      </c>
      <c r="B27" s="4" t="inlineStr">
        <is>
          <t xml:space="preserve">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
        </is>
      </c>
    </row>
    <row r="28">
      <c r="A28" s="4" t="inlineStr">
        <is>
          <t>Recent Accounting Pronouncements</t>
        </is>
      </c>
      <c r="B28" s="4" t="inlineStr">
        <is>
          <t>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The Company adopted the amendment on July 1, 2020 by using the
modified retrospective method. The adoption had no impact on the Company’s statement of cash flows for the year ended June 30,
2021. In
March 2018, the FASB issued ASU 2018-05, “Income Taxes (Topic 740): Amendments to SEC Paragraphs Pursuant to SEC Staff Accounting
Bulletin No. 118,” which amends the FASB ASC and XBRL Taxonomy based on the Tax Cuts and Jobs Act, or the Act, that was signed
into law on December 22, 2017 and Staff Accounting Bulletin No. 118 that was released by the SEC. The Act changes numerous provisions
that impact U.S. corporate tax rates, business-related exclusions, and deductions and credits and may additionally have international
tax consequences for many companies that operate internationally. The Company adopted the amendment on July 1, 2020 by using the modified
retrospective method. The adoption had no impact on the Company’s statement of cash flows for the year ended June 30, 2021.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adopted the amendment on July 1, 2020 by using the modified retrospective method. The adoption had
no impact on the Company’s statement of cash flows for the year ended June 30, 2021.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Nature of Operations (Tables)</t>
        </is>
      </c>
      <c r="B1" s="2" t="inlineStr">
        <is>
          <t>12 Months Ended</t>
        </is>
      </c>
    </row>
    <row r="2">
      <c r="B2" s="2" t="inlineStr">
        <is>
          <t>Jun. 30, 2021</t>
        </is>
      </c>
    </row>
    <row r="3">
      <c r="A3" s="3" t="inlineStr">
        <is>
          <t>Accounting Policies [Abstract]</t>
        </is>
      </c>
    </row>
    <row r="4">
      <c r="A4" s="4" t="inlineStr">
        <is>
          <t>Schedule of major consolidated subsidiaries, VIEs and their subsidiaries</t>
        </is>
      </c>
      <c r="B4" s="4" t="inlineStr">
        <is>
          <t xml:space="preserve">Name Date of Place of % of
E-Home Household Service
Holdings Limited October 16, 2018 Hong Kong 100 %
E-Home Household Service Technology
Co., Ltd. December 5, 2018 PRC 100 %
Pingtan Comprehensive Experimental
Area E Home Service Co., Ltd. (E-Home Pingtan) April 1, 2014 PRC VIE
Fuzhou Bangchang Technology Co. Ltd. March 15, 2007 PRC VIE
Fuzhou Yongheng Xin Electric Co.,
Ltd. October 12, 2004 PRC 100 %
Pingtan Comprehensive Experimental
Zone Yili Sending Co., Ltd. August 13, 2015 PRC 67 %
Fujian Happiness Yijia Family Service
Co., Ltd. (“Fujian Happiness Yijia”) January 19, 2015 PRC 67 %
Fuzhou Fumao Health Technology Co.
Ltd. (“Fumao”, formerly Fuzhou Yiyanbao Information Technology Co., Ltd.) August 12, 2016 PRC 67 %
Yaxing Human Resource Management
(Pingtan) Co., Ltd. July 6, 2018 PRC 51 % </t>
        </is>
      </c>
    </row>
    <row r="5">
      <c r="A5" s="4" t="inlineStr">
        <is>
          <t>Schedule of consolidated financial statements</t>
        </is>
      </c>
      <c r="B5" s="4" t="inlineStr">
        <is>
          <t xml:space="preserve">As of June 30,
2021 2020
ASSETS
Current assets
Cash and cash equivalents $ 43,098,722 $ 25,022,199
Accounts receivable 826,683 1,774,792
Inventories 246,778 11,692
Prepayments, deposits and other current assets 6,340,844 1,891,869
Total current assets 50,513,027 28,700,552
Non-current assets
Property, plant and equipment, net 45,288 53,042
Intangible assets, net 36,031 43,041
Operating lease – right-of-use assets, net 4,262,736 5,951,588
Finance lease – right-of-use assets, net 1,346,728 1,398,404
Long-term prepayments and other non-current assets 1,934,955 4,449,467
Deferred income tax assets 704,262 353,097
Total non-current assets 8,330,000 12,248,639
TOTAL ASSETS $ 58,843,027 $ 40,949,191
LIABILITIES AND SHAREHOLDERS’ EQUITY
Current liabilities
Accounts payable and accrued expenses $ 6,102,825 $ 2,973,141
Advance from customers 2,993,656 1,414,345
Taxes payable 2,220 8,025
Current maturities of operating lease liabilities 87,103 199,011
Current maturities of finance lease liabilities 59,098 51,353
Total current liabilities 9,244,902 4,645,875
Long-term portion of operating lease liabilities 2,147,252 3,117,124
Long-term portion of finance lease liabilities 442,670 457,867
TOTAL LIABILITIES 11,834,824 8,220,866
Commitments and contingencies - -
SHAREHOLDERS’ EQUITY
Ordinary shares, $0.0001 par value, 500,000,000 shares authorized; 33,581,556 and 28,000,000 shares issued and outstanding, respectively - -
Additional paid-in capital 3,670,757 3,670,757
Statutory reserve 664,100 664,100
Retained earnings 41,374,813 31,059,450
Accumulated other comprehensive loss 1,345,574 (1,967,388 )
Total equity attributable to shareholders 47,055,244 32,762,819
Non-controlling interest (47,041 ) (34,494 )
TOTAL SHAREHOLDERS’ EQUITY 47,008,203 32,728,325
TOTAL LIABILITIES AND SHAREHOLDERS’ EQUITY $ 58,843,027 $ 40,949,191
For the years ended June 30,
2021 2020 2019
Revenues $ 74,525,434 $ 46,200,949 $ 51,149,326
Net income $ 10,970,430 $ 5,648,008 $ 10,172,361
For the years ended June 30,
2021 2020 2019
Net cash provided by operating activities $ 16,629,083 $ 3,816,486 $ 9,240,128
Net cash provided by (used in) investing activities (1,952,081 ) (1,038,987 ) 382,434
Net cash provided by (used in) financing activities 685,614 (264,829 ) -
Effects of currency translation 2,713,907 (719,843 ) (497,288)
Net cash inflow $ 18,076,523 $ 1,792,827 $ 9,125,2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Ordinary shares, par value (in Dollars per share)</t>
        </is>
      </c>
      <c r="B3" s="7" t="n">
        <v>0.0001</v>
      </c>
      <c r="C3" s="7" t="n">
        <v>0.0001</v>
      </c>
    </row>
    <row r="4">
      <c r="A4" s="4" t="inlineStr">
        <is>
          <t>Ordinary shares, authorized</t>
        </is>
      </c>
      <c r="B4" s="5" t="n">
        <v>500000000</v>
      </c>
      <c r="C4" s="5" t="n">
        <v>500000000</v>
      </c>
    </row>
    <row r="5">
      <c r="A5" s="4" t="inlineStr">
        <is>
          <t>Ordinary shares, issued</t>
        </is>
      </c>
      <c r="B5" s="5" t="n">
        <v>33581556</v>
      </c>
      <c r="C5" s="5" t="n">
        <v>28000000</v>
      </c>
    </row>
    <row r="6">
      <c r="A6" s="4" t="inlineStr">
        <is>
          <t>Ordinary shares, outstanding</t>
        </is>
      </c>
      <c r="B6" s="5" t="n">
        <v>33581556</v>
      </c>
      <c r="C6" s="5" t="n">
        <v>2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inventories</t>
        </is>
      </c>
      <c r="B4" s="4" t="inlineStr">
        <is>
          <t xml:space="preserve">2021 2020
E-watches $ 246,778 $ 8,285
Accessories and appliances - 3,407
Total inventories, net $ 246,778 $ 11,692 </t>
        </is>
      </c>
    </row>
    <row r="5">
      <c r="A5" s="4" t="inlineStr">
        <is>
          <t>Schedule of estimated useful lives of the assets</t>
        </is>
      </c>
      <c r="B5" s="4" t="inlineStr">
        <is>
          <t xml:space="preserve">Useful Lives
Office Equipment 5 Years
Electronic Equipment 5 Years
Motor Vehicles 10 Years </t>
        </is>
      </c>
    </row>
    <row r="6">
      <c r="A6" s="4" t="inlineStr">
        <is>
          <t>Schedule of outlines the currency exchange rates</t>
        </is>
      </c>
      <c r="B6" s="4" t="inlineStr">
        <is>
          <t xml:space="preserve">June
30, June
30, June
30,
Year-end spot rate US$1= 6.4601 RMB US$1= 7.0795 RMB US$1= 6.8747 RMB
Average rate US$1= 6.6076 RMB US$1= 7.0293 RMB US$1= 6.8260 RMB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1</t>
        </is>
      </c>
    </row>
    <row r="3">
      <c r="A3" s="3" t="inlineStr">
        <is>
          <t>Receivables [Abstract]</t>
        </is>
      </c>
    </row>
    <row r="4">
      <c r="A4" s="4" t="inlineStr">
        <is>
          <t>Schedule of accounts receivable</t>
        </is>
      </c>
      <c r="B4" s="4" t="inlineStr">
        <is>
          <t xml:space="preserve">2021 2020
Accounts receivable, gross $ 826,683 $ 1,774,792
Less: allowance for doubtful accounts - -
Accounts receivable, net $ 826,683 $ 1,774,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s, Deposits and Other Current Assets (Tables)</t>
        </is>
      </c>
      <c r="B1" s="2" t="inlineStr">
        <is>
          <t>12 Months Ended</t>
        </is>
      </c>
    </row>
    <row r="2">
      <c r="B2" s="2" t="inlineStr">
        <is>
          <t>Jun. 30, 2021</t>
        </is>
      </c>
    </row>
    <row r="3">
      <c r="A3" s="3" t="inlineStr">
        <is>
          <t>Prepayment And Other Current Assets [Abstract]</t>
        </is>
      </c>
    </row>
    <row r="4">
      <c r="A4" s="4" t="inlineStr">
        <is>
          <t>Schedule of prepayments, deposits and other current assets</t>
        </is>
      </c>
      <c r="B4" s="4" t="inlineStr">
        <is>
          <t xml:space="preserve">2021 2020
Deposits made for potential acquisitions* $ 3,400,000 $ -
Prepaid for marketing fee 2,333,358 706,265
Performance deposits** 2,167,149 -
Prepaid consulting services fee 2,110,000 -
Prepaid office deposit 1,931,107 17,077
Prepaid income tax expenses 315,015 18,385
Prepaid office rental fee 26,006 -
Prepaid IPO cost - 965,357
Other current assets - 184,785
Total prepayments, deposits and other current assets $ 12,282,665 $ 1,891,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1</t>
        </is>
      </c>
    </row>
    <row r="3">
      <c r="A3" s="3" t="inlineStr">
        <is>
          <t>Property, Plant and Equipment [Abstract]</t>
        </is>
      </c>
    </row>
    <row r="4">
      <c r="A4" s="4" t="inlineStr">
        <is>
          <t>Schedule of property, plant and equipment, net</t>
        </is>
      </c>
      <c r="B4" s="4" t="inlineStr">
        <is>
          <t xml:space="preserve">2021 2020
Office Equipment $ 10,665 $ 9,732
Electronic Equipment 74,845 64,897
Motor Vehicles 315,964 52,710
Total property, plant and equipment, at cost 401,474 127,339
Less: accumulated depreciation (97,986 ) (74,297 )
Property, plant and equipment, net $ 303,488 $ 53,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2021 2020
Software $ 18,485 $ 16,868
Senior care service App 46,439 42,376
Less: accumulated amortization (28,893 ) (16,203 )
Intangible assets, net $ 36,031 $ 43,041 </t>
        </is>
      </c>
    </row>
    <row r="5">
      <c r="A5" s="4" t="inlineStr">
        <is>
          <t>Schedule of estimated future amortization expense</t>
        </is>
      </c>
      <c r="B5" s="4" t="inlineStr">
        <is>
          <t xml:space="preserve">Years ending March 31, Amortization
2022 $ 10,888
2023 10,888
2024 10,888
2025 3,367
2026 -
Thereafter -
$ 36,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Right-of-Use Assets, Net (Tables)</t>
        </is>
      </c>
      <c r="B1" s="2" t="inlineStr">
        <is>
          <t>12 Months Ended</t>
        </is>
      </c>
    </row>
    <row r="2">
      <c r="B2" s="2" t="inlineStr">
        <is>
          <t>Jun. 30, 2021</t>
        </is>
      </c>
    </row>
    <row r="3">
      <c r="A3" s="3" t="inlineStr">
        <is>
          <t>Disclosure Text Block [Abstract]</t>
        </is>
      </c>
    </row>
    <row r="4">
      <c r="A4" s="4" t="inlineStr">
        <is>
          <t>Schedule of operating lease right -of-use assets</t>
        </is>
      </c>
      <c r="B4" s="4" t="inlineStr">
        <is>
          <t xml:space="preserve">As of Increase (Decrease) Exchange Rate As of
Shou Hill Valley Area $ 2,118,794 $ - $ 203,151 $ 2,321,945
Villas 2,091,284 - 200,514 2,291,798
Hotel 2,225,557 (2,438,945 ) 213,388 -
Base Station Tower 246,819 - 23,665 270,484
Total right-of-use assets, at cost 6,682,454 (2,438,945 ) 640,719 4,884,227
Less: accumulated amortization (730,866 ) 179,450 (70,075 ) (621,491 )
Right-of-use assets, net $ 5,951,588 $ (2,259,495 ) $ 570,643 $ 4,262,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ight-of-Use Assets, Net (Tables)</t>
        </is>
      </c>
      <c r="B1" s="2" t="inlineStr">
        <is>
          <t>12 Months Ended</t>
        </is>
      </c>
    </row>
    <row r="2">
      <c r="B2" s="2" t="inlineStr">
        <is>
          <t>Jun. 30, 2021</t>
        </is>
      </c>
    </row>
    <row r="3">
      <c r="A3" s="3" t="inlineStr">
        <is>
          <t>Finance Lease Right of Use Assets Table [Abstract]</t>
        </is>
      </c>
    </row>
    <row r="4">
      <c r="A4" s="4" t="inlineStr">
        <is>
          <t>Schedule of finance lease right -of-use assets</t>
        </is>
      </c>
      <c r="B4" s="4" t="inlineStr">
        <is>
          <t xml:space="preserve">As of Increase/ Exchange Rate As of
Company vehicles $ 1,695,035 $ - $ 162,521 $ 1,857,556
Total right-of-use assets, at cost 1,695,035 - 162,521 1,857,556
Less: accumulated amortization (296,631 ) (181,610 ) (32,587 ) (510,828 )
Right-of-use assets, net $ 1,398,404 $ (181,610 ) $ 129,934 $ 1,346,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Prepayments and Other Non-Current Assets (Tables)</t>
        </is>
      </c>
      <c r="B1" s="2" t="inlineStr">
        <is>
          <t>12 Months Ended</t>
        </is>
      </c>
    </row>
    <row r="2">
      <c r="B2" s="2" t="inlineStr">
        <is>
          <t>Jun. 30, 2021</t>
        </is>
      </c>
    </row>
    <row r="3">
      <c r="A3" s="3" t="inlineStr">
        <is>
          <t>Long-Term Prepayments and Other Non-Current Assets Table [Abstract]</t>
        </is>
      </c>
    </row>
    <row r="4">
      <c r="A4" s="4" t="inlineStr">
        <is>
          <t>Schedule of long-term prepayments and other non-current assets</t>
        </is>
      </c>
      <c r="B4" s="4" t="inlineStr">
        <is>
          <t xml:space="preserve">2021 2020
Deposits paid for lease assets $ 386,991 $ 353,132
Deposits paid for land 1,547,964 1,412,529
Performance deposits* - 2,683,806
Total $ 1,934,955 $ 4,449,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ounts payable and accrued expenses</t>
        </is>
      </c>
      <c r="B4" s="4" t="inlineStr">
        <is>
          <t xml:space="preserve">2021 2020
Payable to suppliers $ 3,657,700 $ 2,629,626
Salary and welfare payables 614,355 239,726
Accrued expenses and other current liabilities 85,498 103,789
Total 4,357,553 2,973,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from Customers (Tables)</t>
        </is>
      </c>
      <c r="B1" s="2" t="inlineStr">
        <is>
          <t>12 Months Ended</t>
        </is>
      </c>
    </row>
    <row r="2">
      <c r="B2" s="2" t="inlineStr">
        <is>
          <t>Jun. 30, 2021</t>
        </is>
      </c>
    </row>
    <row r="3">
      <c r="A3" s="3" t="inlineStr">
        <is>
          <t>Advance from Customers Table [Abstract]</t>
        </is>
      </c>
    </row>
    <row r="4">
      <c r="A4" s="4" t="inlineStr">
        <is>
          <t>Schedule of advance from customer</t>
        </is>
      </c>
      <c r="B4" s="4" t="inlineStr">
        <is>
          <t xml:space="preserve">2021 2020
Advance from customers $ 2,993,656 $ 1,414,345
Total $ 2,993,656 $ 1,414,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 USD ($)</t>
        </is>
      </c>
      <c r="B1" s="2" t="inlineStr">
        <is>
          <t>12 Months Ended</t>
        </is>
      </c>
    </row>
    <row r="2">
      <c r="B2" s="2" t="inlineStr">
        <is>
          <t>Jun. 30, 2021</t>
        </is>
      </c>
      <c r="C2" s="2" t="inlineStr">
        <is>
          <t>Jun. 30, 2020</t>
        </is>
      </c>
      <c r="D2" s="2" t="inlineStr">
        <is>
          <t>Jun. 30, 2019</t>
        </is>
      </c>
    </row>
    <row r="3">
      <c r="A3" s="3" t="inlineStr">
        <is>
          <t>Revenues</t>
        </is>
      </c>
    </row>
    <row r="4">
      <c r="A4" s="4" t="inlineStr">
        <is>
          <t>Total revenues</t>
        </is>
      </c>
      <c r="B4" s="6" t="n">
        <v>74525434</v>
      </c>
      <c r="C4" s="6" t="n">
        <v>46200949</v>
      </c>
      <c r="D4" s="6" t="n">
        <v>51149326</v>
      </c>
    </row>
    <row r="5">
      <c r="A5" s="3" t="inlineStr">
        <is>
          <t>Cost of revenues</t>
        </is>
      </c>
    </row>
    <row r="6">
      <c r="A6" s="4" t="inlineStr">
        <is>
          <t>Total cost of revenues</t>
        </is>
      </c>
      <c r="B6" s="5" t="n">
        <v>48311398</v>
      </c>
      <c r="C6" s="5" t="n">
        <v>30101072</v>
      </c>
      <c r="D6" s="5" t="n">
        <v>31771326</v>
      </c>
    </row>
    <row r="7">
      <c r="A7" s="4" t="inlineStr">
        <is>
          <t>Gross profit</t>
        </is>
      </c>
      <c r="B7" s="5" t="n">
        <v>26214036</v>
      </c>
      <c r="C7" s="5" t="n">
        <v>16099877</v>
      </c>
      <c r="D7" s="5" t="n">
        <v>19378000</v>
      </c>
    </row>
    <row r="8">
      <c r="A8" s="3" t="inlineStr">
        <is>
          <t>Operating expenses</t>
        </is>
      </c>
    </row>
    <row r="9">
      <c r="A9" s="4" t="inlineStr">
        <is>
          <t>Sales and marketing expenses</t>
        </is>
      </c>
      <c r="B9" s="5" t="n">
        <v>10279274</v>
      </c>
      <c r="C9" s="5" t="n">
        <v>7514211</v>
      </c>
      <c r="D9" s="5" t="n">
        <v>4101960</v>
      </c>
    </row>
    <row r="10">
      <c r="A10" s="4" t="inlineStr">
        <is>
          <t>General and administrative expenses</t>
        </is>
      </c>
      <c r="B10" s="5" t="n">
        <v>6869419</v>
      </c>
      <c r="C10" s="5" t="n">
        <v>1114984</v>
      </c>
      <c r="D10" s="5" t="n">
        <v>1554523</v>
      </c>
    </row>
    <row r="11">
      <c r="A11" s="4" t="inlineStr">
        <is>
          <t>Total operating expenses</t>
        </is>
      </c>
      <c r="B11" s="5" t="n">
        <v>17148693</v>
      </c>
      <c r="C11" s="5" t="n">
        <v>8629195</v>
      </c>
      <c r="D11" s="5" t="n">
        <v>5656483</v>
      </c>
    </row>
    <row r="12">
      <c r="A12" s="4" t="inlineStr">
        <is>
          <t>Income from operations</t>
        </is>
      </c>
      <c r="B12" s="5" t="n">
        <v>9065343</v>
      </c>
      <c r="C12" s="5" t="n">
        <v>7470682</v>
      </c>
      <c r="D12" s="5" t="n">
        <v>13721517</v>
      </c>
    </row>
    <row r="13">
      <c r="A13" s="3" t="inlineStr">
        <is>
          <t>Other income (expense)</t>
        </is>
      </c>
    </row>
    <row r="14">
      <c r="A14" s="4" t="inlineStr">
        <is>
          <t>Interest income</t>
        </is>
      </c>
      <c r="B14" s="5" t="n">
        <v>110889</v>
      </c>
      <c r="C14" s="5" t="n">
        <v>103388</v>
      </c>
      <c r="D14" s="5" t="n">
        <v>61686</v>
      </c>
    </row>
    <row r="15">
      <c r="A15" s="4" t="inlineStr">
        <is>
          <t>Interest expense</t>
        </is>
      </c>
      <c r="B15" s="5" t="n">
        <v>-25509</v>
      </c>
      <c r="C15" s="5" t="n">
        <v>-26447</v>
      </c>
      <c r="D15" s="5" t="n">
        <v>-22021</v>
      </c>
    </row>
    <row r="16">
      <c r="A16" s="4" t="inlineStr">
        <is>
          <t>Government subsidy</t>
        </is>
      </c>
      <c r="B16" s="5" t="n">
        <v>908051</v>
      </c>
      <c r="C16" s="4" t="inlineStr">
        <is>
          <t xml:space="preserve"> </t>
        </is>
      </c>
      <c r="D16" s="4" t="inlineStr">
        <is>
          <t xml:space="preserve"> </t>
        </is>
      </c>
    </row>
    <row r="17">
      <c r="A17" s="4" t="inlineStr">
        <is>
          <t>Foreign currency exchange income (loss)</t>
        </is>
      </c>
      <c r="B17" s="5" t="n">
        <v>13749</v>
      </c>
      <c r="C17" s="5" t="n">
        <v>-1040</v>
      </c>
      <c r="D17" s="5" t="n">
        <v>-23675</v>
      </c>
    </row>
    <row r="18">
      <c r="A18" s="4" t="inlineStr">
        <is>
          <t>Total other income</t>
        </is>
      </c>
      <c r="B18" s="5" t="n">
        <v>1007180</v>
      </c>
      <c r="C18" s="5" t="n">
        <v>75901</v>
      </c>
      <c r="D18" s="5" t="n">
        <v>15990</v>
      </c>
    </row>
    <row r="19">
      <c r="A19" s="4" t="inlineStr">
        <is>
          <t>Income before income taxes</t>
        </is>
      </c>
      <c r="B19" s="5" t="n">
        <v>10072523</v>
      </c>
      <c r="C19" s="5" t="n">
        <v>7546583</v>
      </c>
      <c r="D19" s="5" t="n">
        <v>13737507</v>
      </c>
    </row>
    <row r="20">
      <c r="A20" s="4" t="inlineStr">
        <is>
          <t>Income tax expense</t>
        </is>
      </c>
      <c r="B20" s="5" t="n">
        <v>-3672624</v>
      </c>
      <c r="C20" s="5" t="n">
        <v>-1898575</v>
      </c>
      <c r="D20" s="5" t="n">
        <v>-3565146</v>
      </c>
    </row>
    <row r="21">
      <c r="A21" s="4" t="inlineStr">
        <is>
          <t>Net income</t>
        </is>
      </c>
      <c r="B21" s="5" t="n">
        <v>6399899</v>
      </c>
      <c r="C21" s="5" t="n">
        <v>5648008</v>
      </c>
      <c r="D21" s="5" t="n">
        <v>10172361</v>
      </c>
    </row>
    <row r="22">
      <c r="A22" s="4" t="inlineStr">
        <is>
          <t>Net income attributable to shareholders</t>
        </is>
      </c>
      <c r="B22" s="5" t="n">
        <v>6408932</v>
      </c>
      <c r="C22" s="5" t="n">
        <v>5649451</v>
      </c>
      <c r="D22" s="5" t="n">
        <v>10233775</v>
      </c>
    </row>
    <row r="23">
      <c r="A23" s="4" t="inlineStr">
        <is>
          <t>Net income attributable to non-controlling interests</t>
        </is>
      </c>
      <c r="B23" s="5" t="n">
        <v>-9033</v>
      </c>
      <c r="C23" s="5" t="n">
        <v>-1443</v>
      </c>
      <c r="D23" s="5" t="n">
        <v>-61414</v>
      </c>
    </row>
    <row r="24">
      <c r="A24" s="4" t="inlineStr">
        <is>
          <t>Net income</t>
        </is>
      </c>
      <c r="B24" s="5" t="n">
        <v>6399899</v>
      </c>
      <c r="C24" s="5" t="n">
        <v>5648008</v>
      </c>
      <c r="D24" s="5" t="n">
        <v>10172361</v>
      </c>
    </row>
    <row r="25">
      <c r="A25" s="3" t="inlineStr">
        <is>
          <t>Other comprehensive income (loss)</t>
        </is>
      </c>
    </row>
    <row r="26">
      <c r="A26" s="4" t="inlineStr">
        <is>
          <t>Foreign currency translation adjustment, net of nil tax</t>
        </is>
      </c>
      <c r="B26" s="5" t="n">
        <v>3261889</v>
      </c>
      <c r="C26" s="5" t="n">
        <v>-837040</v>
      </c>
      <c r="D26" s="5" t="n">
        <v>-729348</v>
      </c>
    </row>
    <row r="27">
      <c r="A27" s="4" t="inlineStr">
        <is>
          <t>Total comprehensive income</t>
        </is>
      </c>
      <c r="B27" s="6" t="n">
        <v>9661788</v>
      </c>
      <c r="C27" s="6" t="n">
        <v>4810968</v>
      </c>
      <c r="D27" s="6" t="n">
        <v>9443013</v>
      </c>
    </row>
    <row r="28">
      <c r="A28" s="4" t="inlineStr">
        <is>
          <t>Net income per ordinary share - basic and diluted (in Dollars per share)</t>
        </is>
      </c>
      <c r="B28" s="8" t="n">
        <v>0.22</v>
      </c>
      <c r="C28" s="9" t="n">
        <v>0.2</v>
      </c>
      <c r="D28" s="8" t="n">
        <v>0.37</v>
      </c>
    </row>
    <row r="29">
      <c r="A29" s="4" t="inlineStr">
        <is>
          <t>Weighted average number of ordinary shares outstanding—basic and diluted (in Shares)</t>
        </is>
      </c>
      <c r="B29" s="5" t="n">
        <v>28650632</v>
      </c>
      <c r="C29" s="5" t="n">
        <v>28000000</v>
      </c>
      <c r="D29" s="5" t="n">
        <v>28000000</v>
      </c>
    </row>
    <row r="30">
      <c r="A30" s="4" t="inlineStr">
        <is>
          <t>Installation and maintenance</t>
        </is>
      </c>
    </row>
    <row r="31">
      <c r="A31" s="3" t="inlineStr">
        <is>
          <t>Revenues</t>
        </is>
      </c>
    </row>
    <row r="32">
      <c r="A32" s="4" t="inlineStr">
        <is>
          <t>Total revenues</t>
        </is>
      </c>
      <c r="B32" s="6" t="n">
        <v>51546235</v>
      </c>
      <c r="C32" s="6" t="n">
        <v>32220898</v>
      </c>
      <c r="D32" s="6" t="n">
        <v>40460351</v>
      </c>
    </row>
    <row r="33">
      <c r="A33" s="3" t="inlineStr">
        <is>
          <t>Cost of revenues</t>
        </is>
      </c>
    </row>
    <row r="34">
      <c r="A34" s="4" t="inlineStr">
        <is>
          <t>Total cost of revenues</t>
        </is>
      </c>
      <c r="B34" s="5" t="n">
        <v>32209179</v>
      </c>
      <c r="C34" s="5" t="n">
        <v>19484927</v>
      </c>
      <c r="D34" s="5" t="n">
        <v>23702317</v>
      </c>
    </row>
    <row r="35">
      <c r="A35" s="4" t="inlineStr">
        <is>
          <t>Housekeeping</t>
        </is>
      </c>
    </row>
    <row r="36">
      <c r="A36" s="3" t="inlineStr">
        <is>
          <t>Revenues</t>
        </is>
      </c>
    </row>
    <row r="37">
      <c r="A37" s="4" t="inlineStr">
        <is>
          <t>Total revenues</t>
        </is>
      </c>
      <c r="B37" s="5" t="n">
        <v>16792722</v>
      </c>
      <c r="C37" s="5" t="n">
        <v>11704899</v>
      </c>
      <c r="D37" s="5" t="n">
        <v>10505072</v>
      </c>
    </row>
    <row r="38">
      <c r="A38" s="3" t="inlineStr">
        <is>
          <t>Cost of revenues</t>
        </is>
      </c>
    </row>
    <row r="39">
      <c r="A39" s="4" t="inlineStr">
        <is>
          <t>Total cost of revenues</t>
        </is>
      </c>
      <c r="B39" s="5" t="n">
        <v>13435869</v>
      </c>
      <c r="C39" s="5" t="n">
        <v>8901973</v>
      </c>
      <c r="D39" s="5" t="n">
        <v>8069009</v>
      </c>
    </row>
    <row r="40">
      <c r="A40" s="4" t="inlineStr">
        <is>
          <t>Senior care services</t>
        </is>
      </c>
    </row>
    <row r="41">
      <c r="A41" s="3" t="inlineStr">
        <is>
          <t>Revenues</t>
        </is>
      </c>
    </row>
    <row r="42">
      <c r="A42" s="4" t="inlineStr">
        <is>
          <t>Total revenues</t>
        </is>
      </c>
      <c r="B42" s="5" t="n">
        <v>6038814</v>
      </c>
      <c r="C42" s="5" t="n">
        <v>2060833</v>
      </c>
      <c r="D42" s="4" t="inlineStr">
        <is>
          <t xml:space="preserve"> </t>
        </is>
      </c>
    </row>
    <row r="43">
      <c r="A43" s="3" t="inlineStr">
        <is>
          <t>Cost of revenues</t>
        </is>
      </c>
    </row>
    <row r="44">
      <c r="A44" s="4" t="inlineStr">
        <is>
          <t>Total cost of revenues</t>
        </is>
      </c>
      <c r="B44" s="5" t="n">
        <v>2666350</v>
      </c>
      <c r="C44" s="5" t="n">
        <v>1714172</v>
      </c>
      <c r="D44" s="4" t="inlineStr">
        <is>
          <t xml:space="preserve"> </t>
        </is>
      </c>
    </row>
    <row r="45">
      <c r="A45" s="4" t="inlineStr">
        <is>
          <t>Sublease</t>
        </is>
      </c>
    </row>
    <row r="46">
      <c r="A46" s="3" t="inlineStr">
        <is>
          <t>Revenues</t>
        </is>
      </c>
    </row>
    <row r="47">
      <c r="A47" s="4" t="inlineStr">
        <is>
          <t>Total revenues</t>
        </is>
      </c>
      <c r="B47" s="6" t="n">
        <v>147663</v>
      </c>
      <c r="C47" s="6" t="n">
        <v>214319</v>
      </c>
      <c r="D47" s="6" t="n">
        <v>1839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Lease Liabilities (Tables)</t>
        </is>
      </c>
      <c r="B1" s="2" t="inlineStr">
        <is>
          <t>12 Months Ended</t>
        </is>
      </c>
    </row>
    <row r="2">
      <c r="B2" s="2" t="inlineStr">
        <is>
          <t>Jun. 30, 2021</t>
        </is>
      </c>
    </row>
    <row r="3">
      <c r="A3" s="3" t="inlineStr">
        <is>
          <t>Operating Lease Liabilities [Abstract]</t>
        </is>
      </c>
    </row>
    <row r="4">
      <c r="A4" s="4" t="inlineStr">
        <is>
          <t>Schedule of operating lease liabilities</t>
        </is>
      </c>
      <c r="B4" s="4" t="inlineStr">
        <is>
          <t xml:space="preserve">As of As of
Villas* $ 1,951,867 $ 1,710,553
Hotel** - 1,383,040
Base Station Tower*** 282,488 222,542
Total operating lease liabilities $ 2,234,355 $ 3,316,135 </t>
        </is>
      </c>
    </row>
    <row r="5">
      <c r="A5" s="4" t="inlineStr">
        <is>
          <t>Schedule of analyzed for reporting purposes</t>
        </is>
      </c>
      <c r="B5" s="4" t="inlineStr">
        <is>
          <t xml:space="preserve">As of As of
Long-term portion of operating lease liabilities $ 2,147,252 $ 3,117,124
Current maturities of operating lease liabilities 87,103 199,011
Total $ 2,234,355 $ 3,316,135 </t>
        </is>
      </c>
    </row>
    <row r="6">
      <c r="A6" s="4" t="inlineStr">
        <is>
          <t>Schedule of maturity analysis of operating lease liabilities</t>
        </is>
      </c>
      <c r="B6" s="4" t="inlineStr">
        <is>
          <t xml:space="preserve">Operating lease payment Villas Base station tower Total undiscounted cash flows
Discount rate at commencement 4.1239 % 3.1365 %
One year $ - $ 30,959 $ 30,959
Two years 766,242 30,959 797,201
Three years - 30,959 30,959
Four years - 30,959 30,959
Five years - 30,959 30,959
Beyond five years 1,770,020 92,877 1,862,897
Total undiscounted cash flows $ 2,536,262 $ 247,672 $ 2,783,934
Total financing lease liabilities 1,951,867 282,488 2,234,355
Difference between undiscounted cash flows and discounted cash flows 584,395 (34,816 ) 549,5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e Lease Liabilities (Tables)</t>
        </is>
      </c>
      <c r="B1" s="2" t="inlineStr">
        <is>
          <t>12 Months Ended</t>
        </is>
      </c>
    </row>
    <row r="2">
      <c r="B2" s="2" t="inlineStr">
        <is>
          <t>Jun. 30, 2021</t>
        </is>
      </c>
    </row>
    <row r="3">
      <c r="A3" s="3" t="inlineStr">
        <is>
          <t>Finance Lease Liabilities [Abstract]</t>
        </is>
      </c>
    </row>
    <row r="4">
      <c r="A4" s="4" t="inlineStr">
        <is>
          <t>Schedule of financing lease liabilities</t>
        </is>
      </c>
      <c r="B4" s="4" t="inlineStr">
        <is>
          <t>As of Increase/ (Decrease) Payment Exchange Rate Translation As of
Company vehicles $ 461,728 $ - $ (80,531 ) $ 44,178 $ 425,375
Add: Unrecognized finance expense 47,492 25,509 - 3,392 76,393
Total financing lease liabilities $ 509,220 $ 25,509 $ (80,531 ) $ 47,570 $ 501,768</t>
        </is>
      </c>
    </row>
    <row r="5">
      <c r="A5" s="4" t="inlineStr">
        <is>
          <t>Schedule of financing lease liabilities for reporting purposes</t>
        </is>
      </c>
      <c r="B5" s="4" t="inlineStr">
        <is>
          <t xml:space="preserve">As of As of
Long-term portion of finance lease liabilities $ 442,670 $ 457,867
Current maturities of finance lease liabilities 59,098 51,353
Total $ 501,768 $ 509,220 </t>
        </is>
      </c>
    </row>
    <row r="6">
      <c r="A6" s="4" t="inlineStr">
        <is>
          <t>Schedule of maturity analysis of financial lease liabilities</t>
        </is>
      </c>
      <c r="B6" s="4" t="inlineStr">
        <is>
          <t xml:space="preserve">Financial lease payments Company vehicles
Discount rate at commencement 4.9 %
One year $ 82,369
Two years 82,369
Three years 82,369
Four years 82,369
Five years 82,369
Beyond five years 185,330
Total undiscounted cash flows $ 597,175
Total financing lease liabilities 501,768
Difference between undiscounted cash flows and discounted cash flows 95,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Jun. 30, 2021</t>
        </is>
      </c>
    </row>
    <row r="3">
      <c r="A3" s="3" t="inlineStr">
        <is>
          <t>Income Tax Disclosure [Abstract]</t>
        </is>
      </c>
    </row>
    <row r="4">
      <c r="A4" s="4" t="inlineStr">
        <is>
          <t>Schedule of provision for income tax</t>
        </is>
      </c>
      <c r="B4" s="4" t="inlineStr">
        <is>
          <t xml:space="preserve">2021 2020 2019
Current income tax provision $ 2,968,362 $ 2,251,672 $ 3,565,146
Deferred income tax provision 704,262 353,097 -
Total $ 3,672,624 $ 1,898,575 $ 3,565,146 </t>
        </is>
      </c>
    </row>
    <row r="5">
      <c r="A5" s="4" t="inlineStr">
        <is>
          <t>Schedule of statutory EIT rate and the effective tax</t>
        </is>
      </c>
      <c r="B5" s="4" t="inlineStr">
        <is>
          <t xml:space="preserve">2021 2020 2019
Income before income taxes $ 10,072,523 $ 7,546,583 $ 13,737,507
Provision for income taxes at statutory tax rate in the PRC 3,660,090 1,886,646 3,434,377
Effect of income for which no income tax is chargeable - - -
Effect of expense for which no income tax is deductible 12,534 11,929 130,769
Reversal of deficit - - -
Effective tax $ 3,672,624 $ 1,898,575 $ 3,565,146 </t>
        </is>
      </c>
    </row>
    <row r="6">
      <c r="A6" s="4" t="inlineStr">
        <is>
          <t>Schedule of deferred tax asset</t>
        </is>
      </c>
      <c r="B6" s="4" t="inlineStr">
        <is>
          <t xml:space="preserve">June 30, June 30,
Deferred tax assets
Senior care services fees advanced from customers $ 704,262 353,097
Total $ 704,262 353,097 </t>
        </is>
      </c>
    </row>
    <row r="7">
      <c r="A7" s="4" t="inlineStr">
        <is>
          <t>Schedule of taxes payable</t>
        </is>
      </c>
      <c r="B7" s="4" t="inlineStr">
        <is>
          <t xml:space="preserve">2021 2020
Income tax payable $ - $ -
VAT payable 332 5,797
Other tax payables (other payables and accrued liabilities) 1,888 2,228
Total $ 2,220 $ 8,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operating segments information</t>
        </is>
      </c>
      <c r="B4" s="4" t="inlineStr">
        <is>
          <t xml:space="preserve">Revenue 2021 2020 2019
Installation and Maintenance $ 51,546,235 $ 32,220,898 $ 40,460,351
Housekeeping 16,792,722 11,704,899 10,505,072
Senior care services 6,038,814 2,060,833 -
Sublease 147,663 214,319 183,903
Total $ 74,525,434 $ 46,200,949 $ 51,149,326
Cost of revenue 2021 2020 2019
Installation and Maintenance $ 32,209,179 $ 19,484,927 $ 23,702,317
Housekeeping 13,435,869 8,901,973 8,069,009
Senior care services 2,666,350 1,714,172 -
Sublease - - -
Total $ 48,311,398 $ 30,101,072 $ 31,771,326
Gross profit 2021 2020 2019
Installation and Maintenance $ 19,337,056 $ 12,735,971 $ 16,758,034
Housekeeping 3,356,853 2,802,926 2,436,063
Senior care services 3,372,464 346,661 -
Sublease 147,663 214,319 183,903
Total $ 26,214,036 $ 16,099,877 $ 19,378,000
Sales and marketing expenses 2021 2020 2019
Installation and Maintenance $ - $ - $ -
Housekeeping - - -
Senior care services - - -
Sublease - - -
Unallocated 10,279,274 7,514,211 4,101,960
Total $ 10,279,274 $ 7,514,211 $ 4,101,960
General and administrative expenses 2021 2020 2019
Installation and Maintenance $ - $ - $ -
Housekeeping - - -
Senior care services - - -
Sublease - - -
Unallocated 6,869,419 1,114,984 1,554,523
Total $ 6,869,419 $ 1,114,984 $ 1,554,523
Current assets 2021 2020
Installation and Maintenance $ - $ -
Housekeeping - -
Senior care services - -
Sublease - -
Unallocated current assets 65,766,598 28,700,552
Total $ 65,766,598 $ 28,700,552
Non-current assets 2021 2020
Installation and Maintenance $ - $ -
Housekeeping - -
Senior care services 4,966,998 6,304,720
Sublease - 1,885,890
Unallocated non-current assets 3,621,202 4,058,029
Total $ 8,588,200 $ 12,248,6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Future Lease Payments Operating Lease Finance Lease Capital Expenditure Total
July 2021 to June 2022 $ 30,959 $ 82,369 2,786,335 $ 2,899,663
July 2022 to June 2023 797,202 82,369 - 879,570
July 2023 to June 2024 30,959 82,369 - 113,328
July 2024 to June 2025 30,959 82,369 - 113,328
Thereafter 1,893,856 267,698 - 2,161,554
Total $ 2,783,935 $ 597,173 2,786,335 $ 6,167,4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Jun. 30, 2021</t>
        </is>
      </c>
    </row>
    <row r="3">
      <c r="A3" s="3" t="inlineStr">
        <is>
          <t>Condensed Financial Information Disclosure [Abstract]</t>
        </is>
      </c>
    </row>
    <row r="4">
      <c r="A4" s="4" t="inlineStr">
        <is>
          <t>Schedule of parent company balance sheets</t>
        </is>
      </c>
      <c r="B4" s="4" t="inlineStr">
        <is>
          <t xml:space="preserve">As of June 30,
2021 2020
ASSETS
Cash and cash equivalents $ 4,844,328 $ -
Prepayments, deposits and other current assets 6,510,000 -
Investment in subsidiaries and VIEs 52,957,959 32,762,819
Total assets $ 64,312,287 $ 32,762,819
LIABILITIES AND SHAREHOLDERS’ EQUITY
Total liabilities $ - $ -
SHAREHOLDERS’ EQUITY
Ordinary shares, $0.0001 par value, 500,000,000 shares authorized; 33,581,556 and 28,000,000 shares issued and outstanding, respectively 3,359 2,800
Additional paid-in capital 25,542,531 3,667,957
Retained earnings 37,468,382 31,059,450
Accumulated other comprehensive loss 1,298,015 (1,967,388 )
Total equity of the Company’s shareholders 64,312,287 32,762,819
TOTAL LIABILITIES AND SHAREHOLDERS’ EQUITY $ 64,312,287 $ 32,762,819 </t>
        </is>
      </c>
    </row>
    <row r="5">
      <c r="A5" s="4" t="inlineStr">
        <is>
          <t>Schedule of income and comprehensive income</t>
        </is>
      </c>
      <c r="B5" s="4" t="inlineStr">
        <is>
          <t xml:space="preserve">For the Years Ended June 30,
2021 2020 2019
Share of income of subsidiaries and VIEs $ 10,989,394 $ 5,649,451 $ 10,233,775
Loss of the parent company (4,580,462 ) - -
Net income $ 6,408,932 $ 5,649,451 $ 10,233,775
Other comprehensive income (loss): - -
Foreign currency translation adjustment, net of nil tax $ 3,265,403 $ (837,040 ) $ (729,348 )
Total comprehensive income $ 9,674,335 $ 4,812,411 $ 9,504,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Organization and Nature of Operations (Details)</t>
        </is>
      </c>
      <c r="B1" s="2" t="inlineStr">
        <is>
          <t>12 Months Ended</t>
        </is>
      </c>
    </row>
    <row r="2">
      <c r="B2" s="2" t="inlineStr">
        <is>
          <t>Jun. 30, 2021</t>
        </is>
      </c>
      <c r="C2" s="2" t="inlineStr">
        <is>
          <t>Jun. 30, 2020</t>
        </is>
      </c>
    </row>
    <row r="3">
      <c r="A3" s="3" t="inlineStr">
        <is>
          <t>Organization and Nature of Operations (Details) [Line Items]</t>
        </is>
      </c>
    </row>
    <row r="4">
      <c r="A4" s="4" t="inlineStr">
        <is>
          <t>Incorporation date</t>
        </is>
      </c>
      <c r="B4" s="4" t="inlineStr">
        <is>
          <t>Sep. 24,
		2018</t>
        </is>
      </c>
    </row>
    <row r="5">
      <c r="A5" s="4" t="inlineStr">
        <is>
          <t>Equity ownership entity percentage</t>
        </is>
      </c>
      <c r="B5" s="4" t="inlineStr">
        <is>
          <t>100.00%</t>
        </is>
      </c>
    </row>
    <row r="6">
      <c r="A6" s="4" t="inlineStr">
        <is>
          <t>Description of holding company</t>
        </is>
      </c>
      <c r="B6" s="4" t="inlineStr">
        <is>
          <t>(i) 100% of the equity interests of Pingtan Comprehensive Experimental
Zone Chuangkejin Enterprise Management Co., Ltd. (“CKJ”), a limited liability company established under the laws of the PRC
on August 13, 2015, which was subsequently dissolved on November 1, 2018; (ii) 100% of the equity interests of Fuzhou Yongheng Xin Electric
Co., Ltd. (“YHX”), a limited liability company established under the laws of the PRC on October 12, 2004; (iii) 100% of the
equity interests of Yichang Yijia Fast Service Home Service Co., Ltd. (“YJJJ”), a limited liability company established under
the laws of the PRC on April 24, 2015, which was subsequently dissolved on September 18, 2017; (iv) 67% of the equity interests of Pingtan
Comprehensive Experimental Zone Yili Sending Co., Ltd. (“YLS”), a limited liability company established under the laws of
the PRC on August 13, 2015, which was subsequently dissolved on April 26, 2020; (v) 67% of the equity interests of Fujian Happiness Yijia
Family Service Co., Ltd. (“HAPPY”), a limited liability company established under the laws of the PRC on January 19, 2015;
(vi) 67% of the equity interests of Fuzhou Yiyanbao Information Technology Co., Ltd. (“YYB”), a limited liability company
established under the laws of the PRC on August 13, 2016; (vii) 51% of the equity interests of Fuzhou Yijia KuaiFu Investment Consulting
Co., Ltd. (“YJZX”), a limited liability company established under the laws of the PRC on June 1, 2018, which was subsequently
dissolved on December 11, 2018; and (viii) 51% of the equity interests of Yaxing Human Resource Management (Pingtan) Co., Ltd. (“HR”),
a limited liability company established under the laws of the PRC on July 6, 2018. YYB and HR have not yet commenced operations.</t>
        </is>
      </c>
    </row>
    <row r="7">
      <c r="A7" s="4" t="inlineStr">
        <is>
          <t>Description of exclusive option agreements</t>
        </is>
      </c>
      <c r="B7" s="4" t="inlineStr">
        <is>
          <t>Under the Exclusive Option Agreement among WFOE,
E-Home Pingtan and its shareholders, dated February 22, 2019, and the Exclusive Option Agreement among WFOE, Fuzhou Bangchang and its
shareholders, dated February 20, 2019, the shareholders irrevocably granted WFOE or any third party designated by WFOE an exclusive option
to purchase all or part of their equity interests in E-Home Pingtan and Fuzhou Bangchang at a price of RMB 10; provided that if the lowest
price permitted by applicable PRC laws is greater than RMB 10, then that price shall apply. The shareholders further agreed that they
will neither create any pledge or encumbrance on their equity interests in E-Home Pingtan and Fuzhou Bangchang, nor transfer, gift or
otherwise dispose of their equity interests in E-Home Pingtan and Fuzhou Bangchang to any person other than WFOE or its designated third
party. The shareholders and E-Home Pingtan and Fuzhou Bangchang agreed that they will operate the businesses in the ordinary course and
maintain the asset value of E-Home Pingtan and Fuzhou Bangchang and refrain from any actions or omissions that may affect their operating
status and asset value. Furthermore, without WFOE’s prior written consent, the shareholders and E-Home Pingtan and Fuzhou Bangchang
agreed not to, among other things: amend the articles of association of E-Home Pingtan and Fuzhou Bangchang; increase or decrease the
registered capital of E-Home Pingtan and Fuzhou Bangchang; sell, transfer, mortgage or dispose of in any manner any material assets of
E-Home Pingtan and Fuzhou Bangchang or legal or beneficial interest in the material business or revenues of E-Home Pingtan and Fuzhou
Bangchang of more than RMB 10,000,000; enter into any major contracts, except for contracts in the ordinary course of business (a contract
with a price exceeding RMB 500,000 shall be deemed a major contract); merge, consolidate with, acquire or invest in any person, or provide
any loans; or distribute dividends.</t>
        </is>
      </c>
    </row>
    <row r="8">
      <c r="A8" s="4" t="inlineStr">
        <is>
          <t>Variable interest entity consolidated revenues percentage</t>
        </is>
      </c>
      <c r="B8" s="4" t="inlineStr">
        <is>
          <t>100.00%</t>
        </is>
      </c>
      <c r="C8" s="4" t="inlineStr">
        <is>
          <t>100.00%</t>
        </is>
      </c>
    </row>
    <row r="9">
      <c r="A9" s="4" t="inlineStr">
        <is>
          <t>Variable interest entity accounted percentage</t>
        </is>
      </c>
      <c r="B9" s="4" t="inlineStr">
        <is>
          <t>79.00%</t>
        </is>
      </c>
      <c r="C9" s="4" t="inlineStr">
        <is>
          <t>100.00%</t>
        </is>
      </c>
    </row>
    <row r="10">
      <c r="A10" s="4" t="inlineStr">
        <is>
          <t>Variable interest entity total assets percentage</t>
        </is>
      </c>
      <c r="B10" s="4" t="inlineStr">
        <is>
          <t>117.00%</t>
        </is>
      </c>
      <c r="C10" s="4" t="inlineStr">
        <is>
          <t>100.00%</t>
        </is>
      </c>
    </row>
    <row r="11">
      <c r="A11" s="4" t="inlineStr">
        <is>
          <t>E-Home Hong Kong [Member]</t>
        </is>
      </c>
    </row>
    <row r="12">
      <c r="A12" s="3" t="inlineStr">
        <is>
          <t>Organization and Nature of Operations (Details) [Line Items]</t>
        </is>
      </c>
    </row>
    <row r="13">
      <c r="A13" s="4" t="inlineStr">
        <is>
          <t>Equity ownership entity percentage</t>
        </is>
      </c>
      <c r="B13" s="4" t="inlineStr">
        <is>
          <t>10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 Schedule of major consolidated subsidiaries, VIEs and their subsidiaries</t>
        </is>
      </c>
      <c r="B1" s="2" t="inlineStr">
        <is>
          <t>12 Months Ended</t>
        </is>
      </c>
    </row>
    <row r="2">
      <c r="B2" s="2" t="inlineStr">
        <is>
          <t>Jun. 30, 2021</t>
        </is>
      </c>
    </row>
    <row r="3">
      <c r="A3" s="4" t="inlineStr">
        <is>
          <t>E-Home Household Service Holdings Limited [Member]</t>
        </is>
      </c>
    </row>
    <row r="4">
      <c r="A4" s="3" t="inlineStr">
        <is>
          <t>Consolidation, Less than Wholly Owned Subsidiary, Parent Ownership Interest, Effects of Changes, Net [Line Items]</t>
        </is>
      </c>
    </row>
    <row r="5">
      <c r="A5" s="4" t="inlineStr">
        <is>
          <t>Date of Organization</t>
        </is>
      </c>
      <c r="B5" s="4" t="inlineStr">
        <is>
          <t>Oct. 16,
		2018</t>
        </is>
      </c>
    </row>
    <row r="6">
      <c r="A6" s="4" t="inlineStr">
        <is>
          <t>Place of Organization</t>
        </is>
      </c>
      <c r="B6" s="4" t="inlineStr">
        <is>
          <t>Hong Kong</t>
        </is>
      </c>
    </row>
    <row r="7">
      <c r="A7" s="4" t="inlineStr">
        <is>
          <t>% of Ownership</t>
        </is>
      </c>
      <c r="B7" s="4" t="inlineStr">
        <is>
          <t>100.00%</t>
        </is>
      </c>
    </row>
    <row r="8">
      <c r="A8" s="4" t="inlineStr">
        <is>
          <t>E-Home Household Service Technology Co., Ltd. [Member]</t>
        </is>
      </c>
    </row>
    <row r="9">
      <c r="A9" s="3" t="inlineStr">
        <is>
          <t>Consolidation, Less than Wholly Owned Subsidiary, Parent Ownership Interest, Effects of Changes, Net [Line Items]</t>
        </is>
      </c>
    </row>
    <row r="10">
      <c r="A10" s="4" t="inlineStr">
        <is>
          <t>Date of Organization</t>
        </is>
      </c>
      <c r="B10" s="4" t="inlineStr">
        <is>
          <t>Dec. 5,
		2018</t>
        </is>
      </c>
    </row>
    <row r="11">
      <c r="A11" s="4" t="inlineStr">
        <is>
          <t>Place of Organization</t>
        </is>
      </c>
      <c r="B11" s="4" t="inlineStr">
        <is>
          <t>PRC</t>
        </is>
      </c>
    </row>
    <row r="12">
      <c r="A12" s="4" t="inlineStr">
        <is>
          <t>% of Ownership</t>
        </is>
      </c>
      <c r="B12" s="4" t="inlineStr">
        <is>
          <t>100.00%</t>
        </is>
      </c>
    </row>
    <row r="13">
      <c r="A13" s="4" t="inlineStr">
        <is>
          <t>Pingtan Comprehensive Experimental Area E Home Service Co., Ltd. [Member]</t>
        </is>
      </c>
    </row>
    <row r="14">
      <c r="A14" s="3" t="inlineStr">
        <is>
          <t>Consolidation, Less than Wholly Owned Subsidiary, Parent Ownership Interest, Effects of Changes, Net [Line Items]</t>
        </is>
      </c>
    </row>
    <row r="15">
      <c r="A15" s="4" t="inlineStr">
        <is>
          <t>Date of Organization</t>
        </is>
      </c>
      <c r="B15" s="4" t="inlineStr">
        <is>
          <t>Apr. 1,
		2014</t>
        </is>
      </c>
    </row>
    <row r="16">
      <c r="A16" s="4" t="inlineStr">
        <is>
          <t>Place of Organization</t>
        </is>
      </c>
      <c r="B16" s="4" t="inlineStr">
        <is>
          <t>PRC</t>
        </is>
      </c>
    </row>
    <row r="17">
      <c r="A17" s="4" t="inlineStr">
        <is>
          <t>% of Ownership</t>
        </is>
      </c>
      <c r="B17" s="4" t="inlineStr">
        <is>
          <t>VIE</t>
        </is>
      </c>
    </row>
    <row r="18">
      <c r="A18" s="4" t="inlineStr">
        <is>
          <t>Fuzhou Bangchang Technology Co. Ltd. [Member]</t>
        </is>
      </c>
    </row>
    <row r="19">
      <c r="A19" s="3" t="inlineStr">
        <is>
          <t>Consolidation, Less than Wholly Owned Subsidiary, Parent Ownership Interest, Effects of Changes, Net [Line Items]</t>
        </is>
      </c>
    </row>
    <row r="20">
      <c r="A20" s="4" t="inlineStr">
        <is>
          <t>Date of Organization</t>
        </is>
      </c>
      <c r="B20" s="4" t="inlineStr">
        <is>
          <t>Mar. 15,
		2007</t>
        </is>
      </c>
    </row>
    <row r="21">
      <c r="A21" s="4" t="inlineStr">
        <is>
          <t>Place of Organization</t>
        </is>
      </c>
      <c r="B21" s="4" t="inlineStr">
        <is>
          <t>PRC</t>
        </is>
      </c>
    </row>
    <row r="22">
      <c r="A22" s="4" t="inlineStr">
        <is>
          <t>% of Ownership</t>
        </is>
      </c>
      <c r="B22" s="4" t="inlineStr">
        <is>
          <t>VIE</t>
        </is>
      </c>
    </row>
    <row r="23">
      <c r="A23" s="4" t="inlineStr">
        <is>
          <t>Fuzhou Yongheng Xin Electric Co., Ltd. [Member]</t>
        </is>
      </c>
    </row>
    <row r="24">
      <c r="A24" s="3" t="inlineStr">
        <is>
          <t>Consolidation, Less than Wholly Owned Subsidiary, Parent Ownership Interest, Effects of Changes, Net [Line Items]</t>
        </is>
      </c>
    </row>
    <row r="25">
      <c r="A25" s="4" t="inlineStr">
        <is>
          <t>Date of Organization</t>
        </is>
      </c>
      <c r="B25" s="4" t="inlineStr">
        <is>
          <t>Oct. 12,
		2004</t>
        </is>
      </c>
    </row>
    <row r="26">
      <c r="A26" s="4" t="inlineStr">
        <is>
          <t>Place of Organization</t>
        </is>
      </c>
      <c r="B26" s="4" t="inlineStr">
        <is>
          <t>PRC</t>
        </is>
      </c>
    </row>
    <row r="27">
      <c r="A27" s="4" t="inlineStr">
        <is>
          <t>% of Ownership</t>
        </is>
      </c>
      <c r="B27" s="4" t="inlineStr">
        <is>
          <t>100.00%</t>
        </is>
      </c>
    </row>
    <row r="28">
      <c r="A28" s="4" t="inlineStr">
        <is>
          <t>Pingtan Comprehensive Experimental Zone Yili Sending Co., Ltd. [Member]</t>
        </is>
      </c>
    </row>
    <row r="29">
      <c r="A29" s="3" t="inlineStr">
        <is>
          <t>Consolidation, Less than Wholly Owned Subsidiary, Parent Ownership Interest, Effects of Changes, Net [Line Items]</t>
        </is>
      </c>
    </row>
    <row r="30">
      <c r="A30" s="4" t="inlineStr">
        <is>
          <t>Date of Organization</t>
        </is>
      </c>
      <c r="B30" s="4" t="inlineStr">
        <is>
          <t>Aug. 13,
		2015</t>
        </is>
      </c>
    </row>
    <row r="31">
      <c r="A31" s="4" t="inlineStr">
        <is>
          <t>Place of Organization</t>
        </is>
      </c>
      <c r="B31" s="4" t="inlineStr">
        <is>
          <t>PRC</t>
        </is>
      </c>
    </row>
    <row r="32">
      <c r="A32" s="4" t="inlineStr">
        <is>
          <t>% of Ownership</t>
        </is>
      </c>
      <c r="B32" s="4" t="inlineStr">
        <is>
          <t>67.00%</t>
        </is>
      </c>
    </row>
    <row r="33">
      <c r="A33" s="4" t="inlineStr">
        <is>
          <t>Fujian Happiness Yijia Family Service Co., Ltd. [Member]</t>
        </is>
      </c>
    </row>
    <row r="34">
      <c r="A34" s="3" t="inlineStr">
        <is>
          <t>Consolidation, Less than Wholly Owned Subsidiary, Parent Ownership Interest, Effects of Changes, Net [Line Items]</t>
        </is>
      </c>
    </row>
    <row r="35">
      <c r="A35" s="4" t="inlineStr">
        <is>
          <t>Date of Organization</t>
        </is>
      </c>
      <c r="B35" s="4" t="inlineStr">
        <is>
          <t>Jan. 19,
		2015</t>
        </is>
      </c>
    </row>
    <row r="36">
      <c r="A36" s="4" t="inlineStr">
        <is>
          <t>Place of Organization</t>
        </is>
      </c>
      <c r="B36" s="4" t="inlineStr">
        <is>
          <t>PRC</t>
        </is>
      </c>
    </row>
    <row r="37">
      <c r="A37" s="4" t="inlineStr">
        <is>
          <t>% of Ownership</t>
        </is>
      </c>
      <c r="B37" s="4" t="inlineStr">
        <is>
          <t>67.00%</t>
        </is>
      </c>
    </row>
    <row r="38">
      <c r="A38" s="4" t="inlineStr">
        <is>
          <t>Fuzhou Yiyanbao Information Technology Co., Ltd. [Member]</t>
        </is>
      </c>
    </row>
    <row r="39">
      <c r="A39" s="3" t="inlineStr">
        <is>
          <t>Consolidation, Less than Wholly Owned Subsidiary, Parent Ownership Interest, Effects of Changes, Net [Line Items]</t>
        </is>
      </c>
    </row>
    <row r="40">
      <c r="A40" s="4" t="inlineStr">
        <is>
          <t>Date of Organization</t>
        </is>
      </c>
      <c r="B40" s="4" t="inlineStr">
        <is>
          <t>Aug. 12,
		2016</t>
        </is>
      </c>
    </row>
    <row r="41">
      <c r="A41" s="4" t="inlineStr">
        <is>
          <t>Place of Organization</t>
        </is>
      </c>
      <c r="B41" s="4" t="inlineStr">
        <is>
          <t>PRC</t>
        </is>
      </c>
    </row>
    <row r="42">
      <c r="A42" s="4" t="inlineStr">
        <is>
          <t>% of Ownership</t>
        </is>
      </c>
      <c r="B42" s="4" t="inlineStr">
        <is>
          <t>67.00%</t>
        </is>
      </c>
    </row>
    <row r="43">
      <c r="A43" s="4" t="inlineStr">
        <is>
          <t>Yaxing Human Resource Management (Pingtan) Co., Ltd. [Member]</t>
        </is>
      </c>
    </row>
    <row r="44">
      <c r="A44" s="3" t="inlineStr">
        <is>
          <t>Consolidation, Less than Wholly Owned Subsidiary, Parent Ownership Interest, Effects of Changes, Net [Line Items]</t>
        </is>
      </c>
    </row>
    <row r="45">
      <c r="A45" s="4" t="inlineStr">
        <is>
          <t>Date of Organization</t>
        </is>
      </c>
      <c r="B45" s="4" t="inlineStr">
        <is>
          <t>Jul. 6,
		2018</t>
        </is>
      </c>
    </row>
    <row r="46">
      <c r="A46" s="4" t="inlineStr">
        <is>
          <t>Place of Organization</t>
        </is>
      </c>
      <c r="B46" s="4" t="inlineStr">
        <is>
          <t>PRC</t>
        </is>
      </c>
    </row>
    <row r="47">
      <c r="A47" s="4" t="inlineStr">
        <is>
          <t>% of Ownership</t>
        </is>
      </c>
      <c r="B47" s="4" t="inlineStr">
        <is>
          <t>5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 Schedule of consolidated financial statements - VIE [Member] - USD ($)</t>
        </is>
      </c>
      <c r="B1" s="2" t="inlineStr">
        <is>
          <t>12 Months Ended</t>
        </is>
      </c>
    </row>
    <row r="2">
      <c r="B2" s="2" t="inlineStr">
        <is>
          <t>Jun. 30, 2021</t>
        </is>
      </c>
      <c r="C2" s="2" t="inlineStr">
        <is>
          <t>Jun. 30, 2020</t>
        </is>
      </c>
      <c r="D2" s="2" t="inlineStr">
        <is>
          <t>Jun. 30, 2019</t>
        </is>
      </c>
    </row>
    <row r="3">
      <c r="A3" s="3" t="inlineStr">
        <is>
          <t>Current assets</t>
        </is>
      </c>
    </row>
    <row r="4">
      <c r="A4" s="4" t="inlineStr">
        <is>
          <t>Cash and cash equivalents</t>
        </is>
      </c>
      <c r="B4" s="6" t="n">
        <v>43098722</v>
      </c>
      <c r="C4" s="6" t="n">
        <v>25022199</v>
      </c>
    </row>
    <row r="5">
      <c r="A5" s="4" t="inlineStr">
        <is>
          <t>Accounts receivable</t>
        </is>
      </c>
      <c r="B5" s="5" t="n">
        <v>826683</v>
      </c>
      <c r="C5" s="5" t="n">
        <v>1774792</v>
      </c>
    </row>
    <row r="6">
      <c r="A6" s="4" t="inlineStr">
        <is>
          <t>Inventories</t>
        </is>
      </c>
      <c r="B6" s="5" t="n">
        <v>246778</v>
      </c>
      <c r="C6" s="5" t="n">
        <v>11692</v>
      </c>
    </row>
    <row r="7">
      <c r="A7" s="4" t="inlineStr">
        <is>
          <t>Prepayments, deposits and other current assets</t>
        </is>
      </c>
      <c r="B7" s="5" t="n">
        <v>6340844</v>
      </c>
      <c r="C7" s="5" t="n">
        <v>1891869</v>
      </c>
    </row>
    <row r="8">
      <c r="A8" s="4" t="inlineStr">
        <is>
          <t>Total current assets</t>
        </is>
      </c>
      <c r="B8" s="5" t="n">
        <v>50513027</v>
      </c>
      <c r="C8" s="5" t="n">
        <v>28700552</v>
      </c>
    </row>
    <row r="9">
      <c r="A9" s="3" t="inlineStr">
        <is>
          <t>Non-current assets</t>
        </is>
      </c>
    </row>
    <row r="10">
      <c r="A10" s="4" t="inlineStr">
        <is>
          <t>Property, plant and equipment, net</t>
        </is>
      </c>
      <c r="B10" s="5" t="n">
        <v>45288</v>
      </c>
      <c r="C10" s="5" t="n">
        <v>53042</v>
      </c>
    </row>
    <row r="11">
      <c r="A11" s="4" t="inlineStr">
        <is>
          <t>Intangible assets, net</t>
        </is>
      </c>
      <c r="B11" s="5" t="n">
        <v>36031</v>
      </c>
      <c r="C11" s="5" t="n">
        <v>43041</v>
      </c>
    </row>
    <row r="12">
      <c r="A12" s="4" t="inlineStr">
        <is>
          <t>Operating lease – right-of-use assets, net</t>
        </is>
      </c>
      <c r="B12" s="5" t="n">
        <v>4262736</v>
      </c>
      <c r="C12" s="5" t="n">
        <v>5951588</v>
      </c>
    </row>
    <row r="13">
      <c r="A13" s="4" t="inlineStr">
        <is>
          <t>Finance lease – right-of-use assets, net</t>
        </is>
      </c>
      <c r="B13" s="5" t="n">
        <v>1346728</v>
      </c>
      <c r="C13" s="5" t="n">
        <v>1398404</v>
      </c>
    </row>
    <row r="14">
      <c r="A14" s="4" t="inlineStr">
        <is>
          <t>Long-term prepayments and other non-current assets</t>
        </is>
      </c>
      <c r="B14" s="5" t="n">
        <v>1934955</v>
      </c>
      <c r="C14" s="5" t="n">
        <v>4449467</v>
      </c>
    </row>
    <row r="15">
      <c r="A15" s="4" t="inlineStr">
        <is>
          <t>Deferred income tax assets</t>
        </is>
      </c>
      <c r="B15" s="5" t="n">
        <v>704262</v>
      </c>
      <c r="C15" s="5" t="n">
        <v>353097</v>
      </c>
    </row>
    <row r="16">
      <c r="A16" s="4" t="inlineStr">
        <is>
          <t>Total non-current assets</t>
        </is>
      </c>
      <c r="B16" s="5" t="n">
        <v>8330000</v>
      </c>
      <c r="C16" s="5" t="n">
        <v>12248639</v>
      </c>
    </row>
    <row r="17">
      <c r="A17" s="4" t="inlineStr">
        <is>
          <t>TOTAL ASSETS</t>
        </is>
      </c>
      <c r="B17" s="5" t="n">
        <v>58843027</v>
      </c>
      <c r="C17" s="5" t="n">
        <v>40949191</v>
      </c>
    </row>
    <row r="18">
      <c r="A18" s="3" t="inlineStr">
        <is>
          <t>Current liabilities</t>
        </is>
      </c>
    </row>
    <row r="19">
      <c r="A19" s="4" t="inlineStr">
        <is>
          <t>Accounts payable and accrued expenses</t>
        </is>
      </c>
      <c r="B19" s="5" t="n">
        <v>6102825</v>
      </c>
      <c r="C19" s="5" t="n">
        <v>2973141</v>
      </c>
    </row>
    <row r="20">
      <c r="A20" s="4" t="inlineStr">
        <is>
          <t>Advance from customers</t>
        </is>
      </c>
      <c r="B20" s="5" t="n">
        <v>2993656</v>
      </c>
      <c r="C20" s="5" t="n">
        <v>1414345</v>
      </c>
    </row>
    <row r="21">
      <c r="A21" s="4" t="inlineStr">
        <is>
          <t>Taxes payable</t>
        </is>
      </c>
      <c r="B21" s="5" t="n">
        <v>2220</v>
      </c>
      <c r="C21" s="5" t="n">
        <v>8025</v>
      </c>
    </row>
    <row r="22">
      <c r="A22" s="4" t="inlineStr">
        <is>
          <t>Current maturities of operating lease liabilities</t>
        </is>
      </c>
      <c r="B22" s="5" t="n">
        <v>87103</v>
      </c>
      <c r="C22" s="5" t="n">
        <v>199011</v>
      </c>
    </row>
    <row r="23">
      <c r="A23" s="4" t="inlineStr">
        <is>
          <t>Current maturities of finance lease liabilities</t>
        </is>
      </c>
      <c r="B23" s="5" t="n">
        <v>59098</v>
      </c>
      <c r="C23" s="5" t="n">
        <v>51353</v>
      </c>
    </row>
    <row r="24">
      <c r="A24" s="4" t="inlineStr">
        <is>
          <t>Total current liabilities</t>
        </is>
      </c>
      <c r="B24" s="5" t="n">
        <v>9244902</v>
      </c>
      <c r="C24" s="5" t="n">
        <v>4645875</v>
      </c>
    </row>
    <row r="25">
      <c r="A25" s="4" t="inlineStr">
        <is>
          <t>Long-term portion of operating lease liabilities</t>
        </is>
      </c>
      <c r="B25" s="5" t="n">
        <v>2147252</v>
      </c>
      <c r="C25" s="5" t="n">
        <v>3117124</v>
      </c>
    </row>
    <row r="26">
      <c r="A26" s="4" t="inlineStr">
        <is>
          <t>Long-term portion of finance lease liabilities</t>
        </is>
      </c>
      <c r="B26" s="5" t="n">
        <v>442670</v>
      </c>
      <c r="C26" s="5" t="n">
        <v>457867</v>
      </c>
    </row>
    <row r="27">
      <c r="A27" s="4" t="inlineStr">
        <is>
          <t>TOTAL LIABILITIES</t>
        </is>
      </c>
      <c r="B27" s="5" t="n">
        <v>11834824</v>
      </c>
      <c r="C27" s="5" t="n">
        <v>8220866</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0.0001 par value, 500,000,000 shares authorized; 33,581,556 and 28,000,000 shares issued and outstanding, respectively</t>
        </is>
      </c>
      <c r="B30" s="4" t="inlineStr">
        <is>
          <t xml:space="preserve"> </t>
        </is>
      </c>
      <c r="C30" s="4" t="inlineStr">
        <is>
          <t xml:space="preserve"> </t>
        </is>
      </c>
    </row>
    <row r="31">
      <c r="A31" s="4" t="inlineStr">
        <is>
          <t>Additional paid-in capital</t>
        </is>
      </c>
      <c r="B31" s="5" t="n">
        <v>3670757</v>
      </c>
      <c r="C31" s="5" t="n">
        <v>3670757</v>
      </c>
    </row>
    <row r="32">
      <c r="A32" s="4" t="inlineStr">
        <is>
          <t>Statutory reserve</t>
        </is>
      </c>
      <c r="B32" s="5" t="n">
        <v>664100</v>
      </c>
      <c r="C32" s="5" t="n">
        <v>664100</v>
      </c>
    </row>
    <row r="33">
      <c r="A33" s="4" t="inlineStr">
        <is>
          <t>Retained earnings</t>
        </is>
      </c>
      <c r="B33" s="5" t="n">
        <v>41374813</v>
      </c>
      <c r="C33" s="5" t="n">
        <v>31059450</v>
      </c>
    </row>
    <row r="34">
      <c r="A34" s="4" t="inlineStr">
        <is>
          <t>Accumulated other comprehensive loss</t>
        </is>
      </c>
      <c r="B34" s="5" t="n">
        <v>1345574</v>
      </c>
      <c r="C34" s="5" t="n">
        <v>-1967388</v>
      </c>
    </row>
    <row r="35">
      <c r="A35" s="4" t="inlineStr">
        <is>
          <t>Total equity attributable to shareholders</t>
        </is>
      </c>
      <c r="B35" s="5" t="n">
        <v>47055244</v>
      </c>
      <c r="C35" s="5" t="n">
        <v>32762819</v>
      </c>
    </row>
    <row r="36">
      <c r="A36" s="4" t="inlineStr">
        <is>
          <t>Non-controlling interest</t>
        </is>
      </c>
      <c r="B36" s="5" t="n">
        <v>-47041</v>
      </c>
      <c r="C36" s="5" t="n">
        <v>-34494</v>
      </c>
    </row>
    <row r="37">
      <c r="A37" s="4" t="inlineStr">
        <is>
          <t>TOTAL SHAREHOLDERS’ EQUITY</t>
        </is>
      </c>
      <c r="B37" s="5" t="n">
        <v>47008203</v>
      </c>
      <c r="C37" s="5" t="n">
        <v>32728325</v>
      </c>
    </row>
    <row r="38">
      <c r="A38" s="4" t="inlineStr">
        <is>
          <t>TOTAL LIABILITIES AND SHAREHOLDERS’ EQUITY</t>
        </is>
      </c>
      <c r="B38" s="5" t="n">
        <v>58843027</v>
      </c>
      <c r="C38" s="5" t="n">
        <v>40949191</v>
      </c>
    </row>
    <row r="39">
      <c r="A39" s="4" t="inlineStr">
        <is>
          <t>Revenues</t>
        </is>
      </c>
      <c r="B39" s="5" t="n">
        <v>74525434</v>
      </c>
      <c r="C39" s="5" t="n">
        <v>46200949</v>
      </c>
      <c r="D39" s="6" t="n">
        <v>51149326</v>
      </c>
    </row>
    <row r="40">
      <c r="A40" s="4" t="inlineStr">
        <is>
          <t>Net income</t>
        </is>
      </c>
      <c r="B40" s="5" t="n">
        <v>10970430</v>
      </c>
      <c r="C40" s="5" t="n">
        <v>5648008</v>
      </c>
      <c r="D40" s="5" t="n">
        <v>10172361</v>
      </c>
    </row>
    <row r="41">
      <c r="A41" s="4" t="inlineStr">
        <is>
          <t>Net cash provided by operating activities</t>
        </is>
      </c>
      <c r="B41" s="5" t="n">
        <v>16629083</v>
      </c>
      <c r="C41" s="5" t="n">
        <v>3816486</v>
      </c>
      <c r="D41" s="5" t="n">
        <v>9240128</v>
      </c>
    </row>
    <row r="42">
      <c r="A42" s="4" t="inlineStr">
        <is>
          <t>Net cash provided by (used in) investing activities</t>
        </is>
      </c>
      <c r="B42" s="5" t="n">
        <v>-1952081</v>
      </c>
      <c r="C42" s="5" t="n">
        <v>-1038987</v>
      </c>
      <c r="D42" s="5" t="n">
        <v>382434</v>
      </c>
    </row>
    <row r="43">
      <c r="A43" s="4" t="inlineStr">
        <is>
          <t>Net cash provided by (used in) financing activities</t>
        </is>
      </c>
      <c r="B43" s="5" t="n">
        <v>685614</v>
      </c>
      <c r="C43" s="5" t="n">
        <v>-264829</v>
      </c>
      <c r="D43" s="4" t="inlineStr">
        <is>
          <t xml:space="preserve"> </t>
        </is>
      </c>
    </row>
    <row r="44">
      <c r="A44" s="4" t="inlineStr">
        <is>
          <t>Effects of currency translation</t>
        </is>
      </c>
      <c r="B44" s="5" t="n">
        <v>2713907</v>
      </c>
      <c r="C44" s="5" t="n">
        <v>-719843</v>
      </c>
      <c r="D44" s="5" t="n">
        <v>-497288</v>
      </c>
    </row>
    <row r="45">
      <c r="A45" s="4" t="inlineStr">
        <is>
          <t>Net cash inflow</t>
        </is>
      </c>
      <c r="B45" s="6" t="n">
        <v>18076523</v>
      </c>
      <c r="C45" s="6" t="n">
        <v>1792827</v>
      </c>
      <c r="D45" s="6" t="n">
        <v>91252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 Schedule of consolidated financial statements (Parentheticals) - VIE [Member] - $ / shares</t>
        </is>
      </c>
      <c r="B1" s="2" t="inlineStr">
        <is>
          <t>Jun. 30, 2021</t>
        </is>
      </c>
      <c r="C1" s="2" t="inlineStr">
        <is>
          <t>Jun. 30, 2020</t>
        </is>
      </c>
    </row>
    <row r="2">
      <c r="A2" s="3" t="inlineStr">
        <is>
          <t>Variable Interest Entity [Line Items]</t>
        </is>
      </c>
    </row>
    <row r="3">
      <c r="A3" s="4" t="inlineStr">
        <is>
          <t>Ordinary shares, par value (in Dollars per share)</t>
        </is>
      </c>
      <c r="B3" s="7" t="n">
        <v>0.0001</v>
      </c>
      <c r="C3" s="7" t="n">
        <v>0.0001</v>
      </c>
    </row>
    <row r="4">
      <c r="A4" s="4" t="inlineStr">
        <is>
          <t>Ordinary shares, authorized</t>
        </is>
      </c>
      <c r="B4" s="5" t="n">
        <v>500000000</v>
      </c>
      <c r="C4" s="5" t="n">
        <v>500000000</v>
      </c>
    </row>
    <row r="5">
      <c r="A5" s="4" t="inlineStr">
        <is>
          <t>Ordinary shares, issued</t>
        </is>
      </c>
      <c r="B5" s="5" t="n">
        <v>33581556</v>
      </c>
      <c r="C5" s="5" t="n">
        <v>28000000</v>
      </c>
    </row>
    <row r="6">
      <c r="A6" s="4" t="inlineStr">
        <is>
          <t>Ordinary shares, outstanding</t>
        </is>
      </c>
      <c r="B6" s="5" t="n">
        <v>33581556</v>
      </c>
      <c r="C6" s="5" t="n">
        <v>2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18" customWidth="1" min="5" max="5"/>
    <col width="37" customWidth="1" min="6" max="6"/>
    <col width="50"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loss</t>
        </is>
      </c>
      <c r="G1" s="2" t="inlineStr">
        <is>
          <t>Equity attributable to the Company’s shareholders</t>
        </is>
      </c>
      <c r="H1" s="2" t="inlineStr">
        <is>
          <t>Non-controlling interest</t>
        </is>
      </c>
      <c r="I1" s="2" t="inlineStr">
        <is>
          <t>Total equity</t>
        </is>
      </c>
    </row>
    <row r="2">
      <c r="A2" s="4" t="inlineStr">
        <is>
          <t>Balance at Jun. 30, 2018</t>
        </is>
      </c>
      <c r="B2" s="6" t="n">
        <v>2800</v>
      </c>
      <c r="C2" s="6" t="n">
        <v>3932786</v>
      </c>
      <c r="D2" s="6" t="n">
        <v>664100</v>
      </c>
      <c r="E2" s="6" t="n">
        <v>14512124</v>
      </c>
      <c r="F2" s="6" t="n">
        <v>-401000</v>
      </c>
      <c r="G2" s="6" t="n">
        <v>18710810</v>
      </c>
      <c r="H2" s="6" t="n">
        <v>11137</v>
      </c>
      <c r="I2" s="6" t="n">
        <v>18721947</v>
      </c>
    </row>
    <row r="3">
      <c r="A3" s="4" t="inlineStr">
        <is>
          <t>Balance (in Shares) at Jun. 30, 2018</t>
        </is>
      </c>
      <c r="B3" s="5" t="n">
        <v>28000000</v>
      </c>
    </row>
    <row r="4">
      <c r="A4" s="4" t="inlineStr">
        <is>
          <t>Profit (loss) for the year</t>
        </is>
      </c>
      <c r="B4" s="4" t="inlineStr">
        <is>
          <t xml:space="preserve"> </t>
        </is>
      </c>
      <c r="C4" s="4" t="inlineStr">
        <is>
          <t xml:space="preserve"> </t>
        </is>
      </c>
      <c r="D4" s="4" t="inlineStr">
        <is>
          <t xml:space="preserve"> </t>
        </is>
      </c>
      <c r="E4" s="5" t="n">
        <v>10233775</v>
      </c>
      <c r="F4" s="4" t="inlineStr">
        <is>
          <t xml:space="preserve"> </t>
        </is>
      </c>
      <c r="G4" s="5" t="n">
        <v>10233775</v>
      </c>
      <c r="H4" s="5" t="n">
        <v>-61414</v>
      </c>
      <c r="I4" s="5" t="n">
        <v>1017236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729348</v>
      </c>
      <c r="G5" s="5" t="n">
        <v>-729348</v>
      </c>
      <c r="H5" s="4" t="inlineStr">
        <is>
          <t xml:space="preserve"> </t>
        </is>
      </c>
      <c r="I5" s="5" t="n">
        <v>-729348</v>
      </c>
    </row>
    <row r="6">
      <c r="A6" s="4" t="inlineStr">
        <is>
          <t>Balance at Jun. 30, 2019</t>
        </is>
      </c>
      <c r="B6" s="6" t="n">
        <v>2800</v>
      </c>
      <c r="C6" s="5" t="n">
        <v>3932786</v>
      </c>
      <c r="D6" s="5" t="n">
        <v>664100</v>
      </c>
      <c r="E6" s="5" t="n">
        <v>24745899</v>
      </c>
      <c r="F6" s="5" t="n">
        <v>-1130348</v>
      </c>
      <c r="G6" s="5" t="n">
        <v>28215237</v>
      </c>
      <c r="H6" s="5" t="n">
        <v>-50277</v>
      </c>
      <c r="I6" s="5" t="n">
        <v>28164960</v>
      </c>
    </row>
    <row r="7">
      <c r="A7" s="4" t="inlineStr">
        <is>
          <t>Balance (in Shares) at Jun. 30, 2019</t>
        </is>
      </c>
      <c r="B7" s="5" t="n">
        <v>28000000</v>
      </c>
    </row>
    <row r="8">
      <c r="A8" s="4" t="inlineStr">
        <is>
          <t>Profit (loss) for the year</t>
        </is>
      </c>
      <c r="B8" s="4" t="inlineStr">
        <is>
          <t xml:space="preserve"> </t>
        </is>
      </c>
      <c r="C8" s="4" t="inlineStr">
        <is>
          <t xml:space="preserve"> </t>
        </is>
      </c>
      <c r="D8" s="4" t="inlineStr">
        <is>
          <t xml:space="preserve"> </t>
        </is>
      </c>
      <c r="E8" s="5" t="n">
        <v>5649451</v>
      </c>
      <c r="F8" s="4" t="inlineStr">
        <is>
          <t xml:space="preserve"> </t>
        </is>
      </c>
      <c r="G8" s="5" t="n">
        <v>5649451</v>
      </c>
      <c r="H8" s="5" t="n">
        <v>-1443</v>
      </c>
      <c r="I8" s="5" t="n">
        <v>5648008</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837040</v>
      </c>
      <c r="G9" s="5" t="n">
        <v>-837040</v>
      </c>
      <c r="H9" s="4" t="inlineStr">
        <is>
          <t xml:space="preserve"> </t>
        </is>
      </c>
      <c r="I9" s="5" t="n">
        <v>-837040</v>
      </c>
    </row>
    <row r="10">
      <c r="A10" s="4" t="inlineStr">
        <is>
          <t>Distribustions to shareholders</t>
        </is>
      </c>
      <c r="B10" s="4" t="inlineStr">
        <is>
          <t xml:space="preserve"> </t>
        </is>
      </c>
      <c r="C10" s="5" t="n">
        <v>-264829</v>
      </c>
      <c r="D10" s="4" t="inlineStr">
        <is>
          <t xml:space="preserve"> </t>
        </is>
      </c>
      <c r="E10" s="4" t="inlineStr">
        <is>
          <t xml:space="preserve"> </t>
        </is>
      </c>
      <c r="F10" s="4" t="inlineStr">
        <is>
          <t xml:space="preserve"> </t>
        </is>
      </c>
      <c r="G10" s="5" t="n">
        <v>-264829</v>
      </c>
      <c r="H10" s="4" t="inlineStr">
        <is>
          <t xml:space="preserve"> </t>
        </is>
      </c>
      <c r="I10" s="5" t="n">
        <v>-264829</v>
      </c>
    </row>
    <row r="11">
      <c r="A11" s="4" t="inlineStr">
        <is>
          <t>Discontinued operation of company (Y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226</v>
      </c>
      <c r="I11" s="5" t="n">
        <v>17226</v>
      </c>
    </row>
    <row r="12">
      <c r="A12" s="4" t="inlineStr">
        <is>
          <t>Balance at Jun. 30, 2020</t>
        </is>
      </c>
      <c r="B12" s="6" t="n">
        <v>2800</v>
      </c>
      <c r="C12" s="5" t="n">
        <v>3667957</v>
      </c>
      <c r="D12" s="5" t="n">
        <v>664100</v>
      </c>
      <c r="E12" s="5" t="n">
        <v>30395350</v>
      </c>
      <c r="F12" s="5" t="n">
        <v>-1967388</v>
      </c>
      <c r="G12" s="5" t="n">
        <v>32762819</v>
      </c>
      <c r="H12" s="5" t="n">
        <v>-34494</v>
      </c>
      <c r="I12" s="5" t="n">
        <v>32728325</v>
      </c>
    </row>
    <row r="13">
      <c r="A13" s="4" t="inlineStr">
        <is>
          <t>Balance (in Shares) at Jun. 30, 2020</t>
        </is>
      </c>
      <c r="B13" s="5" t="n">
        <v>28000000</v>
      </c>
    </row>
    <row r="14">
      <c r="A14" s="4" t="inlineStr">
        <is>
          <t>Net Proceeds from the initial public offering</t>
        </is>
      </c>
      <c r="B14" s="6" t="n">
        <v>558</v>
      </c>
      <c r="C14" s="5" t="n">
        <v>21660735</v>
      </c>
      <c r="D14" s="4" t="inlineStr">
        <is>
          <t xml:space="preserve"> </t>
        </is>
      </c>
      <c r="E14" s="4" t="inlineStr">
        <is>
          <t xml:space="preserve"> </t>
        </is>
      </c>
      <c r="F14" s="4" t="inlineStr">
        <is>
          <t xml:space="preserve"> </t>
        </is>
      </c>
      <c r="G14" s="5" t="n">
        <v>21661293</v>
      </c>
      <c r="H14" s="4" t="inlineStr">
        <is>
          <t xml:space="preserve"> </t>
        </is>
      </c>
      <c r="I14" s="5" t="n">
        <v>21661293</v>
      </c>
    </row>
    <row r="15">
      <c r="A15" s="4" t="inlineStr">
        <is>
          <t>Net Proceeds from the initial public offering (in Shares)</t>
        </is>
      </c>
      <c r="B15" s="5" t="n">
        <v>5575556</v>
      </c>
    </row>
    <row r="16">
      <c r="A16" s="4" t="inlineStr">
        <is>
          <t>Shares issued to directors</t>
        </is>
      </c>
      <c r="B16" s="6" t="n">
        <v>1</v>
      </c>
      <c r="C16" s="5" t="n">
        <v>213839</v>
      </c>
      <c r="G16" s="5" t="n">
        <v>213840</v>
      </c>
      <c r="I16" s="5" t="n">
        <v>213840</v>
      </c>
    </row>
    <row r="17">
      <c r="A17" s="4" t="inlineStr">
        <is>
          <t>Shares issued to directors (in Shares)</t>
        </is>
      </c>
      <c r="B17" s="5" t="n">
        <v>6000</v>
      </c>
    </row>
    <row r="18">
      <c r="A18" s="4" t="inlineStr">
        <is>
          <t>Profit (loss) for the year</t>
        </is>
      </c>
      <c r="B18" s="4" t="inlineStr">
        <is>
          <t xml:space="preserve"> </t>
        </is>
      </c>
      <c r="C18" s="4" t="inlineStr">
        <is>
          <t xml:space="preserve"> </t>
        </is>
      </c>
      <c r="D18" s="4" t="inlineStr">
        <is>
          <t xml:space="preserve"> </t>
        </is>
      </c>
      <c r="E18" s="5" t="n">
        <v>6408932</v>
      </c>
      <c r="F18" s="4" t="inlineStr">
        <is>
          <t xml:space="preserve"> </t>
        </is>
      </c>
      <c r="G18" s="5" t="n">
        <v>6408932</v>
      </c>
      <c r="H18" s="5" t="n">
        <v>-9033</v>
      </c>
      <c r="I18" s="5" t="n">
        <v>6399899</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3265403</v>
      </c>
      <c r="G19" s="5" t="n">
        <v>3265403</v>
      </c>
      <c r="H19" s="5" t="n">
        <v>-3514</v>
      </c>
      <c r="I19" s="5" t="n">
        <v>3261889</v>
      </c>
    </row>
    <row r="20">
      <c r="A20" s="4" t="inlineStr">
        <is>
          <t>Balance at Jun. 30, 2021</t>
        </is>
      </c>
      <c r="B20" s="6" t="n">
        <v>3359</v>
      </c>
      <c r="C20" s="6" t="n">
        <v>25542531</v>
      </c>
      <c r="D20" s="6" t="n">
        <v>664100</v>
      </c>
      <c r="E20" s="6" t="n">
        <v>36804282</v>
      </c>
      <c r="F20" s="6" t="n">
        <v>1298015</v>
      </c>
      <c r="G20" s="6" t="n">
        <v>64312287</v>
      </c>
      <c r="H20" s="6" t="n">
        <v>-47041</v>
      </c>
      <c r="I20" s="6" t="n">
        <v>64265246</v>
      </c>
    </row>
    <row r="21">
      <c r="A21" s="4" t="inlineStr">
        <is>
          <t>Balance (in Shares) at Jun. 30, 2021</t>
        </is>
      </c>
      <c r="B21" s="5" t="n">
        <v>33581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ignificant Accounting Policies (Details)</t>
        </is>
      </c>
      <c r="B1" s="2" t="inlineStr">
        <is>
          <t>12 Months Ended</t>
        </is>
      </c>
    </row>
    <row r="2">
      <c r="B2" s="2" t="inlineStr">
        <is>
          <t>Jun. 30, 2021USD ($)</t>
        </is>
      </c>
      <c r="C2" s="2" t="inlineStr">
        <is>
          <t>Jun. 30, 2020USD ($)</t>
        </is>
      </c>
      <c r="D2" s="2" t="inlineStr">
        <is>
          <t>Jun. 30, 2019USD ($)</t>
        </is>
      </c>
    </row>
    <row r="3">
      <c r="A3" s="3" t="inlineStr">
        <is>
          <t>Significant Accounting Policies (Details) [Line Items]</t>
        </is>
      </c>
    </row>
    <row r="4">
      <c r="A4" s="4" t="inlineStr">
        <is>
          <t>Allowance for doubtful accounts</t>
        </is>
      </c>
      <c r="B4" s="6" t="n">
        <v>0</v>
      </c>
      <c r="C4" s="6" t="n">
        <v>0</v>
      </c>
    </row>
    <row r="5">
      <c r="A5" s="4" t="inlineStr">
        <is>
          <t>Rental expense</t>
        </is>
      </c>
      <c r="B5" s="5" t="n">
        <v>44419</v>
      </c>
      <c r="C5" s="5" t="n">
        <v>65702</v>
      </c>
    </row>
    <row r="6">
      <c r="A6" s="4" t="inlineStr">
        <is>
          <t>Total revenue</t>
        </is>
      </c>
      <c r="B6" s="5" t="n">
        <v>74525434</v>
      </c>
      <c r="C6" s="5" t="n">
        <v>46200949</v>
      </c>
      <c r="D6" s="6" t="n">
        <v>51149326</v>
      </c>
    </row>
    <row r="7">
      <c r="A7" s="4" t="inlineStr">
        <is>
          <t>Company received government subsidies</t>
        </is>
      </c>
      <c r="B7" s="5" t="n">
        <v>908051</v>
      </c>
      <c r="C7" s="5" t="n">
        <v>0</v>
      </c>
      <c r="D7" s="5" t="n">
        <v>0</v>
      </c>
    </row>
    <row r="8">
      <c r="A8" s="4" t="inlineStr">
        <is>
          <t>Foreign currency translation gain (loss) adjustment</t>
        </is>
      </c>
      <c r="B8" s="6" t="n">
        <v>3261889</v>
      </c>
      <c r="C8" s="5" t="n">
        <v>-843850</v>
      </c>
      <c r="D8" s="5" t="n">
        <v>-762728</v>
      </c>
    </row>
    <row r="9">
      <c r="A9" s="4" t="inlineStr">
        <is>
          <t>Number of segments</t>
        </is>
      </c>
      <c r="B9" s="5" t="n">
        <v>3</v>
      </c>
    </row>
    <row r="10">
      <c r="A10" s="4" t="inlineStr">
        <is>
          <t>Cash equivalents</t>
        </is>
      </c>
      <c r="B10" s="6" t="n">
        <v>52410472</v>
      </c>
      <c r="C10" s="5" t="n">
        <v>25022199</v>
      </c>
    </row>
    <row r="11">
      <c r="A11" s="4" t="inlineStr">
        <is>
          <t>Sublease [Member]</t>
        </is>
      </c>
    </row>
    <row r="12">
      <c r="A12" s="3" t="inlineStr">
        <is>
          <t>Significant Accounting Policies (Details) [Line Items]</t>
        </is>
      </c>
    </row>
    <row r="13">
      <c r="A13" s="4" t="inlineStr">
        <is>
          <t>Total revenue</t>
        </is>
      </c>
      <c r="B13" s="6" t="n">
        <v>147663</v>
      </c>
      <c r="C13" s="6" t="n">
        <v>214319</v>
      </c>
      <c r="D13" s="6" t="n">
        <v>183903</v>
      </c>
    </row>
    <row r="14">
      <c r="A14" s="4" t="inlineStr">
        <is>
          <t>Minimum [Member]</t>
        </is>
      </c>
    </row>
    <row r="15">
      <c r="A15" s="3" t="inlineStr">
        <is>
          <t>Significant Accounting Policies (Details) [Line Items]</t>
        </is>
      </c>
    </row>
    <row r="16">
      <c r="A16" s="4" t="inlineStr">
        <is>
          <t>Estimated useful lives</t>
        </is>
      </c>
      <c r="B16" s="4" t="inlineStr">
        <is>
          <t>5 years</t>
        </is>
      </c>
    </row>
    <row r="17">
      <c r="A17" s="4" t="inlineStr">
        <is>
          <t>Maximum [Member]</t>
        </is>
      </c>
    </row>
    <row r="18">
      <c r="A18" s="3" t="inlineStr">
        <is>
          <t>Significant Accounting Policies (Details) [Line Items]</t>
        </is>
      </c>
    </row>
    <row r="19">
      <c r="A19" s="4" t="inlineStr">
        <is>
          <t>Estimated useful lives</t>
        </is>
      </c>
      <c r="B19"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Details) - Schedule of inventories - USD ($)</t>
        </is>
      </c>
      <c r="B1" s="2" t="inlineStr">
        <is>
          <t>Jun. 30, 2021</t>
        </is>
      </c>
      <c r="C1" s="2" t="inlineStr">
        <is>
          <t>Jun. 30, 2020</t>
        </is>
      </c>
    </row>
    <row r="2">
      <c r="A2" s="3" t="inlineStr">
        <is>
          <t>Inventory [Line Items]</t>
        </is>
      </c>
    </row>
    <row r="3">
      <c r="A3" s="4" t="inlineStr">
        <is>
          <t>Total inventories, net</t>
        </is>
      </c>
      <c r="B3" s="6" t="n">
        <v>246778</v>
      </c>
      <c r="C3" s="6" t="n">
        <v>11692</v>
      </c>
    </row>
    <row r="4">
      <c r="A4" s="4" t="inlineStr">
        <is>
          <t>E-watches [Member]</t>
        </is>
      </c>
    </row>
    <row r="5">
      <c r="A5" s="3" t="inlineStr">
        <is>
          <t>Inventory [Line Items]</t>
        </is>
      </c>
    </row>
    <row r="6">
      <c r="A6" s="4" t="inlineStr">
        <is>
          <t>Total inventories, net</t>
        </is>
      </c>
      <c r="B6" s="5" t="n">
        <v>246778</v>
      </c>
      <c r="C6" s="5" t="n">
        <v>8285</v>
      </c>
    </row>
    <row r="7">
      <c r="A7" s="4" t="inlineStr">
        <is>
          <t>Accessories and appliances [Member]</t>
        </is>
      </c>
    </row>
    <row r="8">
      <c r="A8" s="3" t="inlineStr">
        <is>
          <t>Inventory [Line Items]</t>
        </is>
      </c>
    </row>
    <row r="9">
      <c r="A9" s="4" t="inlineStr">
        <is>
          <t>Total inventories, net</t>
        </is>
      </c>
      <c r="B9" s="4" t="inlineStr">
        <is>
          <t xml:space="preserve"> </t>
        </is>
      </c>
      <c r="C9" s="6" t="n">
        <v>34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assets</t>
        </is>
      </c>
      <c r="B1" s="2" t="inlineStr">
        <is>
          <t>12 Months Ended</t>
        </is>
      </c>
    </row>
    <row r="2">
      <c r="B2" s="2" t="inlineStr">
        <is>
          <t>Jun. 30, 2021</t>
        </is>
      </c>
    </row>
    <row r="3">
      <c r="A3" s="4" t="inlineStr">
        <is>
          <t>Office Equipment [Member]</t>
        </is>
      </c>
    </row>
    <row r="4">
      <c r="A4" s="3" t="inlineStr">
        <is>
          <t>Significant Accounting Policies (Details) - Schedule of estimated useful lives of the assets [Line Items]</t>
        </is>
      </c>
    </row>
    <row r="5">
      <c r="A5" s="4" t="inlineStr">
        <is>
          <t>Useful Lives</t>
        </is>
      </c>
      <c r="B5" s="4" t="inlineStr">
        <is>
          <t>5 years</t>
        </is>
      </c>
    </row>
    <row r="6">
      <c r="A6" s="4" t="inlineStr">
        <is>
          <t>Electronic Equipment [Member]</t>
        </is>
      </c>
    </row>
    <row r="7">
      <c r="A7" s="3" t="inlineStr">
        <is>
          <t>Significant Accounting Policies (Details) - Schedule of estimated useful lives of the assets [Line Items]</t>
        </is>
      </c>
    </row>
    <row r="8">
      <c r="A8" s="4" t="inlineStr">
        <is>
          <t>Useful Lives</t>
        </is>
      </c>
      <c r="B8" s="4" t="inlineStr">
        <is>
          <t>5 years</t>
        </is>
      </c>
    </row>
    <row r="9">
      <c r="A9" s="4" t="inlineStr">
        <is>
          <t>Motor Vehicles [Member]</t>
        </is>
      </c>
    </row>
    <row r="10">
      <c r="A10" s="3" t="inlineStr">
        <is>
          <t>Significant Accounting Policies (Details) - Schedule of estimated useful lives of the assets [Line Items]</t>
        </is>
      </c>
    </row>
    <row r="11">
      <c r="A11" s="4" t="inlineStr">
        <is>
          <t>Useful Lives</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outlines the currency exchange rates</t>
        </is>
      </c>
      <c r="B1" s="2" t="inlineStr">
        <is>
          <t>Jun. 30, 2021</t>
        </is>
      </c>
      <c r="C1" s="2" t="inlineStr">
        <is>
          <t>Jun. 30, 2020</t>
        </is>
      </c>
      <c r="D1" s="2" t="inlineStr">
        <is>
          <t>Jun. 30, 2019</t>
        </is>
      </c>
    </row>
    <row r="2">
      <c r="A2" s="3" t="inlineStr">
        <is>
          <t>Schedule of outlines the currency exchange rates [Abstract]</t>
        </is>
      </c>
    </row>
    <row r="3">
      <c r="A3" s="4" t="inlineStr">
        <is>
          <t>Year-end spot rate</t>
        </is>
      </c>
      <c r="B3" s="10" t="n">
        <v>6.4601</v>
      </c>
      <c r="C3" s="10" t="n">
        <v>7.0795</v>
      </c>
      <c r="D3" s="10" t="n">
        <v>6.8747</v>
      </c>
    </row>
    <row r="4">
      <c r="A4" s="4" t="inlineStr">
        <is>
          <t>Average rate</t>
        </is>
      </c>
      <c r="B4" s="10" t="n">
        <v>6.6076</v>
      </c>
      <c r="C4" s="10" t="n">
        <v>7.0293</v>
      </c>
      <c r="D4" s="11" t="n">
        <v>6.8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1</t>
        </is>
      </c>
      <c r="C1" s="2" t="inlineStr">
        <is>
          <t>Jun. 30, 2020</t>
        </is>
      </c>
    </row>
    <row r="2">
      <c r="A2" s="3" t="inlineStr">
        <is>
          <t>Schedule of accounts receivable [Abstract]</t>
        </is>
      </c>
    </row>
    <row r="3">
      <c r="A3" s="4" t="inlineStr">
        <is>
          <t>Accounts receivable, gross</t>
        </is>
      </c>
      <c r="B3" s="6" t="n">
        <v>826683</v>
      </c>
      <c r="C3" s="6" t="n">
        <v>1774792</v>
      </c>
    </row>
    <row r="4">
      <c r="A4" s="4" t="inlineStr">
        <is>
          <t>Less: allowance for doubtful accounts</t>
        </is>
      </c>
      <c r="B4" s="4" t="inlineStr">
        <is>
          <t xml:space="preserve"> </t>
        </is>
      </c>
      <c r="C4" s="4" t="inlineStr">
        <is>
          <t xml:space="preserve"> </t>
        </is>
      </c>
    </row>
    <row r="5">
      <c r="A5" s="4" t="inlineStr">
        <is>
          <t>Accounts receivable, net</t>
        </is>
      </c>
      <c r="B5" s="6" t="n">
        <v>826683</v>
      </c>
      <c r="C5" s="6" t="n">
        <v>17747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s>
  <sheetData>
    <row r="1">
      <c r="A1" s="1" t="inlineStr">
        <is>
          <t>Prepayments, Deposits and Other Current Assets (Details)</t>
        </is>
      </c>
      <c r="B1" s="2" t="inlineStr">
        <is>
          <t>1 Months Ended</t>
        </is>
      </c>
    </row>
    <row r="2">
      <c r="B2" s="2" t="inlineStr">
        <is>
          <t>Apr. 30, 2021USD ($)</t>
        </is>
      </c>
      <c r="C2" s="2" t="inlineStr">
        <is>
          <t>Jun. 01, 2021USD ($)</t>
        </is>
      </c>
      <c r="D2" s="2" t="inlineStr">
        <is>
          <t>May 28, 2021USD ($)</t>
        </is>
      </c>
    </row>
    <row r="3">
      <c r="A3" s="3" t="inlineStr">
        <is>
          <t>Prepayments, Deposits and Other Current Assets (Details) [Line Items]</t>
        </is>
      </c>
    </row>
    <row r="4">
      <c r="A4" s="4" t="inlineStr">
        <is>
          <t>Number of agreements</t>
        </is>
      </c>
      <c r="B4" s="5" t="n">
        <v>2</v>
      </c>
    </row>
    <row r="5">
      <c r="A5" s="4" t="inlineStr">
        <is>
          <t>Prepaid deposit for acquisitions</t>
        </is>
      </c>
      <c r="B5" s="6" t="n">
        <v>1800000</v>
      </c>
      <c r="C5" s="6" t="n">
        <v>600000</v>
      </c>
      <c r="D5" s="6" t="n">
        <v>1000000</v>
      </c>
    </row>
    <row r="6">
      <c r="A6" s="4" t="inlineStr">
        <is>
          <t>Fujian Ruiquan Care Services Co., Ltd. [Member]</t>
        </is>
      </c>
    </row>
    <row r="7">
      <c r="A7" s="3" t="inlineStr">
        <is>
          <t>Prepayments, Deposits and Other Current Assets (Details) [Line Items]</t>
        </is>
      </c>
    </row>
    <row r="8">
      <c r="A8" s="4" t="inlineStr">
        <is>
          <t>Ownership percentage</t>
        </is>
      </c>
      <c r="D8" s="4" t="inlineStr">
        <is>
          <t>55.00%</t>
        </is>
      </c>
    </row>
    <row r="9">
      <c r="A9" s="4" t="inlineStr">
        <is>
          <t>South Pacific [Member]</t>
        </is>
      </c>
    </row>
    <row r="10">
      <c r="A10" s="3" t="inlineStr">
        <is>
          <t>Prepayments, Deposits and Other Current Assets (Details) [Line Items]</t>
        </is>
      </c>
    </row>
    <row r="11">
      <c r="A11" s="4" t="inlineStr">
        <is>
          <t>Ownership percentage</t>
        </is>
      </c>
      <c r="C11" s="4" t="inlineStr">
        <is>
          <t>3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Deposits and Other Current Assets (Details) - Schedule of prepayments, deposits and other current assets - USD ($)</t>
        </is>
      </c>
      <c r="C1" s="2" t="inlineStr">
        <is>
          <t>Jun. 30, 2021</t>
        </is>
      </c>
      <c r="D1" s="2" t="inlineStr">
        <is>
          <t>Jun. 30, 2020</t>
        </is>
      </c>
    </row>
    <row r="2">
      <c r="A2" s="3" t="inlineStr">
        <is>
          <t>Schedule of prepayments, deposits and other current assets [Abstract]</t>
        </is>
      </c>
    </row>
    <row r="3">
      <c r="A3" s="4" t="inlineStr">
        <is>
          <t>Deposits made for potential acquisitions*</t>
        </is>
      </c>
      <c r="B3" s="4" t="inlineStr">
        <is>
          <t>[1]</t>
        </is>
      </c>
      <c r="C3" s="6" t="n">
        <v>3400000</v>
      </c>
      <c r="D3" s="4" t="inlineStr">
        <is>
          <t xml:space="preserve"> </t>
        </is>
      </c>
    </row>
    <row r="4">
      <c r="A4" s="4" t="inlineStr">
        <is>
          <t>Prepaid for marketing fee</t>
        </is>
      </c>
      <c r="C4" s="5" t="n">
        <v>2333358</v>
      </c>
      <c r="D4" s="5" t="n">
        <v>706265</v>
      </c>
    </row>
    <row r="5">
      <c r="A5" s="4" t="inlineStr">
        <is>
          <t>Performance deposits**</t>
        </is>
      </c>
      <c r="B5" s="4" t="inlineStr">
        <is>
          <t>[2]</t>
        </is>
      </c>
      <c r="C5" s="5" t="n">
        <v>2167149</v>
      </c>
      <c r="D5" s="4" t="inlineStr">
        <is>
          <t xml:space="preserve"> </t>
        </is>
      </c>
    </row>
    <row r="6">
      <c r="A6" s="4" t="inlineStr">
        <is>
          <t>Prepaid consulting services fee</t>
        </is>
      </c>
      <c r="C6" s="5" t="n">
        <v>2110000</v>
      </c>
      <c r="D6" s="4" t="inlineStr">
        <is>
          <t xml:space="preserve"> </t>
        </is>
      </c>
    </row>
    <row r="7">
      <c r="A7" s="4" t="inlineStr">
        <is>
          <t>Prepaid office deposit</t>
        </is>
      </c>
      <c r="C7" s="5" t="n">
        <v>1931107</v>
      </c>
      <c r="D7" s="5" t="n">
        <v>17077</v>
      </c>
    </row>
    <row r="8">
      <c r="A8" s="4" t="inlineStr">
        <is>
          <t>Prepaid income tax expenses</t>
        </is>
      </c>
      <c r="C8" s="5" t="n">
        <v>315015</v>
      </c>
      <c r="D8" s="5" t="n">
        <v>18385</v>
      </c>
    </row>
    <row r="9">
      <c r="A9" s="4" t="inlineStr">
        <is>
          <t>Prepaid office rental fee</t>
        </is>
      </c>
      <c r="C9" s="5" t="n">
        <v>26006</v>
      </c>
      <c r="D9" s="4" t="inlineStr">
        <is>
          <t xml:space="preserve"> </t>
        </is>
      </c>
    </row>
    <row r="10">
      <c r="A10" s="4" t="inlineStr">
        <is>
          <t>Prepaid IPO cost</t>
        </is>
      </c>
      <c r="C10" s="4" t="inlineStr">
        <is>
          <t xml:space="preserve"> </t>
        </is>
      </c>
      <c r="D10" s="5" t="n">
        <v>965357</v>
      </c>
    </row>
    <row r="11">
      <c r="A11" s="4" t="inlineStr">
        <is>
          <t>Other current assets</t>
        </is>
      </c>
      <c r="D11" s="5" t="n">
        <v>184785</v>
      </c>
    </row>
    <row r="12">
      <c r="A12" s="4" t="inlineStr">
        <is>
          <t>Total prepayments, deposits and other current assets</t>
        </is>
      </c>
      <c r="C12" s="6" t="n">
        <v>12282665</v>
      </c>
      <c r="D12" s="6" t="n">
        <v>1891869</v>
      </c>
    </row>
    <row r="13"/>
    <row r="14">
      <c r="A14" s="4" t="inlineStr">
        <is>
          <t>[1]</t>
        </is>
      </c>
      <c r="B14" s="4" t="inlineStr">
        <is>
          <t>On April 30, 2021, the Company entered into two agreements with Premium Bright Corporate Advisory Limited (“Premium”) in which Premium will find target companies for the Company to acquire in order to expand its business to the financial lending services. The Company prepaid deposit for the acquisitions of $1,800,000 to Premium.  
On May 28, 2021, the Company entered into an agreement with Yuwin Group Limited (“Yuwin”) in which Yuwin will provide advisory service to acquire 55% ownership of Fujian Ruiquan Care Services Co., Ltd. The Company prepaid deposit for the acquisitions of $1,000,000 to Yuwin in June 2021. In August 2021, the acquisition was terminated and Yuwin returned the deposit to the Company.    
On June 1, 2021, the Company entered into an equity transfer agreement with the shareholder of South Pacific Holding Group Limited (“South Pacific”) in which the Company will acquire 30% ownership of South Pacific. The Company prepaid deposit for the acquisitions of $600,000 to South Pacific in June 2021. In July 2021, the transfer agreement was terminated and South Pacific returned the deposit to the Company.</t>
        </is>
      </c>
    </row>
    <row r="15">
      <c r="A15" s="4" t="inlineStr">
        <is>
          <t>[2]</t>
        </is>
      </c>
      <c r="B15" s="4" t="inlineStr">
        <is>
          <t>E-Home Pingtan entered into three agreements with three new outlets for business cooperation purpose. This refundable performance deposits were mainly paid for the business introduction services in which the outlets promised to refer business and customers to E-Home Pingtan within three years. The outlets will repay the deposits to E-Home Pingtan in case of termination of the agreements.</t>
        </is>
      </c>
    </row>
  </sheetData>
  <mergeCells count="4">
    <mergeCell ref="A1:B1"/>
    <mergeCell ref="A13:C13"/>
    <mergeCell ref="B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n. 30, 2021</t>
        </is>
      </c>
      <c r="C2" s="2" t="inlineStr">
        <is>
          <t>Jun. 30, 2020</t>
        </is>
      </c>
      <c r="D2" s="2" t="inlineStr">
        <is>
          <t>Jun. 30, 2019</t>
        </is>
      </c>
    </row>
    <row r="3">
      <c r="A3" s="3" t="inlineStr">
        <is>
          <t>Property, Plant and Equipment [Abstract]</t>
        </is>
      </c>
    </row>
    <row r="4">
      <c r="A4" s="4" t="inlineStr">
        <is>
          <t>Depreciation expense</t>
        </is>
      </c>
      <c r="B4" s="6" t="n">
        <v>16196</v>
      </c>
      <c r="C4" s="6" t="n">
        <v>16856</v>
      </c>
      <c r="D4" s="6" t="n">
        <v>181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Jun. 30, 2021</t>
        </is>
      </c>
      <c r="C1" s="2" t="inlineStr">
        <is>
          <t>Jun. 30, 2020</t>
        </is>
      </c>
    </row>
    <row r="2">
      <c r="A2" s="3" t="inlineStr">
        <is>
          <t>Property, Plant and Equipment [Line Items]</t>
        </is>
      </c>
    </row>
    <row r="3">
      <c r="A3" s="4" t="inlineStr">
        <is>
          <t>Total property, plant and equipment, at cost</t>
        </is>
      </c>
      <c r="B3" s="6" t="n">
        <v>401474</v>
      </c>
      <c r="C3" s="6" t="n">
        <v>127339</v>
      </c>
    </row>
    <row r="4">
      <c r="A4" s="4" t="inlineStr">
        <is>
          <t>Less: accumulated depreciation</t>
        </is>
      </c>
      <c r="B4" s="5" t="n">
        <v>-97986</v>
      </c>
      <c r="C4" s="5" t="n">
        <v>-74297</v>
      </c>
    </row>
    <row r="5">
      <c r="A5" s="4" t="inlineStr">
        <is>
          <t>Property, plant and equipment, net</t>
        </is>
      </c>
      <c r="B5" s="5" t="n">
        <v>303488</v>
      </c>
      <c r="C5" s="5" t="n">
        <v>53042</v>
      </c>
    </row>
    <row r="6">
      <c r="A6" s="4" t="inlineStr">
        <is>
          <t>Office Equipment [Member]</t>
        </is>
      </c>
    </row>
    <row r="7">
      <c r="A7" s="3" t="inlineStr">
        <is>
          <t>Property, Plant and Equipment [Line Items]</t>
        </is>
      </c>
    </row>
    <row r="8">
      <c r="A8" s="4" t="inlineStr">
        <is>
          <t>Total property, plant and equipment, at cost</t>
        </is>
      </c>
      <c r="B8" s="5" t="n">
        <v>10665</v>
      </c>
      <c r="C8" s="5" t="n">
        <v>9732</v>
      </c>
    </row>
    <row r="9">
      <c r="A9" s="4" t="inlineStr">
        <is>
          <t>Electronic Equipment [Member]</t>
        </is>
      </c>
    </row>
    <row r="10">
      <c r="A10" s="3" t="inlineStr">
        <is>
          <t>Property, Plant and Equipment [Line Items]</t>
        </is>
      </c>
    </row>
    <row r="11">
      <c r="A11" s="4" t="inlineStr">
        <is>
          <t>Total property, plant and equipment, at cost</t>
        </is>
      </c>
      <c r="B11" s="5" t="n">
        <v>74845</v>
      </c>
      <c r="C11" s="5" t="n">
        <v>64897</v>
      </c>
    </row>
    <row r="12">
      <c r="A12" s="4" t="inlineStr">
        <is>
          <t>Motor Vehicles [Member]</t>
        </is>
      </c>
    </row>
    <row r="13">
      <c r="A13" s="3" t="inlineStr">
        <is>
          <t>Property, Plant and Equipment [Line Items]</t>
        </is>
      </c>
    </row>
    <row r="14">
      <c r="A14" s="4" t="inlineStr">
        <is>
          <t>Total property, plant and equipment, at cost</t>
        </is>
      </c>
      <c r="B14" s="6" t="n">
        <v>315964</v>
      </c>
      <c r="C14" s="6" t="n">
        <v>52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1</t>
        </is>
      </c>
      <c r="C2" s="2" t="inlineStr">
        <is>
          <t>Jun. 30, 2020</t>
        </is>
      </c>
      <c r="D2" s="2" t="inlineStr">
        <is>
          <t>Jun. 30, 2019</t>
        </is>
      </c>
    </row>
    <row r="3">
      <c r="A3" s="3" t="inlineStr">
        <is>
          <t>Goodwill and Intangible Assets Disclosure [Abstract]</t>
        </is>
      </c>
    </row>
    <row r="4">
      <c r="A4" s="4" t="inlineStr">
        <is>
          <t>Amortization expenses of intangible assets</t>
        </is>
      </c>
      <c r="B4" s="6" t="n">
        <v>10888</v>
      </c>
      <c r="C4" s="6" t="n">
        <v>9523</v>
      </c>
      <c r="D4" s="6" t="n">
        <v>15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Statement of Cash Flows [Abstract]</t>
        </is>
      </c>
    </row>
    <row r="4">
      <c r="A4" s="4" t="inlineStr">
        <is>
          <t>Net income</t>
        </is>
      </c>
      <c r="B4" s="6" t="n">
        <v>6399899</v>
      </c>
      <c r="C4" s="6" t="n">
        <v>5648008</v>
      </c>
      <c r="D4" s="6" t="n">
        <v>10172361</v>
      </c>
    </row>
    <row r="5">
      <c r="A5" s="4" t="inlineStr">
        <is>
          <t>Income tax expense</t>
        </is>
      </c>
      <c r="B5" s="5" t="n">
        <v>3672624</v>
      </c>
      <c r="C5" s="5" t="n">
        <v>1898575</v>
      </c>
      <c r="D5" s="5" t="n">
        <v>3565146</v>
      </c>
    </row>
    <row r="6">
      <c r="A6" s="4" t="inlineStr">
        <is>
          <t>Interest expense</t>
        </is>
      </c>
      <c r="B6" s="5" t="n">
        <v>25509</v>
      </c>
      <c r="C6" s="5" t="n">
        <v>26447</v>
      </c>
      <c r="D6" s="5" t="n">
        <v>22021</v>
      </c>
    </row>
    <row r="7">
      <c r="A7" s="4" t="inlineStr">
        <is>
          <t>Depreciation and amortization</t>
        </is>
      </c>
      <c r="B7" s="5" t="n">
        <v>27084</v>
      </c>
      <c r="C7" s="5" t="n">
        <v>26379</v>
      </c>
      <c r="D7" s="5" t="n">
        <v>19700</v>
      </c>
    </row>
    <row r="8">
      <c r="A8" s="4" t="inlineStr">
        <is>
          <t>Amortization of right-of-use assets</t>
        </is>
      </c>
      <c r="B8" s="5" t="n">
        <v>584813</v>
      </c>
      <c r="C8" s="5" t="n">
        <v>689889</v>
      </c>
      <c r="D8" s="5" t="n">
        <v>365842</v>
      </c>
    </row>
    <row r="9">
      <c r="A9" s="4" t="inlineStr">
        <is>
          <t>Loss on disposal of property, plant and equipment</t>
        </is>
      </c>
      <c r="B9" s="4" t="inlineStr">
        <is>
          <t xml:space="preserve"> </t>
        </is>
      </c>
      <c r="C9" s="4" t="inlineStr">
        <is>
          <t xml:space="preserve"> </t>
        </is>
      </c>
      <c r="D9" s="5" t="n">
        <v>5616</v>
      </c>
    </row>
    <row r="10">
      <c r="A10" s="4" t="inlineStr">
        <is>
          <t>Loss on disposal of right-of-use assets</t>
        </is>
      </c>
      <c r="B10" s="5" t="n">
        <v>489178</v>
      </c>
      <c r="C10" s="4" t="inlineStr">
        <is>
          <t xml:space="preserve"> </t>
        </is>
      </c>
      <c r="D10" s="4" t="inlineStr">
        <is>
          <t xml:space="preserve"> </t>
        </is>
      </c>
    </row>
    <row r="11">
      <c r="A11" s="4" t="inlineStr">
        <is>
          <t>Shares issued to directors</t>
        </is>
      </c>
      <c r="B11" s="5" t="n">
        <v>213840</v>
      </c>
      <c r="C11" s="4" t="inlineStr">
        <is>
          <t xml:space="preserve"> </t>
        </is>
      </c>
      <c r="D11" s="4" t="inlineStr">
        <is>
          <t xml:space="preserve"> </t>
        </is>
      </c>
    </row>
    <row r="12">
      <c r="A12" s="3" t="inlineStr">
        <is>
          <t>Changes in</t>
        </is>
      </c>
    </row>
    <row r="13">
      <c r="A13" s="4" t="inlineStr">
        <is>
          <t>Accounts receivables, net</t>
        </is>
      </c>
      <c r="B13" s="5" t="n">
        <v>1093322</v>
      </c>
      <c r="C13" s="5" t="n">
        <v>-709185</v>
      </c>
      <c r="D13" s="5" t="n">
        <v>981806</v>
      </c>
    </row>
    <row r="14">
      <c r="A14" s="4" t="inlineStr">
        <is>
          <t>Inventories</t>
        </is>
      </c>
      <c r="B14" s="5" t="n">
        <v>-235086</v>
      </c>
    </row>
    <row r="15">
      <c r="A15" s="4" t="inlineStr">
        <is>
          <t>Prepayments, deposits and other current assets</t>
        </is>
      </c>
      <c r="B15" s="5" t="n">
        <v>-4968939</v>
      </c>
      <c r="C15" s="5" t="n">
        <v>-772764</v>
      </c>
      <c r="D15" s="5" t="n">
        <v>-790999</v>
      </c>
    </row>
    <row r="16">
      <c r="A16" s="4" t="inlineStr">
        <is>
          <t>Long-term prepayments and other non-current assets</t>
        </is>
      </c>
      <c r="B16" s="5" t="n">
        <v>2875495</v>
      </c>
      <c r="C16" s="5" t="n">
        <v>116555</v>
      </c>
      <c r="D16" s="5" t="n">
        <v>-2754089</v>
      </c>
    </row>
    <row r="17">
      <c r="A17" s="4" t="inlineStr">
        <is>
          <t>Accounts payable and accrued expenses</t>
        </is>
      </c>
      <c r="B17" s="5" t="n">
        <v>2482455</v>
      </c>
      <c r="C17" s="5" t="n">
        <v>174233</v>
      </c>
      <c r="D17" s="5" t="n">
        <v>1243811</v>
      </c>
    </row>
    <row r="18">
      <c r="A18" s="4" t="inlineStr">
        <is>
          <t>Taxes payable</t>
        </is>
      </c>
      <c r="B18" s="5" t="n">
        <v>-3989279</v>
      </c>
      <c r="C18" s="5" t="n">
        <v>-3281651</v>
      </c>
      <c r="D18" s="5" t="n">
        <v>-3591087</v>
      </c>
    </row>
    <row r="19">
      <c r="A19" s="4" t="inlineStr">
        <is>
          <t>Cash provided by operating activities</t>
        </is>
      </c>
      <c r="B19" s="5" t="n">
        <v>8670915</v>
      </c>
      <c r="C19" s="5" t="n">
        <v>3816486</v>
      </c>
      <c r="D19" s="5" t="n">
        <v>9240128</v>
      </c>
    </row>
    <row r="20">
      <c r="A20" s="3" t="inlineStr">
        <is>
          <t>Investing Activities</t>
        </is>
      </c>
    </row>
    <row r="21">
      <c r="A21" s="4" t="inlineStr">
        <is>
          <t>Purchases of property, plant and equipment</t>
        </is>
      </c>
      <c r="B21" s="5" t="n">
        <v>-261843</v>
      </c>
      <c r="C21" s="5" t="n">
        <v>-1600</v>
      </c>
      <c r="D21" s="5" t="n">
        <v>-659</v>
      </c>
    </row>
    <row r="22">
      <c r="A22" s="4" t="inlineStr">
        <is>
          <t>Purchase of intangible assets</t>
        </is>
      </c>
      <c r="C22" s="5" t="n">
        <v>-42678</v>
      </c>
    </row>
    <row r="23">
      <c r="A23" s="4" t="inlineStr">
        <is>
          <t>Cash refund from the terminated leasehold</t>
        </is>
      </c>
      <c r="D23" s="5" t="n">
        <v>659241</v>
      </c>
    </row>
    <row r="24">
      <c r="A24" s="4" t="inlineStr">
        <is>
          <t>Right-of-use-asset costs</t>
        </is>
      </c>
      <c r="B24" s="5" t="n">
        <v>-132336</v>
      </c>
      <c r="C24" s="5" t="n">
        <v>-283401</v>
      </c>
      <c r="D24" s="5" t="n">
        <v>-1020358</v>
      </c>
    </row>
    <row r="25">
      <c r="A25" s="4" t="inlineStr">
        <is>
          <t>Lease principal refund</t>
        </is>
      </c>
      <c r="B25" s="5" t="n">
        <v>80531</v>
      </c>
    </row>
    <row r="26">
      <c r="A26" s="4" t="inlineStr">
        <is>
          <t>Refund (Deposits) for acquisition of land and properties</t>
        </is>
      </c>
      <c r="B26" s="5" t="n">
        <v>-1816102</v>
      </c>
      <c r="C26" s="5" t="n">
        <v>-711308</v>
      </c>
      <c r="D26" s="5" t="n">
        <v>732490</v>
      </c>
    </row>
    <row r="27">
      <c r="A27" s="4" t="inlineStr">
        <is>
          <t>Deposits made for potential acquisitions</t>
        </is>
      </c>
      <c r="B27" s="5" t="n">
        <v>-3400000</v>
      </c>
    </row>
    <row r="28">
      <c r="A28" s="4" t="inlineStr">
        <is>
          <t>Proceeds from disposal of property, plant and equipment</t>
        </is>
      </c>
      <c r="D28" s="5" t="n">
        <v>11720</v>
      </c>
    </row>
    <row r="29">
      <c r="A29" s="4" t="inlineStr">
        <is>
          <t>Cash (used in) provided by investing activities</t>
        </is>
      </c>
      <c r="B29" s="5" t="n">
        <v>-5610280</v>
      </c>
      <c r="C29" s="5" t="n">
        <v>-1038987</v>
      </c>
      <c r="D29" s="5" t="n">
        <v>382434</v>
      </c>
    </row>
    <row r="30">
      <c r="A30" s="3" t="inlineStr">
        <is>
          <t>Financing Activities</t>
        </is>
      </c>
    </row>
    <row r="31">
      <c r="A31" s="4" t="inlineStr">
        <is>
          <t>Net proceeds from initial public offering</t>
        </is>
      </c>
      <c r="B31" s="5" t="n">
        <v>21661293</v>
      </c>
    </row>
    <row r="32">
      <c r="A32" s="4" t="inlineStr">
        <is>
          <t>Distributions to shareholders</t>
        </is>
      </c>
      <c r="C32" s="5" t="n">
        <v>-264829</v>
      </c>
    </row>
    <row r="33">
      <c r="A33" s="4" t="inlineStr">
        <is>
          <t>Cash provided by (used in) financing activities</t>
        </is>
      </c>
      <c r="B33" s="5" t="n">
        <v>21661293</v>
      </c>
      <c r="C33" s="5" t="n">
        <v>-264829</v>
      </c>
    </row>
    <row r="34">
      <c r="A34" s="4" t="inlineStr">
        <is>
          <t>Net increase in cash and cash equivalents</t>
        </is>
      </c>
      <c r="B34" s="5" t="n">
        <v>24721927</v>
      </c>
      <c r="C34" s="5" t="n">
        <v>2512670</v>
      </c>
      <c r="D34" s="5" t="n">
        <v>9622562</v>
      </c>
    </row>
    <row r="35">
      <c r="A35" s="4" t="inlineStr">
        <is>
          <t>Effects of currency translation</t>
        </is>
      </c>
      <c r="B35" s="5" t="n">
        <v>2666345</v>
      </c>
      <c r="C35" s="5" t="n">
        <v>-719843</v>
      </c>
      <c r="D35" s="5" t="n">
        <v>-497288</v>
      </c>
    </row>
    <row r="36">
      <c r="A36" s="4" t="inlineStr">
        <is>
          <t>Cash and cash equivalents at beginning of year</t>
        </is>
      </c>
      <c r="B36" s="5" t="n">
        <v>25022199</v>
      </c>
      <c r="C36" s="5" t="n">
        <v>23229372</v>
      </c>
      <c r="D36" s="5" t="n">
        <v>14104098</v>
      </c>
    </row>
    <row r="37">
      <c r="A37" s="4" t="inlineStr">
        <is>
          <t>Cash and cash equivalents at end of year</t>
        </is>
      </c>
      <c r="B37" s="5" t="n">
        <v>52410472</v>
      </c>
      <c r="C37" s="5" t="n">
        <v>25022199</v>
      </c>
      <c r="D37" s="5" t="n">
        <v>23229372</v>
      </c>
    </row>
    <row r="38">
      <c r="A38" s="3" t="inlineStr">
        <is>
          <t>SUPPLEMENTAL DISCLOSURES</t>
        </is>
      </c>
    </row>
    <row r="39">
      <c r="A39" s="4" t="inlineStr">
        <is>
          <t>Income taxes paid</t>
        </is>
      </c>
      <c r="B39" s="5" t="n">
        <v>4271139</v>
      </c>
      <c r="C39" s="5" t="n">
        <v>3277419</v>
      </c>
      <c r="D39" s="5" t="n">
        <v>3572810</v>
      </c>
    </row>
    <row r="40">
      <c r="A40" s="4" t="inlineStr">
        <is>
          <t>Interest paid</t>
        </is>
      </c>
      <c r="B40" s="6" t="n">
        <v>25509</v>
      </c>
      <c r="C40" s="6" t="n">
        <v>26447</v>
      </c>
      <c r="D40" s="6" t="n">
        <v>220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1</t>
        </is>
      </c>
      <c r="C1" s="2" t="inlineStr">
        <is>
          <t>Jun. 30, 2020</t>
        </is>
      </c>
    </row>
    <row r="2">
      <c r="A2" s="3" t="inlineStr">
        <is>
          <t>Finite-Lived Intangible Assets [Line Items]</t>
        </is>
      </c>
    </row>
    <row r="3">
      <c r="A3" s="4" t="inlineStr">
        <is>
          <t>Less: accumulated amortization</t>
        </is>
      </c>
      <c r="B3" s="6" t="n">
        <v>-28893</v>
      </c>
      <c r="C3" s="6" t="n">
        <v>-16203</v>
      </c>
    </row>
    <row r="4">
      <c r="A4" s="4" t="inlineStr">
        <is>
          <t>Intangible assets, net</t>
        </is>
      </c>
      <c r="B4" s="5" t="n">
        <v>36031</v>
      </c>
      <c r="C4" s="5" t="n">
        <v>43041</v>
      </c>
    </row>
    <row r="5">
      <c r="A5" s="4" t="inlineStr">
        <is>
          <t>Software [Member]</t>
        </is>
      </c>
    </row>
    <row r="6">
      <c r="A6" s="3" t="inlineStr">
        <is>
          <t>Finite-Lived Intangible Assets [Line Items]</t>
        </is>
      </c>
    </row>
    <row r="7">
      <c r="A7" s="4" t="inlineStr">
        <is>
          <t>Intangible assets, gross</t>
        </is>
      </c>
      <c r="B7" s="5" t="n">
        <v>18485</v>
      </c>
      <c r="C7" s="5" t="n">
        <v>16868</v>
      </c>
    </row>
    <row r="8">
      <c r="A8" s="4" t="inlineStr">
        <is>
          <t>Senior care service App [Member]</t>
        </is>
      </c>
    </row>
    <row r="9">
      <c r="A9" s="3" t="inlineStr">
        <is>
          <t>Finite-Lived Intangible Assets [Line Items]</t>
        </is>
      </c>
    </row>
    <row r="10">
      <c r="A10" s="4" t="inlineStr">
        <is>
          <t>Intangible assets, gross</t>
        </is>
      </c>
      <c r="B10" s="6" t="n">
        <v>46439</v>
      </c>
      <c r="C10" s="6" t="n">
        <v>42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Jun. 30, 2021</t>
        </is>
      </c>
      <c r="C1" s="2" t="inlineStr">
        <is>
          <t>Jun. 30, 2020</t>
        </is>
      </c>
    </row>
    <row r="2">
      <c r="A2" s="3" t="inlineStr">
        <is>
          <t>Schedule of estimated future amortization expense [Abstract]</t>
        </is>
      </c>
    </row>
    <row r="3">
      <c r="A3" s="4" t="inlineStr">
        <is>
          <t>2022</t>
        </is>
      </c>
      <c r="B3" s="6" t="n">
        <v>10888</v>
      </c>
    </row>
    <row r="4">
      <c r="A4" s="4" t="inlineStr">
        <is>
          <t>2023</t>
        </is>
      </c>
      <c r="B4" s="5" t="n">
        <v>10888</v>
      </c>
    </row>
    <row r="5">
      <c r="A5" s="4" t="inlineStr">
        <is>
          <t>2024</t>
        </is>
      </c>
      <c r="B5" s="5" t="n">
        <v>10888</v>
      </c>
    </row>
    <row r="6">
      <c r="A6" s="4" t="inlineStr">
        <is>
          <t>2025</t>
        </is>
      </c>
      <c r="B6" s="5" t="n">
        <v>3367</v>
      </c>
    </row>
    <row r="7">
      <c r="A7" s="4" t="inlineStr">
        <is>
          <t>2026</t>
        </is>
      </c>
      <c r="B7" s="4" t="inlineStr">
        <is>
          <t xml:space="preserve"> </t>
        </is>
      </c>
    </row>
    <row r="8">
      <c r="A8" s="4" t="inlineStr">
        <is>
          <t>Thereafter</t>
        </is>
      </c>
      <c r="B8" s="4" t="inlineStr">
        <is>
          <t xml:space="preserve"> </t>
        </is>
      </c>
    </row>
    <row r="9">
      <c r="A9" s="4" t="inlineStr">
        <is>
          <t>Total</t>
        </is>
      </c>
      <c r="B9" s="6" t="n">
        <v>36031</v>
      </c>
      <c r="C9" s="6" t="n">
        <v>43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s>
  <sheetData>
    <row r="1">
      <c r="A1" s="1" t="inlineStr">
        <is>
          <t>Operating Lease Right-of-Use Assets, Net (Details) - USD ($)</t>
        </is>
      </c>
      <c r="B1" s="2" t="inlineStr">
        <is>
          <t>12 Months Ended</t>
        </is>
      </c>
    </row>
    <row r="2">
      <c r="B2" s="2" t="inlineStr">
        <is>
          <t>Jun. 30, 2021</t>
        </is>
      </c>
      <c r="C2" s="2" t="inlineStr">
        <is>
          <t>Jun. 30, 2020</t>
        </is>
      </c>
      <c r="D2" s="2" t="inlineStr">
        <is>
          <t>Jun. 30, 2019</t>
        </is>
      </c>
      <c r="E2" s="2" t="inlineStr">
        <is>
          <t>May 31, 2021</t>
        </is>
      </c>
    </row>
    <row r="3">
      <c r="A3" s="3" t="inlineStr">
        <is>
          <t>Operating Lease Right-of-Use Assets, Net (Details) [Line Items]</t>
        </is>
      </c>
    </row>
    <row r="4">
      <c r="A4" s="4" t="inlineStr">
        <is>
          <t>Amount of operating lease right-of-use assets</t>
        </is>
      </c>
      <c r="B4" s="6" t="n">
        <v>147663</v>
      </c>
      <c r="C4" s="6" t="n">
        <v>214319</v>
      </c>
      <c r="D4" s="6" t="n">
        <v>183903</v>
      </c>
    </row>
    <row r="5">
      <c r="A5" s="4" t="inlineStr">
        <is>
          <t>Disposal of the right-of-use asset</t>
        </is>
      </c>
      <c r="E5" s="6" t="n">
        <v>489178</v>
      </c>
    </row>
    <row r="6">
      <c r="A6" s="4" t="inlineStr">
        <is>
          <t>Shou Hill Valley Area [Member]</t>
        </is>
      </c>
    </row>
    <row r="7">
      <c r="A7" s="3" t="inlineStr">
        <is>
          <t>Operating Lease Right-of-Use Assets, Net (Details) [Line Items]</t>
        </is>
      </c>
    </row>
    <row r="8">
      <c r="A8" s="4" t="inlineStr">
        <is>
          <t>Number of operating leases right-of-use assets</t>
        </is>
      </c>
      <c r="B8" s="4" t="inlineStr">
        <is>
          <t>20 years</t>
        </is>
      </c>
    </row>
    <row r="9">
      <c r="A9" s="4" t="inlineStr">
        <is>
          <t>Hotel [Member]</t>
        </is>
      </c>
    </row>
    <row r="10">
      <c r="A10" s="3" t="inlineStr">
        <is>
          <t>Operating Lease Right-of-Use Assets, Net (Details) [Line Items]</t>
        </is>
      </c>
    </row>
    <row r="11">
      <c r="A11" s="4" t="inlineStr">
        <is>
          <t>Number of operating leases right-of-use assets</t>
        </is>
      </c>
      <c r="B11" s="4" t="inlineStr">
        <is>
          <t>1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Net (Details) - Schedule of operating lease right -of-use assets</t>
        </is>
      </c>
      <c r="B1" s="2" t="inlineStr">
        <is>
          <t>12 Months Ended</t>
        </is>
      </c>
    </row>
    <row r="2">
      <c r="B2" s="2" t="inlineStr">
        <is>
          <t>Jun. 30, 2021USD ($)</t>
        </is>
      </c>
    </row>
    <row r="3">
      <c r="A3" s="3" t="inlineStr">
        <is>
          <t>Operating Lease Right-of-Use Assets, Net (Details) - Schedule of operating lease right -of-use assets [Line Items]</t>
        </is>
      </c>
    </row>
    <row r="4">
      <c r="A4" s="4" t="inlineStr">
        <is>
          <t>Beginning balance of total right-of-use assets, at cost</t>
        </is>
      </c>
      <c r="B4" s="6" t="n">
        <v>6682454</v>
      </c>
    </row>
    <row r="5">
      <c r="A5" s="4" t="inlineStr">
        <is>
          <t>Increase/(Decrease) in right-of-use assets, at cost</t>
        </is>
      </c>
      <c r="B5" s="5" t="n">
        <v>-2438945</v>
      </c>
    </row>
    <row r="6">
      <c r="A6" s="4" t="inlineStr">
        <is>
          <t>Exchange Rate Translation of right-of-use assets, at cost</t>
        </is>
      </c>
      <c r="B6" s="5" t="n">
        <v>640719</v>
      </c>
    </row>
    <row r="7">
      <c r="A7" s="4" t="inlineStr">
        <is>
          <t>Ending balance of total right-of-use assets, at cost</t>
        </is>
      </c>
      <c r="B7" s="5" t="n">
        <v>4884227</v>
      </c>
    </row>
    <row r="8">
      <c r="A8" s="4" t="inlineStr">
        <is>
          <t>Increase /(Decrease) in right-of-use assets, at cost</t>
        </is>
      </c>
      <c r="B8" s="5" t="n">
        <v>-2438945</v>
      </c>
    </row>
    <row r="9">
      <c r="A9" s="4" t="inlineStr">
        <is>
          <t>Beginning balance of accumulated amortization</t>
        </is>
      </c>
      <c r="B9" s="5" t="n">
        <v>-730866</v>
      </c>
    </row>
    <row r="10">
      <c r="A10" s="4" t="inlineStr">
        <is>
          <t>Increase /(Decrease) in accumulated amortization</t>
        </is>
      </c>
      <c r="B10" s="5" t="n">
        <v>179450</v>
      </c>
    </row>
    <row r="11">
      <c r="A11" s="4" t="inlineStr">
        <is>
          <t>Exchange Rate Translation of right-of-use assets, at cost</t>
        </is>
      </c>
      <c r="B11" s="5" t="n">
        <v>-70075</v>
      </c>
    </row>
    <row r="12">
      <c r="A12" s="4" t="inlineStr">
        <is>
          <t>Ending balance of accumulated amortization</t>
        </is>
      </c>
      <c r="B12" s="5" t="n">
        <v>-621491</v>
      </c>
    </row>
    <row r="13">
      <c r="A13" s="4" t="inlineStr">
        <is>
          <t>Beginning balance of right-of-use assets, net</t>
        </is>
      </c>
      <c r="B13" s="5" t="n">
        <v>5951588</v>
      </c>
    </row>
    <row r="14">
      <c r="A14" s="4" t="inlineStr">
        <is>
          <t>Increase /(Decrease) in right-of-use assets, net</t>
        </is>
      </c>
      <c r="B14" s="5" t="n">
        <v>-2259495</v>
      </c>
    </row>
    <row r="15">
      <c r="A15" s="4" t="inlineStr">
        <is>
          <t>Exchange Rate Translation of right-of-use assets, net</t>
        </is>
      </c>
      <c r="B15" s="5" t="n">
        <v>570643</v>
      </c>
    </row>
    <row r="16">
      <c r="A16" s="4" t="inlineStr">
        <is>
          <t>Ending balance of right-of-use assets, net</t>
        </is>
      </c>
      <c r="B16" s="5" t="n">
        <v>4262736</v>
      </c>
    </row>
    <row r="17">
      <c r="A17" s="4" t="inlineStr">
        <is>
          <t>Shou Hill Valley Area [Member]</t>
        </is>
      </c>
    </row>
    <row r="18">
      <c r="A18" s="3" t="inlineStr">
        <is>
          <t>Operating Lease Right-of-Use Assets, Net (Details) - Schedule of operating lease right -of-use assets [Line Items]</t>
        </is>
      </c>
    </row>
    <row r="19">
      <c r="A19" s="4" t="inlineStr">
        <is>
          <t>Beginning balance of total right-of-use assets, at cost</t>
        </is>
      </c>
      <c r="B19" s="5" t="n">
        <v>2118794</v>
      </c>
    </row>
    <row r="20">
      <c r="A20" s="4" t="inlineStr">
        <is>
          <t>Increase/(Decrease) in right-of-use assets, at cost</t>
        </is>
      </c>
      <c r="B20" s="4" t="inlineStr">
        <is>
          <t xml:space="preserve"> </t>
        </is>
      </c>
    </row>
    <row r="21">
      <c r="A21" s="4" t="inlineStr">
        <is>
          <t>Exchange Rate Translation of right-of-use assets, at cost</t>
        </is>
      </c>
      <c r="B21" s="5" t="n">
        <v>203151</v>
      </c>
    </row>
    <row r="22">
      <c r="A22" s="4" t="inlineStr">
        <is>
          <t>Ending balance of total right-of-use assets, at cost</t>
        </is>
      </c>
      <c r="B22" s="5" t="n">
        <v>2321945</v>
      </c>
    </row>
    <row r="23">
      <c r="A23" s="4" t="inlineStr">
        <is>
          <t>Increase /(Decrease) in right-of-use assets, at cost</t>
        </is>
      </c>
      <c r="B23" s="4" t="inlineStr">
        <is>
          <t xml:space="preserve"> </t>
        </is>
      </c>
    </row>
    <row r="24">
      <c r="A24" s="4" t="inlineStr">
        <is>
          <t>Villas [Member]</t>
        </is>
      </c>
    </row>
    <row r="25">
      <c r="A25" s="3" t="inlineStr">
        <is>
          <t>Operating Lease Right-of-Use Assets, Net (Details) - Schedule of operating lease right -of-use assets [Line Items]</t>
        </is>
      </c>
    </row>
    <row r="26">
      <c r="A26" s="4" t="inlineStr">
        <is>
          <t>Beginning balance of total right-of-use assets, at cost</t>
        </is>
      </c>
      <c r="B26" s="5" t="n">
        <v>2091284</v>
      </c>
    </row>
    <row r="27">
      <c r="A27" s="4" t="inlineStr">
        <is>
          <t>Increase/(Decrease) in right-of-use assets, at cost</t>
        </is>
      </c>
      <c r="B27" s="4" t="inlineStr">
        <is>
          <t xml:space="preserve"> </t>
        </is>
      </c>
    </row>
    <row r="28">
      <c r="A28" s="4" t="inlineStr">
        <is>
          <t>Exchange Rate Translation of right-of-use assets, at cost</t>
        </is>
      </c>
      <c r="B28" s="5" t="n">
        <v>200514</v>
      </c>
    </row>
    <row r="29">
      <c r="A29" s="4" t="inlineStr">
        <is>
          <t>Ending balance of total right-of-use assets, at cost</t>
        </is>
      </c>
      <c r="B29" s="5" t="n">
        <v>2291798</v>
      </c>
    </row>
    <row r="30">
      <c r="A30" s="4" t="inlineStr">
        <is>
          <t>Increase /(Decrease) in right-of-use assets, at cost</t>
        </is>
      </c>
      <c r="B30" s="4" t="inlineStr">
        <is>
          <t xml:space="preserve"> </t>
        </is>
      </c>
    </row>
    <row r="31">
      <c r="A31" s="4" t="inlineStr">
        <is>
          <t>Hotel [Member]</t>
        </is>
      </c>
    </row>
    <row r="32">
      <c r="A32" s="3" t="inlineStr">
        <is>
          <t>Operating Lease Right-of-Use Assets, Net (Details) - Schedule of operating lease right -of-use assets [Line Items]</t>
        </is>
      </c>
    </row>
    <row r="33">
      <c r="A33" s="4" t="inlineStr">
        <is>
          <t>Beginning balance of total right-of-use assets, at cost</t>
        </is>
      </c>
      <c r="B33" s="5" t="n">
        <v>2225557</v>
      </c>
    </row>
    <row r="34">
      <c r="A34" s="4" t="inlineStr">
        <is>
          <t>Increase/(Decrease) in right-of-use assets, at cost</t>
        </is>
      </c>
      <c r="B34" s="5" t="n">
        <v>-2438945</v>
      </c>
    </row>
    <row r="35">
      <c r="A35" s="4" t="inlineStr">
        <is>
          <t>Exchange Rate Translation of right-of-use assets, at cost</t>
        </is>
      </c>
      <c r="B35" s="5" t="n">
        <v>213388</v>
      </c>
    </row>
    <row r="36">
      <c r="A36" s="4" t="inlineStr">
        <is>
          <t>Ending balance of total right-of-use assets, at cost</t>
        </is>
      </c>
      <c r="B36" s="4" t="inlineStr">
        <is>
          <t xml:space="preserve"> </t>
        </is>
      </c>
    </row>
    <row r="37">
      <c r="A37" s="4" t="inlineStr">
        <is>
          <t>Increase /(Decrease) in right-of-use assets, at cost</t>
        </is>
      </c>
      <c r="B37" s="5" t="n">
        <v>-2438945</v>
      </c>
    </row>
    <row r="38">
      <c r="A38" s="4" t="inlineStr">
        <is>
          <t>Base Station Tower [Member]</t>
        </is>
      </c>
    </row>
    <row r="39">
      <c r="A39" s="3" t="inlineStr">
        <is>
          <t>Operating Lease Right-of-Use Assets, Net (Details) - Schedule of operating lease right -of-use assets [Line Items]</t>
        </is>
      </c>
    </row>
    <row r="40">
      <c r="A40" s="4" t="inlineStr">
        <is>
          <t>Beginning balance of total right-of-use assets, at cost</t>
        </is>
      </c>
      <c r="B40" s="5" t="n">
        <v>246819</v>
      </c>
    </row>
    <row r="41">
      <c r="A41" s="4" t="inlineStr">
        <is>
          <t>Increase/(Decrease) in right-of-use assets, at cost</t>
        </is>
      </c>
      <c r="B41" s="4" t="inlineStr">
        <is>
          <t xml:space="preserve"> </t>
        </is>
      </c>
    </row>
    <row r="42">
      <c r="A42" s="4" t="inlineStr">
        <is>
          <t>Exchange Rate Translation of right-of-use assets, at cost</t>
        </is>
      </c>
      <c r="B42" s="5" t="n">
        <v>23665</v>
      </c>
    </row>
    <row r="43">
      <c r="A43" s="4" t="inlineStr">
        <is>
          <t>Ending balance of total right-of-use assets, at cost</t>
        </is>
      </c>
      <c r="B43" s="5" t="n">
        <v>270484</v>
      </c>
    </row>
    <row r="44">
      <c r="A44" s="4" t="inlineStr">
        <is>
          <t>Increase /(Decrease) in right-of-use assets, at cost</t>
        </is>
      </c>
      <c r="B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Finance Lease Right-of-Use Assets, Net (Details)</t>
        </is>
      </c>
      <c r="B1" s="2" t="inlineStr">
        <is>
          <t>12 Months Ended</t>
        </is>
      </c>
    </row>
    <row r="2">
      <c r="B2" s="2" t="inlineStr">
        <is>
          <t>Jun. 30, 2021</t>
        </is>
      </c>
    </row>
    <row r="3">
      <c r="A3" s="3" t="inlineStr">
        <is>
          <t>Finance Lease Right of Use Assets (Textual)</t>
        </is>
      </c>
    </row>
    <row r="4">
      <c r="A4" s="4" t="inlineStr">
        <is>
          <t>Term of right of use asset of financial lease</t>
        </is>
      </c>
      <c r="B4" s="4" t="inlineStr">
        <is>
          <t>10 years</t>
        </is>
      </c>
    </row>
    <row r="5">
      <c r="A5" s="4" t="inlineStr">
        <is>
          <t>Percentage of financial lease discount rate</t>
        </is>
      </c>
      <c r="B5" s="4" t="inlineStr">
        <is>
          <t>4.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inance Lease Right-of-Use Assets, Net (Details) - Schedule of finance lease right -of-use assets</t>
        </is>
      </c>
      <c r="B1" s="2" t="inlineStr">
        <is>
          <t>12 Months Ended</t>
        </is>
      </c>
    </row>
    <row r="2">
      <c r="B2" s="2" t="inlineStr">
        <is>
          <t>Jun. 30, 2021USD ($)</t>
        </is>
      </c>
    </row>
    <row r="3">
      <c r="A3" s="3" t="inlineStr">
        <is>
          <t>Finance Lease Right-of-Use Assets, Net (Details) - Schedule of finance lease right -of-use assets [Line Items]</t>
        </is>
      </c>
    </row>
    <row r="4">
      <c r="A4" s="4" t="inlineStr">
        <is>
          <t>Beginning balance of total right-of-use assets, at cost</t>
        </is>
      </c>
      <c r="B4" s="6" t="n">
        <v>1695035</v>
      </c>
    </row>
    <row r="5">
      <c r="A5" s="4" t="inlineStr">
        <is>
          <t>Increase /(Decrease) of total right-of-use assets, at cost</t>
        </is>
      </c>
      <c r="B5" s="4" t="inlineStr">
        <is>
          <t xml:space="preserve"> </t>
        </is>
      </c>
    </row>
    <row r="6">
      <c r="A6" s="4" t="inlineStr">
        <is>
          <t>Exchange Rate Translation of total right-of-use assets, at cost</t>
        </is>
      </c>
      <c r="B6" s="5" t="n">
        <v>162521</v>
      </c>
    </row>
    <row r="7">
      <c r="A7" s="4" t="inlineStr">
        <is>
          <t>Ending balance of total right-of-use assets, at cost</t>
        </is>
      </c>
      <c r="B7" s="5" t="n">
        <v>1857556</v>
      </c>
    </row>
    <row r="8">
      <c r="A8" s="4" t="inlineStr">
        <is>
          <t>Beginning balance of accumulated amortization</t>
        </is>
      </c>
      <c r="B8" s="5" t="n">
        <v>-296631</v>
      </c>
    </row>
    <row r="9">
      <c r="A9" s="4" t="inlineStr">
        <is>
          <t>Increase /(Decrease) of accumulated amortization</t>
        </is>
      </c>
      <c r="B9" s="5" t="n">
        <v>-181610</v>
      </c>
    </row>
    <row r="10">
      <c r="A10" s="4" t="inlineStr">
        <is>
          <t>Exchange Rate Translation of accumulated amortization</t>
        </is>
      </c>
      <c r="B10" s="5" t="n">
        <v>-32587</v>
      </c>
    </row>
    <row r="11">
      <c r="A11" s="4" t="inlineStr">
        <is>
          <t>Ending balance of accumulated amortization</t>
        </is>
      </c>
      <c r="B11" s="5" t="n">
        <v>-510828</v>
      </c>
    </row>
    <row r="12">
      <c r="A12" s="4" t="inlineStr">
        <is>
          <t>Beginning balance of right-of-use assets, net</t>
        </is>
      </c>
      <c r="B12" s="5" t="n">
        <v>1398404</v>
      </c>
    </row>
    <row r="13">
      <c r="A13" s="4" t="inlineStr">
        <is>
          <t>Increase /(Decrease) of right-of-use assets, net</t>
        </is>
      </c>
      <c r="B13" s="5" t="n">
        <v>-181610</v>
      </c>
    </row>
    <row r="14">
      <c r="A14" s="4" t="inlineStr">
        <is>
          <t>Exchange Rate Translation of right-of-use assets, net</t>
        </is>
      </c>
      <c r="B14" s="5" t="n">
        <v>129934</v>
      </c>
    </row>
    <row r="15">
      <c r="A15" s="4" t="inlineStr">
        <is>
          <t>Ending balance of right-of-use assets, net</t>
        </is>
      </c>
      <c r="B15" s="5" t="n">
        <v>1346728</v>
      </c>
    </row>
    <row r="16">
      <c r="A16" s="4" t="inlineStr">
        <is>
          <t>Company vehicles [Member]</t>
        </is>
      </c>
    </row>
    <row r="17">
      <c r="A17" s="3" t="inlineStr">
        <is>
          <t>Finance Lease Right-of-Use Assets, Net (Details) - Schedule of finance lease right -of-use assets [Line Items]</t>
        </is>
      </c>
    </row>
    <row r="18">
      <c r="A18" s="4" t="inlineStr">
        <is>
          <t>Beginning balance of total right-of-use assets, at cost</t>
        </is>
      </c>
      <c r="B18" s="5" t="n">
        <v>1695035</v>
      </c>
    </row>
    <row r="19">
      <c r="A19" s="4" t="inlineStr">
        <is>
          <t>Increase /(Decrease) of total right-of-use assets, at cost</t>
        </is>
      </c>
      <c r="B19" s="4" t="inlineStr">
        <is>
          <t xml:space="preserve"> </t>
        </is>
      </c>
    </row>
    <row r="20">
      <c r="A20" s="4" t="inlineStr">
        <is>
          <t>Exchange Rate Translation of total right-of-use assets, at cost</t>
        </is>
      </c>
      <c r="B20" s="5" t="n">
        <v>162521</v>
      </c>
    </row>
    <row r="21">
      <c r="A21" s="4" t="inlineStr">
        <is>
          <t>Ending balance of total right-of-use assets, at cost</t>
        </is>
      </c>
      <c r="B21" s="6" t="n">
        <v>18575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Prepayments and Other Non-Current Assets  (Details) - Schedule of long-term prepayments and other non-current assets - USD ($)</t>
        </is>
      </c>
      <c r="C1" s="2" t="inlineStr">
        <is>
          <t>Jun. 30, 2021</t>
        </is>
      </c>
      <c r="D1" s="2" t="inlineStr">
        <is>
          <t>Jun. 30, 2020</t>
        </is>
      </c>
    </row>
    <row r="2">
      <c r="A2" s="3" t="inlineStr">
        <is>
          <t>Schedule of long-term prepayments and other non-current assets [Abstract]</t>
        </is>
      </c>
    </row>
    <row r="3">
      <c r="A3" s="4" t="inlineStr">
        <is>
          <t>Deposits paid for lease assets</t>
        </is>
      </c>
      <c r="C3" s="6" t="n">
        <v>386991</v>
      </c>
      <c r="D3" s="6" t="n">
        <v>353132</v>
      </c>
    </row>
    <row r="4">
      <c r="A4" s="4" t="inlineStr">
        <is>
          <t>Deposits paid for land</t>
        </is>
      </c>
      <c r="C4" s="5" t="n">
        <v>1547964</v>
      </c>
      <c r="D4" s="5" t="n">
        <v>1412529</v>
      </c>
    </row>
    <row r="5">
      <c r="A5" s="4" t="inlineStr">
        <is>
          <t>Performance deposits</t>
        </is>
      </c>
      <c r="B5" s="4" t="inlineStr">
        <is>
          <t>[1]</t>
        </is>
      </c>
      <c r="C5" s="4" t="inlineStr">
        <is>
          <t xml:space="preserve"> </t>
        </is>
      </c>
      <c r="D5" s="5" t="n">
        <v>2683806</v>
      </c>
    </row>
    <row r="6">
      <c r="A6" s="4" t="inlineStr">
        <is>
          <t>Total</t>
        </is>
      </c>
      <c r="C6" s="6" t="n">
        <v>1934955</v>
      </c>
      <c r="D6" s="6" t="n">
        <v>4449467</v>
      </c>
    </row>
    <row r="7"/>
    <row r="8">
      <c r="A8" s="4" t="inlineStr">
        <is>
          <t>[1]</t>
        </is>
      </c>
      <c r="B8" s="4" t="inlineStr">
        <is>
          <t>E-Home Pingtan entered into three agreements with three new outlets for business cooperation purpose. This refundable performance deposits were mainly paid for the business introduction services in which the outlets promised to refer business and customers to E-Home Pingtan within three years. The outlets will repay the deposits to E-Home Pingtan in case of termination of the agreements. (Note 4)</t>
        </is>
      </c>
    </row>
  </sheetData>
  <mergeCells count="3">
    <mergeCell ref="A1:B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Jun. 30, 2021</t>
        </is>
      </c>
      <c r="C1" s="2" t="inlineStr">
        <is>
          <t>Jun. 30, 2020</t>
        </is>
      </c>
    </row>
    <row r="2">
      <c r="A2" s="3" t="inlineStr">
        <is>
          <t>Schedule of accounts payable and accrued expenses [Abstract]</t>
        </is>
      </c>
    </row>
    <row r="3">
      <c r="A3" s="4" t="inlineStr">
        <is>
          <t>Payable to suppliers</t>
        </is>
      </c>
      <c r="B3" s="6" t="n">
        <v>3657700</v>
      </c>
      <c r="C3" s="6" t="n">
        <v>2629626</v>
      </c>
    </row>
    <row r="4">
      <c r="A4" s="4" t="inlineStr">
        <is>
          <t>Salary and welfare payables</t>
        </is>
      </c>
      <c r="B4" s="5" t="n">
        <v>614355</v>
      </c>
      <c r="C4" s="5" t="n">
        <v>239726</v>
      </c>
    </row>
    <row r="5">
      <c r="A5" s="4" t="inlineStr">
        <is>
          <t>Accrued expenses and other current liabilities</t>
        </is>
      </c>
      <c r="B5" s="5" t="n">
        <v>85498</v>
      </c>
      <c r="C5" s="5" t="n">
        <v>103789</v>
      </c>
    </row>
    <row r="6">
      <c r="A6" s="4" t="inlineStr">
        <is>
          <t>Total</t>
        </is>
      </c>
      <c r="B6" s="6" t="n">
        <v>4357553</v>
      </c>
      <c r="C6" s="6" t="n">
        <v>29731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 from Customers (Details) - USD ($)</t>
        </is>
      </c>
      <c r="B1" s="2" t="inlineStr">
        <is>
          <t>Jun. 30, 2021</t>
        </is>
      </c>
      <c r="C1" s="2" t="inlineStr">
        <is>
          <t>Jun. 30, 2020</t>
        </is>
      </c>
    </row>
    <row r="2">
      <c r="A2" s="4" t="inlineStr">
        <is>
          <t>Senior Care Services [Member]</t>
        </is>
      </c>
    </row>
    <row r="3">
      <c r="A3" s="3" t="inlineStr">
        <is>
          <t>Advance from Customers (Details) [Line Items]</t>
        </is>
      </c>
    </row>
    <row r="4">
      <c r="A4" s="4" t="inlineStr">
        <is>
          <t>Advances from customers</t>
        </is>
      </c>
      <c r="B4" s="6" t="n">
        <v>2817048</v>
      </c>
      <c r="C4" s="6" t="n">
        <v>1414345</v>
      </c>
    </row>
    <row r="5">
      <c r="A5" s="4" t="inlineStr">
        <is>
          <t>Housekeeping Services [Member]</t>
        </is>
      </c>
    </row>
    <row r="6">
      <c r="A6" s="3" t="inlineStr">
        <is>
          <t>Advance from Customers (Details) [Line Items]</t>
        </is>
      </c>
    </row>
    <row r="7">
      <c r="A7" s="4" t="inlineStr">
        <is>
          <t>Advances from customers</t>
        </is>
      </c>
      <c r="B7" s="6" t="n">
        <v>176608</v>
      </c>
      <c r="C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 from Customers (Details) - Schedule of advance from customer - USD ($)</t>
        </is>
      </c>
      <c r="B1" s="2" t="inlineStr">
        <is>
          <t>Jun. 30, 2021</t>
        </is>
      </c>
      <c r="C1" s="2" t="inlineStr">
        <is>
          <t>Jun. 30, 2020</t>
        </is>
      </c>
    </row>
    <row r="2">
      <c r="A2" s="3" t="inlineStr">
        <is>
          <t>Schedule of advance from customer [Abstract]</t>
        </is>
      </c>
    </row>
    <row r="3">
      <c r="A3" s="4" t="inlineStr">
        <is>
          <t>Advance from customers</t>
        </is>
      </c>
      <c r="B3" s="6" t="n">
        <v>2993656</v>
      </c>
      <c r="C3" s="6" t="n">
        <v>1414345</v>
      </c>
    </row>
    <row r="4">
      <c r="A4" s="4" t="inlineStr">
        <is>
          <t>Total</t>
        </is>
      </c>
      <c r="B4" s="6" t="n">
        <v>2993656</v>
      </c>
      <c r="C4" s="6" t="n">
        <v>14143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1</t>
        </is>
      </c>
    </row>
    <row r="3">
      <c r="A3" s="3" t="inlineStr">
        <is>
          <t>Accounting Policies [Abstract]</t>
        </is>
      </c>
    </row>
    <row r="4">
      <c r="A4" s="4" t="inlineStr">
        <is>
          <t>ORGANIZATION AND NATURE OF OPERATIONS</t>
        </is>
      </c>
      <c r="B4" s="4" t="inlineStr">
        <is>
          <t xml:space="preserve">NOTE 1 – ORGANIZATION AND NATURE OF OPERATIONS E-Home Household Service Holdings Limited (the
“Company”) was incorporated as a limited company under the law of Cayman Islands on September 24, 2018. The Company does
not conduct any substantive operations on its own but instead conducts its business operations through its subsidiaries, a variable interest
entity (“VIE”) and subsidiaries of the VIE. The Company, its subsidiaries, VIE and subsidiaries of the VIE are hereinafter
collectively referred to as “the Company”. The Company is principally engaged in the operation of household services, e.g.
installation and maintenance of home appliances, housekeeping and senior care in the People’s Republic of China (the “PRC”)
through on-line APP platform or call center.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A reorganization of the Company’s legal
structure was completed in February 2019. The reorganization involved (i) the incorporation of the Company in the Cayman Islands as a
holding company; (ii) the establishment of E-Home Household Service Holdings Limited (“E-Home Hong Kong”) as a wholly-owned
subsidiary in Hong Kong, PRC; (iii) the establishment of E-Home Household Service Technology Co., Ltd. (“WFOE”), as a wholly-owned
subsidiary of E-Home Hong Kong in Fujian, PRC; (iv) the entry by WFOE into contractual arrangements with Pingtan Comprehensive Experimental
Area E Home Service Co., Ltd. (“E-Home Pingtan”) and Fuzhou Bangchang Technology Co. Ltd. (“Fuzhou Bangchang”)
and their shareholders. The Company, E-Home Hong Kong and WFOE are all holding companies and had not commenced operation until this reorganization
was complete. As all the entities involved in the Reorganization
are under common control before and after the Reorganization, the Reorganization is accounted for in a manner similar to a pooling-of-interests
with the assets and liabilities of the parties to the Reorganization carried over at their historical amounts. The Company’s major consolidated subsidiaries,
VIEs and their subsidiaries are as follows:
Name Date of Place of % of
E-Home Household Service
Holdings Limited October 16, 2018 Hong Kong 100 %
E-Home Household Service Technology
Co., Ltd. December 5, 2018 PRC 100 %
Pingtan Comprehensive Experimental
Area E Home Service Co., Ltd. (E-Home Pingtan) April 1, 2014 PRC VIE
Fuzhou Bangchang Technology Co. Ltd. March 15, 2007 PRC VIE
Fuzhou Yongheng Xin Electric Co.,
Ltd. October 12, 2004 PRC 100 %
Pingtan Comprehensive Experimental
Zone Yili Sending Co., Ltd. August 13, 2015 PRC 67 %
Fujian Happiness Yijia Family Service
Co., Ltd. (“Fujian Happiness Yijia”) January 19, 2015 PRC 67 %
Fuzhou Fumao Health Technology Co.
Ltd. (“Fumao”, formerly Fuzhou Yiyanbao Information Technology Co., Ltd.) August 12, 2016 PRC 67 %
Yaxing Human Resource Management
(Pingtan) Co., Ltd. July 6, 2018 PRC 51 % The Company was incorporated as an exempted company
with limited liability under the laws of the Cayman Islands on September 24, 2018. The Company has no substantive operations other than
holding 100% of the equity or ownership of E-Home Hong Kong, a limited company established under the laws of the Hong Kong on October
16, 2018. E-Home Hong Kong is a holding company of 100% of the equity or ownership of WFOE, a limited company established under the laws
of the PRC on December 5, 2018. In February 2019, WFOE entered into contractual
arrangements with E-Home Pingtan and Fuzhou Bangchang, two limited liability companies established under the laws of the PRC on April
1, 2014 and March 15, 2007, respectively. E-Home Pingtan is a holding company of the following
subsidiaries (during the six months ended December 31, 2018 or 2017): (i) 100% of the equity interests of Pingtan Comprehensive Experimental
Zone Chuangkejin Enterprise Management Co., Ltd. (“CKJ”), a limited liability company established under the laws of the PRC
on August 13, 2015, which was subsequently dissolved on November 1, 2018; (ii) 100% of the equity interests of Fuzhou Yongheng Xin Electric
Co., Ltd. (“YHX”), a limited liability company established under the laws of the PRC on October 12, 2004; (iii) 100% of the
equity interests of Yichang Yijia Fast Service Home Service Co., Ltd. (“YJJJ”), a limited liability company established under
the laws of the PRC on April 24, 2015, which was subsequently dissolved on September 18, 2017; (iv) 67% of the equity interests of Pingtan
Comprehensive Experimental Zone Yili Sending Co., Ltd. (“YLS”), a limited liability company established under the laws of
the PRC on August 13, 2015, which was subsequently dissolved on April 26, 2020; (v) 67% of the equity interests of Fujian Happiness Yijia
Family Service Co., Ltd. (“HAPPY”), a limited liability company established under the laws of the PRC on January 19, 2015;
(vi) 67% of the equity interests of Fuzhou Yiyanbao Information Technology Co., Ltd. (“YYB”), a limited liability company
established under the laws of the PRC on August 13, 2016; (vii) 51% of the equity interests of Fuzhou Yijia KuaiFu Investment Consulting
Co., Ltd. (“YJZX”), a limited liability company established under the laws of the PRC on June 1, 2018, which was subsequently
dissolved on December 11, 2018; and (viii) 51% of the equity interests of Yaxing Human Resource Management (Pingtan) Co., Ltd. (“HR”),
a limited liability company established under the laws of the PRC on July 6, 2018. YYB and HR have not yet commenced operations. The accompanying consolidated financial statements
include the financial statements of the Company, its subsidiaries, consolidated VIEs and VIEs’ subsidiaries. Contractual arrangements To comply with PRC laws and regulations, the
Company provides all of its services in China through E-Home Pingtan and Fuzhou Bangchang. Under various contractual agreements, WFOE
has the exclusive right to acquire the ownership of E-Home Pingtan and Fuzhou Bangchang for a nominal consideration, or an adjusted price
based on appraisal if required by the PRC laws, when permitted by PRC laws and regulations at the request of WFOE any time. All voting
rights of E-Home Pingtan and Fuzhou Bangchang are assigned to WFOE and WFOE has the right to appoint all directors and senior management
personnel of E-Home Pingtan and Fuzhou Bangchang. In addition, all shareholders of E-Home Pingtan and Fuzhou Bangchang have pledged their
shares in E-Home Pingtan and Fuzhou Bangchang as collateral. As a result, the Company enjoys substantially all of the risks and rewards
of ownership of E-Home Pingtan and Fuzhou Bangchang and exercises controls over them, along with their subsidiaries. Therefore, the Company
is the ultimate primary beneficiary of E-Home Pingtan and Fuzhou Bangchang and has consolidated E-Home Pingtan and Fuzhou Bangchang and
its subsidiaries. The following is a summary of the contractual
agreements: Exclusive business cooperation agreements Under the Exclusive Business Cooperation Agreement
between WFOE and E-Home Pingtan, dated February 22, 2019, and the Exclusive Business Cooperation Agreement between WFOE and Fuzhou Bangchang,
dated February 20, 2019, WFOE has the exclusive right to provide E-Home Pingtan and Fuzhou Bangchang with technical support, consulting
services and other services related to their business operations in return for certain fees. Without WFOE’s prior written consent,
E-Home Pingtan and Fuzhou Bangchang may not accept any services subject to these agreements from any third party. The parties shall determine
the service fees to be charged to E-Home Pingtan and Fuzhou Bangchang under these agreements by considering, among other things, the
complexity of the services, the time that may be spent for providing such services, the commercial value and specific content of the
service provided, the market price of the same types of services, and the operating condition of E-Home Pingtan and Fuzhou Bangchang.
WFOE owns the intellectual property rights developed by either WFOE or E-Home Pingtan and Fuzhou Bangchang in the performance of the
agreement. These agreements became effective upon execution and will remain effective until terminated by WFOE. Equity interest pledge agreements Under the Equity Interest Pledge Agreement among
WFOE, E-Home Pingtan and its shareholders, dated February 22, 2019, and the Equity Interest Pledge Agreement among WFOE, Fuzhou Bangchang
and its shareholders, dated February 20, 2019, the shareholders have pledged their respective equity interests in E-Home Pingtan and
Fuzhou Bangchang to secure their performance under the Exclusive Business Corporation Agreements, the Exclusive Option Agreements, the
Voting Rights Proxy and Financial Supporting Agreements and the Equity Interest Pledge Agreements. If E-Home Pingtan and Fuzhou Bangchang
or the shareholders breach their contractual obligations under these agreements, WFOE, as pledgee, will have the right to dispose of
the pledged equity interests in E-Home Pingtan and Fuzhou Bangchang and will have priority in receiving the proceeds from such disposal.
The shareholders also agreed that, unless the contractual obligations as defined in the Equity Interest Pledge Agreements are fully performed
by them or the secured debts under the Equity Interest Pledge Agreements are paid in full (whichever later), they will not dispose of
the pledged equity interests or create or allow any encumbrance on the pledged equity interests. During the equity pledge period, WFOE
is entitled to all dividends and other distributions made by E-Home Pingtan and Fuzhou Bangchang. The Equity Interest Pledge Agreements
will remain binding until E-Home Pingtan and Fuzhou Bangchang discharge all their obligations under the Exclusive Business Corporation
Agreements at the expiration of the Exclusive Business Corporation Agreements. Exclusive option agreements Under the Exclusive Option Agreement among WFOE,
E-Home Pingtan and its shareholders, dated February 22, 2019, and the Exclusive Option Agreement among WFOE, Fuzhou Bangchang and its
shareholders, dated February 20, 2019, the shareholders irrevocably granted WFOE or any third party designated by WFOE an exclusive option
to purchase all or part of their equity interests in E-Home Pingtan and Fuzhou Bangchang at a price of RMB 10; provided that if the lowest
price permitted by applicable PRC laws is greater than RMB 10, then that price shall apply. The shareholders further agreed that they
will neither create any pledge or encumbrance on their equity interests in E-Home Pingtan and Fuzhou Bangchang, nor transfer, gift or
otherwise dispose of their equity interests in E-Home Pingtan and Fuzhou Bangchang to any person other than WFOE or its designated third
party. The shareholders and E-Home Pingtan and Fuzhou Bangchang agreed that they will operate the businesses in the ordinary course and
maintain the asset value of E-Home Pingtan and Fuzhou Bangchang and refrain from any actions or omissions that may affect their operating
status and asset value. Furthermore, without WFOE’s prior written consent, the shareholders and E-Home Pingtan and Fuzhou Bangchang
agreed not to, among other things: amend the articles of association of E-Home Pingtan and Fuzhou Bangchang; increase or decrease the
registered capital of E-Home Pingtan and Fuzhou Bangchang; sell, transfer, mortgage or dispose of in any manner any material assets of
E-Home Pingtan and Fuzhou Bangchang or legal or beneficial interest in the material business or revenues of E-Home Pingtan and Fuzhou
Bangchang of more than RMB 10,000,000; enter into any major contracts, except for contracts in the ordinary course of business (a contract
with a price exceeding RMB 500,000 shall be deemed a major contract); merge, consolidate with, acquire or invest in any person, or provide
any loans; or distribute dividends. The Exclusive Option Agreements will remain effective until all equity interests have been transferred
or assigned in accordance with the Exclusive Option Agreements. Voting rights proxy and financial supporting agreements Pursuant to the Voting Rights Proxy and Financial
Supporting Agreement among WFOE, E-Home Pingtan and its shareholders, dated February 22, 2019, and the Voting Rights Proxy and Financial
Supporting Agreement among WFOE, Fuzhou Bangchang and its shareholders, dated February 20, 2019, each shareholder irrevocably authorized
WFOE or any person(s) designated by WFOE to act as his or her attorney-in-fact to exercise all of his or her rights as a shareholder
of E-Home Pingtan and Fuzhou Bangchang, including, but not limited to, the right to convene shareholders’ meetings, vote and sign
any resolution as a shareholder, appoint directors and other senior executives to be appointed and removed by the shareholder, the right
to sell, transfer, pledge and dispose of all or a portion of the shares held by such shareholder, and other shareholders voting rights
permitted by the articles of association of E-Home Pingtan and Fuzhou Bangchang. In consideration of the foregoing grant of voting rights
by the shareholders, WFOE agreed to arrange for funds to be provided as necessary to E-Home Pingtan and Fuzhou Bangchang in connection
with their business; provided that in the event that the business of E-Home Pingtan or Fuzhou Bangchang fails and as a result E-Home
Pingtan or Fuzhou Bangchang is unable to repay such funds, then E-Home Pingtan or Fuzhou Bangchang shall have no repayment obligation.
The term of the Voting Rights Proxy and Financial Supporting Agreements is for twenty years, which may be extended upon written consent
of the parties. Risks in relation to the VIE structure Under the contractual arrangements with E-Home
Pingtan and Fuzhou Bangchang and through their equity interest in their subsidiaries, the Company has the power to direct activities of
the VIEs and VIEs’ subsidiaries and direct the transfer of assets out of the VIEs and VIEs’ subsidiaries. Therefore, the Company
considers that there is no asset of the VIEs and VIEs’ subsidiaries that can be used only to settle their obligations. As the consolidated
VIEs and VIEs’ subsidiaries are incorporated as limited liability companies under the PRC Company Law, the creditors do not have
recourse to the general credit of the Company for all the liabilities of the consolidated VIEs and VIEs’ subsidiaries. The Company believes that the contractual arrangements
among the WFOE, E-Home Pingtan and Fuzhou Bangchang and their respective shareholders are in compliance with PRC law and are legally enforceable.
Some of the shareholders of E-Home Pingtan and Fuzhou Bangchang are also shareholders or nominees of shareholders of the Company and therefore
have no current interest in seeking to act contrary to the contractual arrangements. However, uncertainties in the PRC legal system could
limit the Company’s ability to enforce these contractual arrangements and if the shareholders of E-Home Pingtan and Fuzhou Bangchang
were to reduce their interest in the Company, their interests may diverge from that of the Company and that may potentially increase the
risk that they would seek to act contrary to the contractual terms. The Company’s ability to control E-Home
Pingtan and Fuzhou Bangchang also depends on the power of attorney and WFOE has to vote on all matters requiring shareholder approval
in E-Home Pingtan and Fuzhou Bangchang.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Company’s business and operating licenses;
● require the Company to discontinue or restrict operations;
● restrict the Company’s right to collect revenues;
● block the Company’s websites;
● require the Company to restructure the operations in such a way as to compel the Company to establish
a new enterprise, re-apply for the necessary licenses or relocate our businesses, staff and assets;
● impose additional conditions or requirements with which the Company may not be able to comply; or
● take other regulatory or enforcement actions against the Company that could be harmful to the Company’s
business. The imposition of any of these penalties may result
in a material and adverse effect on the Company’s ability to conduct the Company’s business. In addition, if the imposition
of any of these penalties causes the Company to lose the right to direct the activities of E-Home Pingtan and Fuzhou Bangchang (through
the equity interest in their subsidiaries) or the right to receive their economic benefits, the Company would no longer be able to consolidate
E-Home Pingtan and Fuzhou Bangchang and their subsidiaries. In the opinion of management, the likelihood of loss in respect of the Company’s
current ownership structure or the contractual arrangements with its VIEs are remote. There is no VIE for which the Company has variable
interest but is not the primary beneficiary. Except as described above, there is no contractual
arrangement that could require the Company to provide additional financial support to E-Home Pingtan and Fuzhou Bangchang. As the Company
is conducting its business mainly through E-Home Pingtan and Fuzhou Bangchang, the Company may provide such support on a discretionary
basis in the future, which could expose the Company to a loss. The Company’s VIEs’ assets are comprised
of recognized and unrecognized revenue-producing assets. The recognized revenue producing assets mainly include software copyright, which
were in the line of “Intangible assets, net” in the table above. The unrecognized revenue-producing assets mainly consist
of trademarks, which have no recorded value. The Group’s business has been directly operated
by the VIE. For the years ended June 30, 2021 and 2020 ,
As of June 30,
2021 2020
ASSETS
Current assets
Cash and cash equivalents $ 43,098,722 $ 25,022,199
Accounts receivable 826,683 1,774,792
Inventories 246,778 11,692
Prepayments, deposits and other current assets 6,340,844 1,891,869
Total current assets 50,513,027 28,700,552
Non-current assets
Property, plant and equipment, net 45,288 53,042
Intangible assets, net 36,031 43,041
Operating lease – right-of-use assets, net 4,262,736 5,951,588
Finance lease – right-of-use assets, net 1,346,728 1,398,404
Long-term prepayments and other non-current assets 1,934,955 4,449,467
Deferred income tax assets 704,262 353,097
Total non-current assets 8,330,000 12,248,639
TOTAL ASSETS $ 58,843,027 $ 40,949,191
LIABILITIES AND SHAREHOLDERS’ EQUITY
Current liabilities
Accounts payable and accrued expenses $ 6,102,825 $ 2,973,141
Advance from customers 2,993,656 1,414,345
Taxes payable 2,220 8,025
Current maturities of operating lease liabilities 87,103 199,011
Current maturities of finance lease liabilities 59,098 51,353
Total current liabilities 9,244,902 4,645,875
Long-term portion of operating lease liabilities 2,147,252 3,117,124
Long-term portion of finance lease liabilities 442,670 457,867
TOTAL LIABILITIES 11,834,824 8,220,866
Commitments and contingencies - -
SHAREHOLDERS’ EQUITY
Ordinary shares, $0.0001 par value, 500,000,000 shares authorized; 33,581,556 and 28,000,000 shares issued and outstanding, respectively - -
Additional paid-in capital 3,670,757 3,670,757
Statutory reserve 664,100 664,100
Retained earnings 41,374,813 31,059,450
Accumulated other comprehensive loss 1,345,574 (1,967,388 )
Total equity attributable to shareholders 47,055,244 32,762,819
Non-controlling interest (47,041 ) (34,494 )
TOTAL SHAREHOLDERS’ EQUITY 47,008,203 32,728,325
TOTAL LIABILITIES AND SHAREHOLDERS’ EQUITY $ 58,843,027 $ 40,949,191
For the years ended June 30,
2021 2020 2019
Revenues $ 74,525,434 $ 46,200,949 $ 51,149,326
Net income $ 10,970,430 $ 5,648,008 $ 10,172,361
For the years ended June 30,
2021 2020 2019
Net cash provided by operating activities $ 16,629,083 $ 3,816,486 $ 9,240,128
Net cash provided by (used in) investing activities (1,952,081 ) (1,038,987 ) 382,434
Net cash provided by (used in) financing activities 685,614 (264,829 ) -
Effects of currency translation 2,713,907 (719,843 ) (497,288)
Net cash inflow $ 18,076,523 $ 1,792,827 $ 9,125,27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Operating Lease Liabilities (Details) - USD ($)</t>
        </is>
      </c>
      <c r="B1" s="2" t="inlineStr">
        <is>
          <t>1 Months Ended</t>
        </is>
      </c>
      <c r="E1" s="2" t="inlineStr">
        <is>
          <t>12 Months Ended</t>
        </is>
      </c>
    </row>
    <row r="2">
      <c r="B2" s="2" t="inlineStr">
        <is>
          <t>Nov. 25, 2019</t>
        </is>
      </c>
      <c r="C2" s="2" t="inlineStr">
        <is>
          <t>Dec. 19, 2018</t>
        </is>
      </c>
      <c r="D2" s="2" t="inlineStr">
        <is>
          <t>Dec. 22, 2017</t>
        </is>
      </c>
      <c r="E2" s="2" t="inlineStr">
        <is>
          <t>Jun. 30, 2021</t>
        </is>
      </c>
      <c r="F2" s="2" t="inlineStr">
        <is>
          <t>Jun. 30, 2020</t>
        </is>
      </c>
      <c r="G2" s="2" t="inlineStr">
        <is>
          <t>Jun. 30, 2019</t>
        </is>
      </c>
    </row>
    <row r="3">
      <c r="A3" s="3" t="inlineStr">
        <is>
          <t>Operating Lease Liabilities (Details) [Line Items]</t>
        </is>
      </c>
    </row>
    <row r="4">
      <c r="A4" s="4" t="inlineStr">
        <is>
          <t>Weighted average discount rate</t>
        </is>
      </c>
      <c r="E4" s="4" t="inlineStr">
        <is>
          <t>4.06%</t>
        </is>
      </c>
    </row>
    <row r="5">
      <c r="A5" s="4" t="inlineStr">
        <is>
          <t>Weighted average remaining operating leases</t>
        </is>
      </c>
      <c r="E5" s="4" t="inlineStr">
        <is>
          <t>16 years</t>
        </is>
      </c>
    </row>
    <row r="6">
      <c r="A6" s="4" t="inlineStr">
        <is>
          <t>Operating lease expense</t>
        </is>
      </c>
      <c r="E6" s="6" t="n">
        <v>1010608</v>
      </c>
      <c r="F6" s="6" t="n">
        <v>519174</v>
      </c>
    </row>
    <row r="7">
      <c r="A7" s="4" t="inlineStr">
        <is>
          <t>Short-term operating lease expense</t>
        </is>
      </c>
      <c r="E7" s="5" t="n">
        <v>1589089</v>
      </c>
      <c r="F7" s="5" t="n">
        <v>711308</v>
      </c>
    </row>
    <row r="8">
      <c r="A8" s="4" t="inlineStr">
        <is>
          <t>Amount of operating lease sublease income</t>
        </is>
      </c>
      <c r="E8" s="6" t="n">
        <v>147663</v>
      </c>
      <c r="F8" s="6" t="n">
        <v>214319</v>
      </c>
      <c r="G8" s="6" t="n">
        <v>183903</v>
      </c>
    </row>
    <row r="9">
      <c r="A9" s="4" t="inlineStr">
        <is>
          <t>Operating lease liabilities Interest rate</t>
        </is>
      </c>
      <c r="B9" s="4" t="inlineStr">
        <is>
          <t>3.1365%</t>
        </is>
      </c>
      <c r="C9" s="4" t="inlineStr">
        <is>
          <t>3.2265%</t>
        </is>
      </c>
      <c r="D9" s="4" t="inlineStr">
        <is>
          <t>4.1239%</t>
        </is>
      </c>
    </row>
    <row r="10">
      <c r="A10" s="4" t="inlineStr">
        <is>
          <t>Lease matured date</t>
        </is>
      </c>
      <c r="B10" s="4" t="inlineStr">
        <is>
          <t>Nov. 24,
		2029</t>
        </is>
      </c>
      <c r="C10" s="4" t="inlineStr">
        <is>
          <t>Sep. 30,
		2028</t>
        </is>
      </c>
      <c r="D10" s="4" t="inlineStr">
        <is>
          <t>Dec. 31,
		2037</t>
        </is>
      </c>
    </row>
    <row r="11">
      <c r="A11" s="4" t="inlineStr">
        <is>
          <t>Operating lease first installment</t>
        </is>
      </c>
      <c r="B11" s="6" t="n">
        <v>61919</v>
      </c>
      <c r="C11" s="6" t="n">
        <v>146283</v>
      </c>
      <c r="D11" s="6" t="n">
        <v>696584</v>
      </c>
    </row>
    <row r="12">
      <c r="A12" s="4" t="inlineStr">
        <is>
          <t>Operating lease income</t>
        </is>
      </c>
      <c r="C12" s="6" t="n">
        <v>619185</v>
      </c>
    </row>
    <row r="13">
      <c r="A13" s="4" t="inlineStr">
        <is>
          <t>Villas [Member]</t>
        </is>
      </c>
    </row>
    <row r="14">
      <c r="A14" s="3" t="inlineStr">
        <is>
          <t>Operating Lease Liabilities (Details) [Line Items]</t>
        </is>
      </c>
    </row>
    <row r="15">
      <c r="A15" s="4" t="inlineStr">
        <is>
          <t>Discount rate of lease liabilities</t>
        </is>
      </c>
      <c r="E15" s="4" t="inlineStr">
        <is>
          <t>4.1239%</t>
        </is>
      </c>
    </row>
    <row r="16">
      <c r="A16" s="4" t="inlineStr">
        <is>
          <t>Hotels [Member]</t>
        </is>
      </c>
    </row>
    <row r="17">
      <c r="A17" s="3" t="inlineStr">
        <is>
          <t>Operating Lease Liabilities (Details) [Line Items]</t>
        </is>
      </c>
    </row>
    <row r="18">
      <c r="A18" s="4" t="inlineStr">
        <is>
          <t>Discount rate of lease liabilities</t>
        </is>
      </c>
      <c r="E18" s="4" t="inlineStr">
        <is>
          <t>3.2265%</t>
        </is>
      </c>
    </row>
    <row r="19">
      <c r="A19" s="4" t="inlineStr">
        <is>
          <t>Base Station Tower [Member]</t>
        </is>
      </c>
    </row>
    <row r="20">
      <c r="A20" s="3" t="inlineStr">
        <is>
          <t>Operating Lease Liabilities (Details) [Line Items]</t>
        </is>
      </c>
    </row>
    <row r="21">
      <c r="A21" s="4" t="inlineStr">
        <is>
          <t>Discount rate of lease liabilities</t>
        </is>
      </c>
      <c r="E21" s="4" t="inlineStr">
        <is>
          <t>3.1365%</t>
        </is>
      </c>
    </row>
    <row r="22">
      <c r="A22" s="4" t="inlineStr">
        <is>
          <t>Minimum [Member]</t>
        </is>
      </c>
    </row>
    <row r="23">
      <c r="A23" s="3" t="inlineStr">
        <is>
          <t>Operating Lease Liabilities (Details) [Line Items]</t>
        </is>
      </c>
    </row>
    <row r="24">
      <c r="A24" s="4" t="inlineStr">
        <is>
          <t>Incremental borrowing rate</t>
        </is>
      </c>
      <c r="E24" s="4" t="inlineStr">
        <is>
          <t>3.70%</t>
        </is>
      </c>
    </row>
    <row r="25">
      <c r="A25" s="4" t="inlineStr">
        <is>
          <t>Maximum [Member]</t>
        </is>
      </c>
    </row>
    <row r="26">
      <c r="A26" s="3" t="inlineStr">
        <is>
          <t>Operating Lease Liabilities (Details) [Line Items]</t>
        </is>
      </c>
    </row>
    <row r="27">
      <c r="A27" s="4" t="inlineStr">
        <is>
          <t>Incremental borrowing rate</t>
        </is>
      </c>
      <c r="E27" s="4" t="inlineStr">
        <is>
          <t>4.80%</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perating Lease Liabilities (Details) - Schedule of operating lease liabilities - USD ($)</t>
        </is>
      </c>
      <c r="C1" s="2" t="inlineStr">
        <is>
          <t>12 Months Ended</t>
        </is>
      </c>
    </row>
    <row r="2">
      <c r="C2" s="2" t="inlineStr">
        <is>
          <t>Jun. 30, 2021</t>
        </is>
      </c>
      <c r="D2" s="2" t="inlineStr">
        <is>
          <t>Jun. 30, 2020</t>
        </is>
      </c>
    </row>
    <row r="3">
      <c r="A3" s="3" t="inlineStr">
        <is>
          <t>Operating Lease Liabilities (Details) - Schedule of operating lease liabilities [Line Items]</t>
        </is>
      </c>
    </row>
    <row r="4">
      <c r="A4" s="4" t="inlineStr">
        <is>
          <t>Total operating lease liabilities</t>
        </is>
      </c>
      <c r="C4" s="6" t="n">
        <v>2234355</v>
      </c>
      <c r="D4" s="6" t="n">
        <v>3316135</v>
      </c>
    </row>
    <row r="5">
      <c r="A5" s="4" t="inlineStr">
        <is>
          <t>Villas [Member]</t>
        </is>
      </c>
    </row>
    <row r="6">
      <c r="A6" s="3" t="inlineStr">
        <is>
          <t>Operating Lease Liabilities (Details) - Schedule of operating lease liabilities [Line Items]</t>
        </is>
      </c>
    </row>
    <row r="7">
      <c r="A7" s="4" t="inlineStr">
        <is>
          <t>Operating lease liabilities</t>
        </is>
      </c>
      <c r="B7" s="4" t="inlineStr">
        <is>
          <t>[1]</t>
        </is>
      </c>
      <c r="C7" s="5" t="n">
        <v>1951867</v>
      </c>
      <c r="D7" s="5" t="n">
        <v>1710553</v>
      </c>
    </row>
    <row r="8">
      <c r="A8" s="4" t="inlineStr">
        <is>
          <t>Hotel [Member]</t>
        </is>
      </c>
    </row>
    <row r="9">
      <c r="A9" s="3" t="inlineStr">
        <is>
          <t>Operating Lease Liabilities (Details) - Schedule of operating lease liabilities [Line Items]</t>
        </is>
      </c>
    </row>
    <row r="10">
      <c r="A10" s="4" t="inlineStr">
        <is>
          <t>Operating lease liabilities</t>
        </is>
      </c>
      <c r="B10" s="4" t="inlineStr">
        <is>
          <t>[2]</t>
        </is>
      </c>
      <c r="C10" s="4" t="inlineStr">
        <is>
          <t xml:space="preserve"> </t>
        </is>
      </c>
      <c r="D10" s="5" t="n">
        <v>1383040</v>
      </c>
    </row>
    <row r="11">
      <c r="A11" s="4" t="inlineStr">
        <is>
          <t>Base Station Tower [Member]</t>
        </is>
      </c>
    </row>
    <row r="12">
      <c r="A12" s="3" t="inlineStr">
        <is>
          <t>Operating Lease Liabilities (Details) - Schedule of operating lease liabilities [Line Items]</t>
        </is>
      </c>
    </row>
    <row r="13">
      <c r="A13" s="4" t="inlineStr">
        <is>
          <t>Operating lease liabilities</t>
        </is>
      </c>
      <c r="B13" s="4" t="inlineStr">
        <is>
          <t>[3]</t>
        </is>
      </c>
      <c r="C13" s="6" t="n">
        <v>282488</v>
      </c>
      <c r="D13" s="6" t="n">
        <v>222542</v>
      </c>
    </row>
    <row r="14"/>
    <row r="15">
      <c r="A15" s="4" t="inlineStr">
        <is>
          <t>[1]</t>
        </is>
      </c>
      <c r="B15" s="4" t="inlineStr">
        <is>
          <t>The lease agreement of Villas was entered into on December 22, 2017, bears interest at about 4.1239% and will be matured on December 31, 2037. The installments were paid every five years. As of June 30, 2021, the Company has paid $696,584 for the first installment to the lessee.</t>
        </is>
      </c>
    </row>
    <row r="16">
      <c r="A16" s="4" t="inlineStr">
        <is>
          <t>[2]</t>
        </is>
      </c>
      <c r="B16" s="4" t="inlineStr">
        <is>
          <t>The lease agreement of Hotel was entered on December 19, 2018, bears interest at about 3.2265% and will mature on September 30, 2028. The installments were paid every year. As of June 30, 2021, the Company has paid $146,283 for the first-year installment and $619,185 for the lease transfer income to the original lessee.</t>
        </is>
      </c>
    </row>
    <row r="17">
      <c r="A17" s="4" t="inlineStr">
        <is>
          <t>[3]</t>
        </is>
      </c>
      <c r="B17" s="4" t="inlineStr">
        <is>
          <t>The lease agreement of Base Station Tower was entered into on November 25, 2019, bears interest at about 3.1365% and will be matured on November 24, 2029. The installments were paid every year. As of June 30, 2021, the Company has paid $ 61,919 to the lessee.</t>
        </is>
      </c>
    </row>
  </sheetData>
  <mergeCells count="6">
    <mergeCell ref="A1:B2"/>
    <mergeCell ref="C1:D1"/>
    <mergeCell ref="A14:C14"/>
    <mergeCell ref="B15:C15"/>
    <mergeCell ref="B16:C16"/>
    <mergeCell ref="B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analyzed for reporting purposes - USD ($)</t>
        </is>
      </c>
      <c r="B1" s="2" t="inlineStr">
        <is>
          <t>Jun. 30, 2021</t>
        </is>
      </c>
      <c r="C1" s="2" t="inlineStr">
        <is>
          <t>Jun. 30, 2020</t>
        </is>
      </c>
    </row>
    <row r="2">
      <c r="A2" s="3" t="inlineStr">
        <is>
          <t>Schedule of analyzed for reporting purposes [Abstract]</t>
        </is>
      </c>
    </row>
    <row r="3">
      <c r="A3" s="4" t="inlineStr">
        <is>
          <t>Long-term portion of operating lease liabilities</t>
        </is>
      </c>
      <c r="B3" s="6" t="n">
        <v>2147252</v>
      </c>
      <c r="C3" s="6" t="n">
        <v>3117124</v>
      </c>
    </row>
    <row r="4">
      <c r="A4" s="4" t="inlineStr">
        <is>
          <t>Current maturities of operating lease liabilities</t>
        </is>
      </c>
      <c r="B4" s="5" t="n">
        <v>87103</v>
      </c>
      <c r="C4" s="5" t="n">
        <v>199011</v>
      </c>
    </row>
    <row r="5">
      <c r="A5" s="4" t="inlineStr">
        <is>
          <t>Total</t>
        </is>
      </c>
      <c r="B5" s="6" t="n">
        <v>2234355</v>
      </c>
      <c r="C5" s="6" t="n">
        <v>3316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Operating Lease Liabilities (Details) - Schedule of maturity analysis of operating lease liabilities</t>
        </is>
      </c>
      <c r="B1" s="2" t="inlineStr">
        <is>
          <t>12 Months Ended</t>
        </is>
      </c>
    </row>
    <row r="2">
      <c r="B2" s="2" t="inlineStr">
        <is>
          <t>Jun. 30, 2021USD ($)</t>
        </is>
      </c>
    </row>
    <row r="3">
      <c r="A3" s="4" t="inlineStr">
        <is>
          <t>Villas [Member]</t>
        </is>
      </c>
    </row>
    <row r="4">
      <c r="A4" s="3" t="inlineStr">
        <is>
          <t>Operating Lease Liabilities (Details) - Schedule of maturity analysis of operating lease liabilities [Line Items]</t>
        </is>
      </c>
    </row>
    <row r="5">
      <c r="A5" s="4" t="inlineStr">
        <is>
          <t>Discount rate at commencement</t>
        </is>
      </c>
      <c r="B5" s="4" t="inlineStr">
        <is>
          <t>4.1239%</t>
        </is>
      </c>
    </row>
    <row r="6">
      <c r="A6" s="4" t="inlineStr">
        <is>
          <t>One year</t>
        </is>
      </c>
      <c r="B6" s="4" t="inlineStr">
        <is>
          <t xml:space="preserve"> </t>
        </is>
      </c>
    </row>
    <row r="7">
      <c r="A7" s="4" t="inlineStr">
        <is>
          <t>Two years</t>
        </is>
      </c>
      <c r="B7" s="5" t="n">
        <v>766242</v>
      </c>
    </row>
    <row r="8">
      <c r="A8" s="4" t="inlineStr">
        <is>
          <t>Three years</t>
        </is>
      </c>
      <c r="B8" s="4" t="inlineStr">
        <is>
          <t xml:space="preserve"> </t>
        </is>
      </c>
    </row>
    <row r="9">
      <c r="A9" s="4" t="inlineStr">
        <is>
          <t>Four years</t>
        </is>
      </c>
      <c r="B9" s="4" t="inlineStr">
        <is>
          <t xml:space="preserve"> </t>
        </is>
      </c>
    </row>
    <row r="10">
      <c r="A10" s="4" t="inlineStr">
        <is>
          <t>Five years</t>
        </is>
      </c>
      <c r="B10" s="4" t="inlineStr">
        <is>
          <t xml:space="preserve"> </t>
        </is>
      </c>
    </row>
    <row r="11">
      <c r="A11" s="4" t="inlineStr">
        <is>
          <t>Beyond five years</t>
        </is>
      </c>
      <c r="B11" s="5" t="n">
        <v>1770020</v>
      </c>
    </row>
    <row r="12">
      <c r="A12" s="4" t="inlineStr">
        <is>
          <t>Total undiscounted cash flows</t>
        </is>
      </c>
      <c r="B12" s="5" t="n">
        <v>2536262</v>
      </c>
    </row>
    <row r="13">
      <c r="A13" s="4" t="inlineStr">
        <is>
          <t>Total financing lease liabilities</t>
        </is>
      </c>
      <c r="B13" s="5" t="n">
        <v>1951867</v>
      </c>
    </row>
    <row r="14">
      <c r="A14" s="4" t="inlineStr">
        <is>
          <t>Difference between undiscounted cash flows and discounted cash flows</t>
        </is>
      </c>
      <c r="B14" s="6" t="n">
        <v>584395</v>
      </c>
    </row>
    <row r="15">
      <c r="A15" s="4" t="inlineStr">
        <is>
          <t>Base station tower [Member]</t>
        </is>
      </c>
    </row>
    <row r="16">
      <c r="A16" s="3" t="inlineStr">
        <is>
          <t>Operating Lease Liabilities (Details) - Schedule of maturity analysis of operating lease liabilities [Line Items]</t>
        </is>
      </c>
    </row>
    <row r="17">
      <c r="A17" s="4" t="inlineStr">
        <is>
          <t>Discount rate at commencement</t>
        </is>
      </c>
      <c r="B17" s="4" t="inlineStr">
        <is>
          <t>3.1365%</t>
        </is>
      </c>
    </row>
    <row r="18">
      <c r="A18" s="4" t="inlineStr">
        <is>
          <t>One year</t>
        </is>
      </c>
      <c r="B18" s="6" t="n">
        <v>30959</v>
      </c>
    </row>
    <row r="19">
      <c r="A19" s="4" t="inlineStr">
        <is>
          <t>Two years</t>
        </is>
      </c>
      <c r="B19" s="5" t="n">
        <v>30959</v>
      </c>
    </row>
    <row r="20">
      <c r="A20" s="4" t="inlineStr">
        <is>
          <t>Three years</t>
        </is>
      </c>
      <c r="B20" s="5" t="n">
        <v>30959</v>
      </c>
    </row>
    <row r="21">
      <c r="A21" s="4" t="inlineStr">
        <is>
          <t>Four years</t>
        </is>
      </c>
      <c r="B21" s="5" t="n">
        <v>30959</v>
      </c>
    </row>
    <row r="22">
      <c r="A22" s="4" t="inlineStr">
        <is>
          <t>Five years</t>
        </is>
      </c>
      <c r="B22" s="5" t="n">
        <v>30959</v>
      </c>
    </row>
    <row r="23">
      <c r="A23" s="4" t="inlineStr">
        <is>
          <t>Beyond five years</t>
        </is>
      </c>
      <c r="B23" s="5" t="n">
        <v>92877</v>
      </c>
    </row>
    <row r="24">
      <c r="A24" s="4" t="inlineStr">
        <is>
          <t>Total undiscounted cash flows</t>
        </is>
      </c>
      <c r="B24" s="5" t="n">
        <v>247672</v>
      </c>
    </row>
    <row r="25">
      <c r="A25" s="4" t="inlineStr">
        <is>
          <t>Total financing lease liabilities</t>
        </is>
      </c>
      <c r="B25" s="5" t="n">
        <v>282488</v>
      </c>
    </row>
    <row r="26">
      <c r="A26" s="4" t="inlineStr">
        <is>
          <t>Difference between undiscounted cash flows and discounted cash flows</t>
        </is>
      </c>
      <c r="B26" s="6" t="n">
        <v>-34816</v>
      </c>
    </row>
    <row r="27">
      <c r="A27" s="4" t="inlineStr">
        <is>
          <t>Total undiscounted cash flows [Member]</t>
        </is>
      </c>
    </row>
    <row r="28">
      <c r="A28" s="3" t="inlineStr">
        <is>
          <t>Operating Lease Liabilities (Details) - Schedule of maturity analysis of operating lease liabilities [Line Items]</t>
        </is>
      </c>
    </row>
    <row r="29">
      <c r="A29" s="4" t="inlineStr">
        <is>
          <t>Discount rate at commencement</t>
        </is>
      </c>
      <c r="B29" s="4" t="inlineStr">
        <is>
          <t xml:space="preserve"> </t>
        </is>
      </c>
    </row>
    <row r="30">
      <c r="A30" s="4" t="inlineStr">
        <is>
          <t>One year</t>
        </is>
      </c>
      <c r="B30" s="6" t="n">
        <v>30959</v>
      </c>
    </row>
    <row r="31">
      <c r="A31" s="4" t="inlineStr">
        <is>
          <t>Two years</t>
        </is>
      </c>
      <c r="B31" s="5" t="n">
        <v>797201</v>
      </c>
    </row>
    <row r="32">
      <c r="A32" s="4" t="inlineStr">
        <is>
          <t>Three years</t>
        </is>
      </c>
      <c r="B32" s="5" t="n">
        <v>30959</v>
      </c>
    </row>
    <row r="33">
      <c r="A33" s="4" t="inlineStr">
        <is>
          <t>Four years</t>
        </is>
      </c>
      <c r="B33" s="5" t="n">
        <v>30959</v>
      </c>
    </row>
    <row r="34">
      <c r="A34" s="4" t="inlineStr">
        <is>
          <t>Five years</t>
        </is>
      </c>
      <c r="B34" s="5" t="n">
        <v>30959</v>
      </c>
    </row>
    <row r="35">
      <c r="A35" s="4" t="inlineStr">
        <is>
          <t>Beyond five years</t>
        </is>
      </c>
      <c r="B35" s="5" t="n">
        <v>1862897</v>
      </c>
    </row>
    <row r="36">
      <c r="A36" s="4" t="inlineStr">
        <is>
          <t>Total undiscounted cash flows</t>
        </is>
      </c>
      <c r="B36" s="5" t="n">
        <v>2783934</v>
      </c>
    </row>
    <row r="37">
      <c r="A37" s="4" t="inlineStr">
        <is>
          <t>Total financing lease liabilities</t>
        </is>
      </c>
      <c r="B37" s="5" t="n">
        <v>2234355</v>
      </c>
    </row>
    <row r="38">
      <c r="A38" s="4" t="inlineStr">
        <is>
          <t>Difference between undiscounted cash flows and discounted cash flows</t>
        </is>
      </c>
      <c r="B38" s="6" t="n">
        <v>5495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Finance Lease Liabilities (Details) - USD ($)</t>
        </is>
      </c>
      <c r="B1" s="2" t="inlineStr">
        <is>
          <t>Sep. 11, 2017</t>
        </is>
      </c>
      <c r="C1" s="2" t="inlineStr">
        <is>
          <t>Jun. 30, 2021</t>
        </is>
      </c>
      <c r="D1" s="2" t="inlineStr">
        <is>
          <t>Jun. 30, 2020</t>
        </is>
      </c>
      <c r="E1" s="2" t="inlineStr">
        <is>
          <t>Jun. 30, 2019</t>
        </is>
      </c>
    </row>
    <row r="2">
      <c r="A2" s="3" t="inlineStr">
        <is>
          <t>Finance Lease Liabilities [Abstract]</t>
        </is>
      </c>
    </row>
    <row r="3">
      <c r="A3" s="4" t="inlineStr">
        <is>
          <t>The rate of financial lease liability interest</t>
        </is>
      </c>
      <c r="B3" s="4" t="inlineStr">
        <is>
          <t>4.90%</t>
        </is>
      </c>
    </row>
    <row r="4">
      <c r="A4" s="4" t="inlineStr">
        <is>
          <t>Amortization expense of financial lease right-of-use assets</t>
        </is>
      </c>
      <c r="C4" s="6" t="n">
        <v>181610</v>
      </c>
      <c r="D4" s="6" t="n">
        <v>170714</v>
      </c>
    </row>
    <row r="5">
      <c r="A5" s="4" t="inlineStr">
        <is>
          <t>Interest expense for financial lease</t>
        </is>
      </c>
      <c r="C5" s="6" t="n">
        <v>25509</v>
      </c>
      <c r="D5" s="6" t="n">
        <v>26447</v>
      </c>
      <c r="E5" s="6" t="n">
        <v>22021</v>
      </c>
    </row>
    <row r="6">
      <c r="A6" s="4" t="inlineStr">
        <is>
          <t>Date of maturity of financial lease agreement</t>
        </is>
      </c>
      <c r="B6" s="4" t="inlineStr">
        <is>
          <t>Dec. 31,
		202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inance Lease Liabilities (Details) - Schedule of financing lease liabilities</t>
        </is>
      </c>
      <c r="B1" s="2" t="inlineStr">
        <is>
          <t>12 Months Ended</t>
        </is>
      </c>
    </row>
    <row r="2">
      <c r="B2" s="2" t="inlineStr">
        <is>
          <t>Jun. 30, 2021USD ($)</t>
        </is>
      </c>
    </row>
    <row r="3">
      <c r="A3" s="3" t="inlineStr">
        <is>
          <t>Finance Lease Liabilities (Details) - Schedule of financing lease liabilities [Line Items]</t>
        </is>
      </c>
    </row>
    <row r="4">
      <c r="A4" s="4" t="inlineStr">
        <is>
          <t>Beginning balance of unrecognized finance expense</t>
        </is>
      </c>
      <c r="B4" s="6" t="n">
        <v>47492</v>
      </c>
    </row>
    <row r="5">
      <c r="A5" s="4" t="inlineStr">
        <is>
          <t>Increase/ (Decrease) in unrecognized finance expense</t>
        </is>
      </c>
      <c r="B5" s="5" t="n">
        <v>25509</v>
      </c>
    </row>
    <row r="6">
      <c r="A6" s="4" t="inlineStr">
        <is>
          <t>Payment for unrecognized finance expense</t>
        </is>
      </c>
      <c r="B6" s="4" t="inlineStr">
        <is>
          <t xml:space="preserve"> </t>
        </is>
      </c>
    </row>
    <row r="7">
      <c r="A7" s="4" t="inlineStr">
        <is>
          <t>Exchange rate translation of unrecognized finance expense</t>
        </is>
      </c>
      <c r="B7" s="5" t="n">
        <v>3392</v>
      </c>
    </row>
    <row r="8">
      <c r="A8" s="4" t="inlineStr">
        <is>
          <t>Ending balance of unrecognized finance expense</t>
        </is>
      </c>
      <c r="B8" s="5" t="n">
        <v>76393</v>
      </c>
    </row>
    <row r="9">
      <c r="A9" s="4" t="inlineStr">
        <is>
          <t>Beginning balance of total financing lease liabilities</t>
        </is>
      </c>
      <c r="B9" s="5" t="n">
        <v>509220</v>
      </c>
    </row>
    <row r="10">
      <c r="A10" s="4" t="inlineStr">
        <is>
          <t>Increase/ (Decrease) in total financing lease liabilities</t>
        </is>
      </c>
      <c r="B10" s="5" t="n">
        <v>25509</v>
      </c>
    </row>
    <row r="11">
      <c r="A11" s="4" t="inlineStr">
        <is>
          <t>Payment for total financing lease liabilities</t>
        </is>
      </c>
      <c r="B11" s="5" t="n">
        <v>-80531</v>
      </c>
    </row>
    <row r="12">
      <c r="A12" s="4" t="inlineStr">
        <is>
          <t>Exchange rate translation of total financing lease liabilities</t>
        </is>
      </c>
      <c r="B12" s="5" t="n">
        <v>47570</v>
      </c>
    </row>
    <row r="13">
      <c r="A13" s="4" t="inlineStr">
        <is>
          <t>Ending balance of total financing lease liabilities</t>
        </is>
      </c>
      <c r="B13" s="5" t="n">
        <v>501768</v>
      </c>
    </row>
    <row r="14">
      <c r="A14" s="4" t="inlineStr">
        <is>
          <t>Company vehicles [Member]</t>
        </is>
      </c>
    </row>
    <row r="15">
      <c r="A15" s="3" t="inlineStr">
        <is>
          <t>Finance Lease Liabilities (Details) - Schedule of financing lease liabilities [Line Items]</t>
        </is>
      </c>
    </row>
    <row r="16">
      <c r="A16" s="4" t="inlineStr">
        <is>
          <t>Beginning balance of financing lease liabilities</t>
        </is>
      </c>
      <c r="B16" s="5" t="n">
        <v>461728</v>
      </c>
    </row>
    <row r="17">
      <c r="A17" s="4" t="inlineStr">
        <is>
          <t>Increase/ (Decrease) in financing lease liabilities</t>
        </is>
      </c>
      <c r="B17" s="4" t="inlineStr">
        <is>
          <t xml:space="preserve"> </t>
        </is>
      </c>
    </row>
    <row r="18">
      <c r="A18" s="4" t="inlineStr">
        <is>
          <t>Payment for financing lease liabilities</t>
        </is>
      </c>
      <c r="B18" s="5" t="n">
        <v>-80531</v>
      </c>
    </row>
    <row r="19">
      <c r="A19" s="4" t="inlineStr">
        <is>
          <t>Exchange rate translation of financing lease liabilities</t>
        </is>
      </c>
      <c r="B19" s="5" t="n">
        <v>44178</v>
      </c>
    </row>
    <row r="20">
      <c r="A20" s="4" t="inlineStr">
        <is>
          <t>Ending balance of financing lease liabilities</t>
        </is>
      </c>
      <c r="B20" s="6" t="n">
        <v>4253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ing lease liabilities for reporting purposes - USD ($)</t>
        </is>
      </c>
      <c r="B1" s="2" t="inlineStr">
        <is>
          <t>Jun. 30, 2021</t>
        </is>
      </c>
      <c r="C1" s="2" t="inlineStr">
        <is>
          <t>Jun. 30, 2020</t>
        </is>
      </c>
    </row>
    <row r="2">
      <c r="A2" s="3" t="inlineStr">
        <is>
          <t>Schedule of financing lease liabilities for reporting purposes [Abstract]</t>
        </is>
      </c>
    </row>
    <row r="3">
      <c r="A3" s="4" t="inlineStr">
        <is>
          <t>Long-term portion of finance lease liabilities</t>
        </is>
      </c>
      <c r="B3" s="6" t="n">
        <v>442670</v>
      </c>
      <c r="C3" s="6" t="n">
        <v>457867</v>
      </c>
    </row>
    <row r="4">
      <c r="A4" s="4" t="inlineStr">
        <is>
          <t>Current maturities of finance lease liabilities</t>
        </is>
      </c>
      <c r="B4" s="5" t="n">
        <v>59098</v>
      </c>
      <c r="C4" s="5" t="n">
        <v>51353</v>
      </c>
    </row>
    <row r="5">
      <c r="A5" s="4" t="inlineStr">
        <is>
          <t>Total</t>
        </is>
      </c>
      <c r="B5" s="6" t="n">
        <v>501768</v>
      </c>
      <c r="C5" s="6" t="n">
        <v>509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e Lease Liabilities (Details) - Schedule of maturity analysis of financial lease liabilities</t>
        </is>
      </c>
      <c r="B1" s="2" t="inlineStr">
        <is>
          <t>12 Months Ended</t>
        </is>
      </c>
    </row>
    <row r="2">
      <c r="B2" s="2" t="inlineStr">
        <is>
          <t>Jun. 30, 2021USD ($)</t>
        </is>
      </c>
    </row>
    <row r="3">
      <c r="A3" s="3" t="inlineStr">
        <is>
          <t>Schedule of maturity analysis of financial lease liabilities [Abstract]</t>
        </is>
      </c>
    </row>
    <row r="4">
      <c r="A4" s="4" t="inlineStr">
        <is>
          <t>Discount rate at commencement</t>
        </is>
      </c>
      <c r="B4" s="4" t="inlineStr">
        <is>
          <t>4.90%</t>
        </is>
      </c>
    </row>
    <row r="5">
      <c r="A5" s="4" t="inlineStr">
        <is>
          <t>One year</t>
        </is>
      </c>
      <c r="B5" s="6" t="n">
        <v>82369</v>
      </c>
    </row>
    <row r="6">
      <c r="A6" s="4" t="inlineStr">
        <is>
          <t>Two years</t>
        </is>
      </c>
      <c r="B6" s="5" t="n">
        <v>82369</v>
      </c>
    </row>
    <row r="7">
      <c r="A7" s="4" t="inlineStr">
        <is>
          <t>Three years</t>
        </is>
      </c>
      <c r="B7" s="5" t="n">
        <v>82369</v>
      </c>
    </row>
    <row r="8">
      <c r="A8" s="4" t="inlineStr">
        <is>
          <t>Four years</t>
        </is>
      </c>
      <c r="B8" s="5" t="n">
        <v>82369</v>
      </c>
    </row>
    <row r="9">
      <c r="A9" s="4" t="inlineStr">
        <is>
          <t>Five years</t>
        </is>
      </c>
      <c r="B9" s="5" t="n">
        <v>82369</v>
      </c>
    </row>
    <row r="10">
      <c r="A10" s="4" t="inlineStr">
        <is>
          <t>Beyond five years</t>
        </is>
      </c>
      <c r="B10" s="5" t="n">
        <v>185330</v>
      </c>
    </row>
    <row r="11">
      <c r="A11" s="4" t="inlineStr">
        <is>
          <t>Total undiscounted cash flows</t>
        </is>
      </c>
      <c r="B11" s="5" t="n">
        <v>597175</v>
      </c>
    </row>
    <row r="12">
      <c r="A12" s="4" t="inlineStr">
        <is>
          <t>Total financing lease liabilities</t>
        </is>
      </c>
      <c r="B12" s="5" t="n">
        <v>501768</v>
      </c>
    </row>
    <row r="13">
      <c r="A13" s="4" t="inlineStr">
        <is>
          <t>Difference between undiscounted cash flows and discounted cash flows</t>
        </is>
      </c>
      <c r="B13" s="6" t="n">
        <v>954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3" customWidth="1" min="1" max="1"/>
    <col width="13" customWidth="1" min="2" max="2"/>
    <col width="14" customWidth="1" min="3" max="3"/>
    <col width="14" customWidth="1" min="4" max="4"/>
    <col width="14" customWidth="1" min="5" max="5"/>
    <col width="80" customWidth="1" min="6" max="6"/>
  </cols>
  <sheetData>
    <row r="1">
      <c r="A1" s="1" t="inlineStr">
        <is>
          <t>Taxes (Details)</t>
        </is>
      </c>
      <c r="B1" s="2" t="inlineStr">
        <is>
          <t>May 01, 2016</t>
        </is>
      </c>
      <c r="C1" s="2" t="inlineStr">
        <is>
          <t>Jan. 01, 2008</t>
        </is>
      </c>
      <c r="D1" s="2" t="inlineStr">
        <is>
          <t>Jul. 31, 2017</t>
        </is>
      </c>
      <c r="E1" s="2" t="inlineStr">
        <is>
          <t>Mar. 16, 2007</t>
        </is>
      </c>
      <c r="F1" s="2" t="inlineStr">
        <is>
          <t>Jun. 30, 2021</t>
        </is>
      </c>
    </row>
    <row r="2">
      <c r="A2" s="3" t="inlineStr">
        <is>
          <t>Taxes (Details) [Line Items]</t>
        </is>
      </c>
    </row>
    <row r="3">
      <c r="A3" s="4" t="inlineStr">
        <is>
          <t>VAT percentage</t>
        </is>
      </c>
      <c r="B3" s="4" t="inlineStr">
        <is>
          <t>11.00%</t>
        </is>
      </c>
    </row>
    <row r="4">
      <c r="A4" s="4" t="inlineStr">
        <is>
          <t>Value added tax, description</t>
        </is>
      </c>
      <c r="F4" s="4" t="inlineStr">
        <is>
          <t xml:space="preserve">The maintenance and accessories sales were subject
to a VAT rate of 17% before May 1, 2018 and were reduced to 16% since then. The VAT rate was reduced to 13% since April 1, 2019. </t>
        </is>
      </c>
    </row>
    <row r="5">
      <c r="A5" s="4" t="inlineStr">
        <is>
          <t>After sales and cleaning service</t>
        </is>
      </c>
      <c r="D5" s="4" t="inlineStr">
        <is>
          <t xml:space="preserve"> </t>
        </is>
      </c>
    </row>
    <row r="6">
      <c r="A6" s="4" t="inlineStr">
        <is>
          <t>EIT [Member]</t>
        </is>
      </c>
    </row>
    <row r="7">
      <c r="A7" s="3" t="inlineStr">
        <is>
          <t>Taxes (Details) [Line Items]</t>
        </is>
      </c>
    </row>
    <row r="8">
      <c r="A8" s="4" t="inlineStr">
        <is>
          <t>Percentage of uniform rate</t>
        </is>
      </c>
      <c r="E8" s="4" t="inlineStr">
        <is>
          <t>25.00%</t>
        </is>
      </c>
    </row>
    <row r="9">
      <c r="A9" s="4" t="inlineStr">
        <is>
          <t>Effective tax rate</t>
        </is>
      </c>
      <c r="C9" s="4" t="inlineStr">
        <is>
          <t>2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Jun. 30, 2021</t>
        </is>
      </c>
      <c r="C2" s="2" t="inlineStr">
        <is>
          <t>Jun. 30, 2020</t>
        </is>
      </c>
      <c r="D2" s="2" t="inlineStr">
        <is>
          <t>Jun. 30, 2019</t>
        </is>
      </c>
    </row>
    <row r="3">
      <c r="A3" s="3" t="inlineStr">
        <is>
          <t>Schedule of provision for income tax [Abstract]</t>
        </is>
      </c>
    </row>
    <row r="4">
      <c r="A4" s="4" t="inlineStr">
        <is>
          <t>Current income tax provision</t>
        </is>
      </c>
      <c r="B4" s="6" t="n">
        <v>2968362</v>
      </c>
      <c r="C4" s="6" t="n">
        <v>2251672</v>
      </c>
      <c r="D4" s="6" t="n">
        <v>3565146</v>
      </c>
    </row>
    <row r="5">
      <c r="A5" s="4" t="inlineStr">
        <is>
          <t>Deferred income tax provision</t>
        </is>
      </c>
      <c r="B5" s="5" t="n">
        <v>704262</v>
      </c>
      <c r="C5" s="5" t="n">
        <v>353097</v>
      </c>
      <c r="D5" s="4" t="inlineStr">
        <is>
          <t xml:space="preserve"> </t>
        </is>
      </c>
    </row>
    <row r="6">
      <c r="A6" s="4" t="inlineStr">
        <is>
          <t>Total</t>
        </is>
      </c>
      <c r="B6" s="6" t="n">
        <v>3672624</v>
      </c>
      <c r="C6" s="6" t="n">
        <v>1898575</v>
      </c>
      <c r="D6" s="6" t="n">
        <v>35651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Basis
of accounting The
consolidated financial statements of the Company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among the Company, its subsidiaries, the VIEs and VIEs’ subsidiaries have been eliminated
upon consolidation. Reclassifications Certain prior year amounts have been reclassified
to conform to current period presentation. These reclassifications had no impact on net earnings (loss) or and financial position.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Cash
and cash equivalents Cash
and cash equivalents include cash on hand, cash accounts, interest bearing savings accounts and time certificates of deposit with a maturity
of three months or less when purchased. The Company considers all highly liquid investment instruments with an original maturity of three
months or less from the date of purchase to be cash equivalents. The Company maintains most of the bank accounts in the PRC. Cash balances
in bank accounts in PRC are not insured by the Federal Deposit Insurance Corporation or other programs. Accounts
receivable Accounts
receivable are recognized and carried at original invoiced amount less an estimated allowance for uncollectible account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s of June 30, 2021 and 2020, the Company determined that all accounts
receivable were collectible and thus the allowance for doubtful accounts were $0 and $0. Inventories Inventories primarily include purchased accessories,
appliances and E-watches for senior care services. Cost of inventories is based on purchase costs. Inventories are stated at the lower
of cost or net realizable value. Net realizable value represents the anticipated selling price, net of distribution cost, less estimated
costs to completion for work in progress. Inventories as of June 30, 2021 and 2020 consisted
of the following:
2021 2020
E-watches $ 246,778 $ 8,285
Accessories and appliances - 3,407
Total inventories, net $ 246,778 $ 11,692 For the years ended June 30, 2021, 2020, and 2019,
the Company recorded no impairment provision of inventories for lower of cost or net realizable value, respectively. Property, plant and equipment, net Property, plant and equipment are stated at cost less accumulated depreciation.
Maintenance and repairs are charged to expense as incurred. Depreciation is provided on the straight-line method based on the estimated
useful lives of the assets as follows:
Useful Lives
Office Equipment 5 Years
Electronic Equipment 5 Years
Motor Vehicles 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Intangible
assets, net Intangible
assets consist of acquired software and senior care service app developed by the Company. The Company has purchased software from third
parties used for operation management and developed an app for its senior care service. Software is initially recorded at cost and amortized
on a straight-line basis over the estimated economic useful lives of five to ten years. Leases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criteria meets, the lease shall be classified as an operating
lease. For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 material impact on the Company’s financial
position, with no material impact on the results of operations and cash flows (see Note 7 and Note 8). The Company’s accounting policy is to recognize
lease payments as rental expense for short-term leases less than 12 months. During the fiscal years ended June 30, 2021 and 2020, the
Company recognized $44,419 and $65,702 in rental expense pertaining to two short-term leases. Impairment
of Long-Lived Assets Long-lived
assets are reviewed for impairment when events or changes in circumstances indicate that the carrying amount of these assets may not
be recoverable. Long-lived assets with carrying values that are not expected to be recovered through future cash flows are written 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s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Quoted prices in active markets for identical assets and liabilities.
Level Quoted prices in active markets for similar assets and liabilities, or other inputs that are observable for the asset or liability,
either directly or indirectly, for substantially the full term of the financial instrument.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carrying amount of its financial assets and liabilities, which consist primarily of cash and cash equivalents,
accounts receivable, and accounts payable to approximate the fair value of the respective assets and liabilities as of June 30, 2021
and 2020owing to their short-term or immediate nature. Revenue
Recognition The
Company adopted Accounting Standards Codification No. 606, Revenue from Contracts with Customers The
Company generates revenues primarily from installation &amp; maintenance, housekeeping services and senior care services. The Company
sells its services through a third-party service provider WeChat platform. The Company’s revenues are subject to value added tax
(“VAT”). To record VAT payable, the Company uses the gross presentation method, which presents the taxable services and the
available input VAT amount (at the rate applicable to the supplier). Revenues are recorded net of VAT in accordance with the ASC 606.
The recognition of revenues involves certain management judgments. The amount and timing of our revenues could be materially different
for any period if management made different judgments or utilized different estimates. Installation&amp; maintenance Installation
and maintenance services mainly consisting of the following services: technical home installation and repair, maintenance and other after
sale services. Revenues from installation and maintenance services are recognized at a point in time once the service is transferred
to the customer. For service arrangements that include multiple performance obligations, revenues are allocated to each performance obligation
based on its standalone selling price. The Company allocates arrangement consideration in multiple-deliverable revenue arrangements at
the inception of an arrangement to all deliverables based on the relative selling price method, generally based on the best estimate
of selling price. The Company, acting as principal, contracts with third-party service providers (i.e., service outlets), acting as agents.
The Company is responsible for market development and providing the customer information to the service provider, directing the outlet
to provide services and coordination with the customer, while the service provider provides the door-to-door service. The price of services
is set by the Company and the service provider is only responsible for collection of payments. When the Company’s end customers
place orders online for services, they pay either a required visit fee or the estimated full amount of service fee through third-party
payment platforms, such as WeChat Pay and Alipay. The Company chooses the service provider by the proximity principle. If the customer
is not satisfied with the chosen provider, the service provider can be re-selected. Regardless of the service provider’s performance,
the Company is still liable to complete the orders. If the end customer fails to pay after satisfactory service is provided and the service
provider is unable to collect payment from the end customer, the Company will communicate directly with the end customer. The service
provider is not obligated to pay the Company. To minimize our risk, the service provider will remit payment of any outstanding receivables
each month. Housekeeping
services Housekeeping
services refer to services including housecleaning, nanny service, maternity matron and personnel staffing. Revenues from housekeeping
are recognized at a point in time upon completion of services to the customer based on the relative selling price method. Senior
care services Senior
care services refer to services including BP, heart rate test, daily steps count, location and track record, call for help by Wechat
or phone, and other care services rendered to senior customers through an E-watch, which is given to the customers when they pay the
annual fees. The customers sign a contract for the services with the Company. The contract term is normally one year. The revenues from
senior care services are allocated into the revenue from the E-watch sold and the revenue of the services provided. Revenues from the
E-watch sold are recognized at a point in time once customers receive the E-watch and the revenues of the services provided are recognized
over the service period. Disaggregation
of revenue from contracts with customers The
senior care services consist of the sale of E-watch and the care services. The E-watch cannot be sold to the customers solely without
the care services, and the care services should be rendered by the E-watch. Consequently, the Company regards these operating activities
as operating in one material segment, being the revenue of senior care services. Sublease The Company subleases its operating leased right-of-use hotel. For
the years ended June 30, 2021, 2020 and 2019, the sublease income of operating lease right-of-use assets were $147,663, $214,319 and $183,903,
respectively. Cost of revenues Cost of revenues consists of service fees paid
to staff, outlets, suppliers and the cost of accessories sold. Government
subsidies Government
subsidies as the compensation for expenses or losses already incurred or for the purpose of giving immediate financial support to the
Company with no future related cost are recognized in profit or loss in the period in which they become receivable. Government subsidies
are recognized when received and all the conditions for their receipt have been met. For
the years ended June 30, 2021, 2020 and 2019, the Company received government subsidies of $908,051, $0 and $0, respectively. The grants
were recorded as other income in the consolidated financial statements. Income
taxes Income
taxes are provided on an asset and liability approach for financial accounting and reporting of income taxes. Any PRC tax paid by subsidiaries
during the year is recorded. Deferred income taxes are recognized for all significant temporary differences at enacted rates and classified
as current or non-current based upon the classification of the related asset or liability in the financial statements. A valuation allowance
is provided to reduce the amount of deferred tax assets if it is considered more likely than not that some portion of, or all, the deferred
tax asset will not be realized. Ordinary
shares The
Company accounts for repurchased ordinary shares under the cost method and includes such treasury stock as a component of the common
shareholders’ equity. Cancellation of treasury stock is recorded as a reduction of ordinary shares, additional paid-in capital
and retained earnings, as applicable. An excess of purchase price over par value is allocated to additional paid-in capital first with
any remaining excess charged entirely to retained earning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Earnings
per share The Company computes earnings per share (“EPS”) in accordance
with ASC 260, “Earnings per Share”. ASC 260 requires companies with complex capital structures to present basic and diluted
EPS. Basic EPS is measured as net income divided by the weighted average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re were no potentially dilutive ordinary shares during the fiscal years ended June 30, 2021, 2020 and 2019. Comprehensive
income/ (loss) ASC Topic 220 establishes standards for reporting comprehensive income
and its components. Comprehensive income or loss is defined as the change in equity during a period from transactions and other events
from non-owner sources. During the fiscal years ended June 30, 2021, 2020 and 2019, foreign currency translation gain (loss) adjustments
of $3,261,889, ($843,850) and ($762,728), respectively, were recognized as a component of accumulated other comprehensive income (loss),
respectively. Foreign
currency translation The
Company’s principal country of operations is the PRC. The financial position and results of its operations are determined using
RMB, the local currency, as the functional currency. The consolidated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e included as a separate component of accumulated other comprehensive income
(loss). The
value of RMB against U.S. Dollar may fluctuate and is affected by, among other things, changes in the PRC’s political and economic
conditions. Any significant revaluation of RMB may materially affect the Company’s consolidated financial condition in terms of
U.S. Dollar reporting. The following table outlines the currency exchange rates that were used in the consolidated financial statements:
June
30, June
30, June
30,
Year-end spot rate US$1= 6.4601 RMB US$1= 7.0795 RMB US$1= 6.8747 RMB
Average rate US$1= 6.6076 RMB US$1= 7.0293 RMB US$1= 6.8260 RMB Segment
reporting Operating
segments, and the amounts of each segment item reported in the consolidated financial statements, are identified from the financial information
provided regularly to the Company’s most senior executive management for the purposes of allocating resources to, and assessing
the performance of, the Company’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he Company’s three segments
are installation &amp; maintenance, housekeeping and senior care services. Operation of senior care services began in August 2019. The
Company started generating revenue from this new segment in August 2019.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June 30, 2021 and 2020. Concentration
of risks Exchange
rate risks The
Company’s Chinese subsidiaries may be exposed to significant foreign currency risks from exchange rate fluctuations and the degree
of volatility of foreign exchange rates between the U.S. Dollar and the RMB. As of June 30, 2021 and 2020, the RMB denominated cash and
cash equivalents amounted to $52,410,472 and $25,022,199, respectively.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stated on the consolidated balance sheets represented the Company’s maximum exposure.
The Company places its cash and cash equivalents in good credit quality financial institutions in China.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ent
accounting pronouncements The
Company considers the applicability and impact of all ASUs. Management periodically reviews new accounting standards that are issued. In
June 2016, the FASB issued ASU No. 2016-13, “Financial Instruments-Credit Losses (Topic 326): Measurement of Credit Losses on Financial
Instruments”. This amends guidelines on reporting credit losses for assets held at amortized cost basis and available-for-sale
debt securities. For assets held at amortized cost basis, Topic 326 eliminates the probable initial recognition threshold in current
U.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U.S.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In November 2019, the FASB issued
ASU No. 2019-10, Financial Instruments—Credit Losses (Topic 326), Derivatives and Hedging (Topic 815), and Leases (Topic 842):
Effective Dates, which amended the effective date of ASU 2016-13. The amendments in these ASUs are effective for the Company’s
fiscal years, and interim periods within those fiscal years beginning April 1, 2022. Early adoption is permitted. The Company does not
expect to early adopt this guidance and is in the process of evaluating the impact of adoption of this guidance on the Company’s
consolidated financial statements. In
August 2017, the FASB amended the existing accounting guidance for hedge accounting. The amendments require expanded hedge accounting
for both non-financial and financial risk components and refine the measurement of hedge results to better reflect an entity’s
hedging strategies. The new guidance also amends the presentation and disclosure requirements and changes how entities assess hedge effectiveness.
The new guidance is effective for annual periods, and interim periods within those annual periods, beginning after December 15, 2018
with early adoption permitted. The new guidance must be adopted using a modified retrospective transition with a cumulative effect adjustment
recorded to opening retained earnings as of the initial adoption date. The Company adopted the amendment on July 1, 2020 by using the
modified retrospective method. The adoption had no impact on the Company’s statement of cash flows for the year ended June 30,
2021. In
March 2018, the FASB issued ASU 2018-05, “Income Taxes (Topic 740): Amendments to SEC Paragraphs Pursuant to SEC Staff Accounting
Bulletin No. 118,” which amends the FASB ASC and XBRL Taxonomy based on the Tax Cuts and Jobs Act, or the Act, that was signed
into law on December 22, 2017 and Staff Accounting Bulletin No. 118 that was released by the SEC. The Act changes numerous provisions
that impact U.S. corporate tax rates, business-related exclusions, and deductions and credits and may additionally have international
tax consequences for many companies that operate internationally. The Company adopted the amendment on July 1, 2020 by using the modified
retrospective method. The adoption had no impact on the Company’s statement of cash flows for the year ended June 30, 2021.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adopted the amendment on July 1, 2020 by using the modified retrospective method. The adoption had
no impact on the Company’s statement of cash flows for the year ended June 30, 2021. The
Company does not believe other recently issued but not yet effective accounting statements, if recently adopted, would have a material
effect on the Company’s consolidated balance sheets, statements of comprehensive income (loss) and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statutory EIT rate and the effective tax - USD ($)</t>
        </is>
      </c>
      <c r="B1" s="2" t="inlineStr">
        <is>
          <t>12 Months Ended</t>
        </is>
      </c>
    </row>
    <row r="2">
      <c r="B2" s="2" t="inlineStr">
        <is>
          <t>Jun. 30, 2021</t>
        </is>
      </c>
      <c r="C2" s="2" t="inlineStr">
        <is>
          <t>Jun. 30, 2020</t>
        </is>
      </c>
      <c r="D2" s="2" t="inlineStr">
        <is>
          <t>Jun. 30, 2019</t>
        </is>
      </c>
    </row>
    <row r="3">
      <c r="A3" s="3" t="inlineStr">
        <is>
          <t>Schedule of statutory EIT rate and the effective tax [Abstract]</t>
        </is>
      </c>
    </row>
    <row r="4">
      <c r="A4" s="4" t="inlineStr">
        <is>
          <t>Income before income taxes</t>
        </is>
      </c>
      <c r="B4" s="6" t="n">
        <v>10072523</v>
      </c>
      <c r="C4" s="6" t="n">
        <v>7546583</v>
      </c>
      <c r="D4" s="6" t="n">
        <v>13737507</v>
      </c>
    </row>
    <row r="5">
      <c r="A5" s="4" t="inlineStr">
        <is>
          <t>Provision for income taxes at statutory tax rate in the PRC</t>
        </is>
      </c>
      <c r="B5" s="5" t="n">
        <v>3660090</v>
      </c>
      <c r="C5" s="5" t="n">
        <v>1886646</v>
      </c>
      <c r="D5" s="5" t="n">
        <v>3434377</v>
      </c>
    </row>
    <row r="6">
      <c r="A6" s="4" t="inlineStr">
        <is>
          <t>Effect of income for which no income tax is chargeable</t>
        </is>
      </c>
      <c r="B6" s="4" t="inlineStr">
        <is>
          <t xml:space="preserve"> </t>
        </is>
      </c>
      <c r="C6" s="4" t="inlineStr">
        <is>
          <t xml:space="preserve"> </t>
        </is>
      </c>
      <c r="D6" s="4" t="inlineStr">
        <is>
          <t xml:space="preserve"> </t>
        </is>
      </c>
    </row>
    <row r="7">
      <c r="A7" s="4" t="inlineStr">
        <is>
          <t>Effect of expense for which no income tax is deductible</t>
        </is>
      </c>
      <c r="B7" s="5" t="n">
        <v>12534</v>
      </c>
      <c r="C7" s="5" t="n">
        <v>11929</v>
      </c>
      <c r="D7" s="5" t="n">
        <v>130769</v>
      </c>
    </row>
    <row r="8">
      <c r="A8" s="4" t="inlineStr">
        <is>
          <t>Reversal of deficit</t>
        </is>
      </c>
      <c r="B8" s="4" t="inlineStr">
        <is>
          <t xml:space="preserve"> </t>
        </is>
      </c>
      <c r="C8" s="4" t="inlineStr">
        <is>
          <t xml:space="preserve"> </t>
        </is>
      </c>
      <c r="D8" s="4" t="inlineStr">
        <is>
          <t xml:space="preserve"> </t>
        </is>
      </c>
    </row>
    <row r="9">
      <c r="A9" s="4" t="inlineStr">
        <is>
          <t>Effective tax</t>
        </is>
      </c>
      <c r="B9" s="6" t="n">
        <v>3672624</v>
      </c>
      <c r="C9" s="6" t="n">
        <v>1898575</v>
      </c>
      <c r="D9" s="6" t="n">
        <v>35651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Jun. 30, 2021</t>
        </is>
      </c>
      <c r="C1" s="2" t="inlineStr">
        <is>
          <t>Jun. 30, 2020</t>
        </is>
      </c>
    </row>
    <row r="2">
      <c r="A2" s="3" t="inlineStr">
        <is>
          <t>Schedule of deferred tax asset [Abstract]</t>
        </is>
      </c>
    </row>
    <row r="3">
      <c r="A3" s="4" t="inlineStr">
        <is>
          <t>Deferred tax assets</t>
        </is>
      </c>
      <c r="B3" s="4" t="inlineStr">
        <is>
          <t xml:space="preserve"> </t>
        </is>
      </c>
      <c r="C3" s="4" t="inlineStr">
        <is>
          <t xml:space="preserve"> </t>
        </is>
      </c>
    </row>
    <row r="4">
      <c r="A4" s="4" t="inlineStr">
        <is>
          <t>Senior care services fees advanced from customers</t>
        </is>
      </c>
      <c r="B4" s="5" t="n">
        <v>704262</v>
      </c>
      <c r="C4" s="5" t="n">
        <v>353097</v>
      </c>
    </row>
    <row r="5">
      <c r="A5" s="4" t="inlineStr">
        <is>
          <t>Total</t>
        </is>
      </c>
      <c r="B5" s="6" t="n">
        <v>704262</v>
      </c>
      <c r="C5" s="6" t="n">
        <v>3530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taxes payable - USD ($)</t>
        </is>
      </c>
      <c r="B1" s="2" t="inlineStr">
        <is>
          <t>Jun. 30, 2021</t>
        </is>
      </c>
      <c r="C1" s="2" t="inlineStr">
        <is>
          <t>Jun. 30, 2020</t>
        </is>
      </c>
    </row>
    <row r="2">
      <c r="A2" s="3" t="inlineStr">
        <is>
          <t>Schedule of taxes payable [Abstract]</t>
        </is>
      </c>
    </row>
    <row r="3">
      <c r="A3" s="4" t="inlineStr">
        <is>
          <t>Income tax payable</t>
        </is>
      </c>
      <c r="B3" s="4" t="inlineStr">
        <is>
          <t xml:space="preserve"> </t>
        </is>
      </c>
      <c r="C3" s="4" t="inlineStr">
        <is>
          <t xml:space="preserve"> </t>
        </is>
      </c>
    </row>
    <row r="4">
      <c r="A4" s="4" t="inlineStr">
        <is>
          <t>VAT payable</t>
        </is>
      </c>
      <c r="B4" s="5" t="n">
        <v>332</v>
      </c>
      <c r="C4" s="5" t="n">
        <v>5797</v>
      </c>
    </row>
    <row r="5">
      <c r="A5" s="4" t="inlineStr">
        <is>
          <t>Other tax payables (other payables and accrued liabilities)</t>
        </is>
      </c>
      <c r="B5" s="5" t="n">
        <v>1888</v>
      </c>
      <c r="C5" s="5" t="n">
        <v>2228</v>
      </c>
    </row>
    <row r="6">
      <c r="A6" s="4" t="inlineStr">
        <is>
          <t>Total</t>
        </is>
      </c>
      <c r="B6" s="6" t="n">
        <v>2220</v>
      </c>
      <c r="C6" s="6" t="n">
        <v>8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45" customWidth="1" min="1" max="1"/>
    <col width="15" customWidth="1" min="2" max="2"/>
    <col width="13" customWidth="1" min="3" max="3"/>
    <col width="80" customWidth="1" min="4" max="4"/>
    <col width="14" customWidth="1" min="5" max="5"/>
    <col width="14" customWidth="1" min="6" max="6"/>
    <col width="13" customWidth="1" min="7" max="7"/>
    <col width="14" customWidth="1" min="8" max="8"/>
  </cols>
  <sheetData>
    <row r="1">
      <c r="A1" s="1" t="inlineStr">
        <is>
          <t>Equity (Details) - USD ($)</t>
        </is>
      </c>
      <c r="B1" s="2" t="inlineStr">
        <is>
          <t>1 Months Ended</t>
        </is>
      </c>
      <c r="D1" s="2" t="inlineStr">
        <is>
          <t>12 Months Ended</t>
        </is>
      </c>
    </row>
    <row r="2">
      <c r="B2" s="2" t="inlineStr">
        <is>
          <t>Jun. 21, 2021</t>
        </is>
      </c>
      <c r="C2" s="2" t="inlineStr">
        <is>
          <t>May 18, 2021</t>
        </is>
      </c>
      <c r="D2" s="2" t="inlineStr">
        <is>
          <t>Jun. 30, 2021</t>
        </is>
      </c>
      <c r="E2" s="2" t="inlineStr">
        <is>
          <t>Jun. 30, 2020</t>
        </is>
      </c>
      <c r="F2" s="2" t="inlineStr">
        <is>
          <t>Jun. 30, 2019</t>
        </is>
      </c>
      <c r="G2" s="2" t="inlineStr">
        <is>
          <t>May 23, 2019</t>
        </is>
      </c>
      <c r="H2" s="2" t="inlineStr">
        <is>
          <t>Jun. 30, 2018</t>
        </is>
      </c>
    </row>
    <row r="3">
      <c r="A3" s="3" t="inlineStr">
        <is>
          <t>Equity (Details) [Line Items]</t>
        </is>
      </c>
    </row>
    <row r="4">
      <c r="A4" s="4" t="inlineStr">
        <is>
          <t>Ordinary, shares issued</t>
        </is>
      </c>
      <c r="D4" s="5" t="n">
        <v>33581556</v>
      </c>
      <c r="E4" s="5" t="n">
        <v>28000000</v>
      </c>
    </row>
    <row r="5">
      <c r="A5" s="4" t="inlineStr">
        <is>
          <t>Ordinary shares par value</t>
        </is>
      </c>
      <c r="D5" s="7" t="n">
        <v>0.0001</v>
      </c>
      <c r="E5" s="7" t="n">
        <v>0.0001</v>
      </c>
    </row>
    <row r="6">
      <c r="A6" s="4" t="inlineStr">
        <is>
          <t>Contributed ownership</t>
        </is>
      </c>
      <c r="F6" s="6" t="n">
        <v>3620757</v>
      </c>
      <c r="H6" s="6" t="n">
        <v>3885586</v>
      </c>
    </row>
    <row r="7">
      <c r="A7" s="4" t="inlineStr">
        <is>
          <t>Ordinary shares authorized</t>
        </is>
      </c>
      <c r="D7" s="5" t="n">
        <v>500000000</v>
      </c>
      <c r="E7" s="5" t="n">
        <v>500000000</v>
      </c>
    </row>
    <row r="8">
      <c r="A8" s="4" t="inlineStr">
        <is>
          <t>Ordinary shares outstanding</t>
        </is>
      </c>
      <c r="D8" s="5" t="n">
        <v>33581556</v>
      </c>
      <c r="E8" s="5" t="n">
        <v>28000000</v>
      </c>
    </row>
    <row r="9">
      <c r="A9" s="4" t="inlineStr">
        <is>
          <t>Additional paid in capital</t>
        </is>
      </c>
      <c r="D9" s="6" t="n">
        <v>25542531</v>
      </c>
      <c r="E9" s="6" t="n">
        <v>3667957</v>
      </c>
    </row>
    <row r="10">
      <c r="A10" s="4" t="inlineStr">
        <is>
          <t>Ordinary shares were granted</t>
        </is>
      </c>
      <c r="B10" s="5" t="n">
        <v>6000</v>
      </c>
    </row>
    <row r="11">
      <c r="A11" s="4" t="inlineStr">
        <is>
          <t>Compensations at a fair value</t>
        </is>
      </c>
      <c r="B11" s="6" t="n">
        <v>213840</v>
      </c>
    </row>
    <row r="12">
      <c r="A12" s="4" t="inlineStr">
        <is>
          <t>Shares issued to directors</t>
        </is>
      </c>
      <c r="B12" s="6" t="n">
        <v>1</v>
      </c>
    </row>
    <row r="13">
      <c r="A13" s="4" t="inlineStr">
        <is>
          <t>Statutory reserve description</t>
        </is>
      </c>
      <c r="D13" s="4" t="inlineStr">
        <is>
          <t>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t>
        </is>
      </c>
    </row>
    <row r="14">
      <c r="A14" s="4" t="inlineStr">
        <is>
          <t>Statutory surplus reserve</t>
        </is>
      </c>
      <c r="D14" s="6" t="n">
        <v>664100</v>
      </c>
      <c r="E14" s="6" t="n">
        <v>664100</v>
      </c>
    </row>
    <row r="15">
      <c r="A15" s="4" t="inlineStr">
        <is>
          <t>Three Directors [Member]</t>
        </is>
      </c>
    </row>
    <row r="16">
      <c r="A16" s="3" t="inlineStr">
        <is>
          <t>Equity (Details) [Line Items]</t>
        </is>
      </c>
    </row>
    <row r="17">
      <c r="A17" s="4" t="inlineStr">
        <is>
          <t>Independent directors of share compensations</t>
        </is>
      </c>
      <c r="B17" s="5" t="n">
        <v>2000</v>
      </c>
    </row>
    <row r="18">
      <c r="A18" s="4" t="inlineStr">
        <is>
          <t>Initial Public Offering [Member]</t>
        </is>
      </c>
    </row>
    <row r="19">
      <c r="A19" s="3" t="inlineStr">
        <is>
          <t>Equity (Details) [Line Items]</t>
        </is>
      </c>
    </row>
    <row r="20">
      <c r="A20" s="4" t="inlineStr">
        <is>
          <t>Ordinary, shares issued</t>
        </is>
      </c>
      <c r="C20" s="5" t="n">
        <v>5575556</v>
      </c>
    </row>
    <row r="21">
      <c r="A21" s="4" t="inlineStr">
        <is>
          <t>Ordinary shares par value</t>
        </is>
      </c>
      <c r="C21" s="9" t="n">
        <v>4.5</v>
      </c>
    </row>
    <row r="22">
      <c r="A22" s="4" t="inlineStr">
        <is>
          <t>Total gross proceed</t>
        </is>
      </c>
      <c r="C22" s="6" t="n">
        <v>25100000</v>
      </c>
    </row>
    <row r="23">
      <c r="A23" s="4" t="inlineStr">
        <is>
          <t>Net proceed</t>
        </is>
      </c>
      <c r="C23" s="5" t="n">
        <v>21661293</v>
      </c>
    </row>
    <row r="24">
      <c r="A24" s="4" t="inlineStr">
        <is>
          <t>Ordinary shares value</t>
        </is>
      </c>
      <c r="C24" s="5" t="n">
        <v>558</v>
      </c>
    </row>
    <row r="25">
      <c r="A25" s="4" t="inlineStr">
        <is>
          <t>Additional paid in capital</t>
        </is>
      </c>
      <c r="C25" s="6" t="n">
        <v>21660735</v>
      </c>
    </row>
    <row r="26">
      <c r="A26" s="4" t="inlineStr">
        <is>
          <t>Over-Allotment Option [Member]</t>
        </is>
      </c>
    </row>
    <row r="27">
      <c r="A27" s="3" t="inlineStr">
        <is>
          <t>Equity (Details) [Line Items]</t>
        </is>
      </c>
    </row>
    <row r="28">
      <c r="A28" s="4" t="inlineStr">
        <is>
          <t>Additional ordinary shares</t>
        </is>
      </c>
      <c r="C28" s="5" t="n">
        <v>20000</v>
      </c>
    </row>
    <row r="29">
      <c r="A29" s="4" t="inlineStr">
        <is>
          <t>Ordinary shares [Member]</t>
        </is>
      </c>
    </row>
    <row r="30">
      <c r="A30" s="3" t="inlineStr">
        <is>
          <t>Equity (Details) [Line Items]</t>
        </is>
      </c>
    </row>
    <row r="31">
      <c r="A31" s="4" t="inlineStr">
        <is>
          <t>Ordinary, shares issued</t>
        </is>
      </c>
      <c r="G31" s="5" t="n">
        <v>28000000</v>
      </c>
    </row>
    <row r="32">
      <c r="A32" s="4" t="inlineStr">
        <is>
          <t>Ordinary shares authorized</t>
        </is>
      </c>
      <c r="G32" s="5" t="n">
        <v>500000000</v>
      </c>
    </row>
    <row r="33">
      <c r="A33" s="4" t="inlineStr">
        <is>
          <t>Ordinary shares surrendered</t>
        </is>
      </c>
      <c r="G33" s="5" t="n">
        <v>472000000</v>
      </c>
    </row>
    <row r="34">
      <c r="A34" s="4" t="inlineStr">
        <is>
          <t>Ordinary shares outstanding</t>
        </is>
      </c>
      <c r="G34" s="5" t="n">
        <v>28000000</v>
      </c>
    </row>
    <row r="35">
      <c r="A35" s="4" t="inlineStr">
        <is>
          <t>E-Home Pingtan [Member]</t>
        </is>
      </c>
    </row>
    <row r="36">
      <c r="A36" s="3" t="inlineStr">
        <is>
          <t>Equity (Details) [Line Items]</t>
        </is>
      </c>
    </row>
    <row r="37">
      <c r="A37" s="4" t="inlineStr">
        <is>
          <t>Ordinary, shares issued</t>
        </is>
      </c>
      <c r="D37" s="5" t="n">
        <v>50000</v>
      </c>
    </row>
    <row r="38">
      <c r="A38" s="4" t="inlineStr">
        <is>
          <t>Ordinary shares par value</t>
        </is>
      </c>
      <c r="D38" s="6" t="n">
        <v>1</v>
      </c>
    </row>
    <row r="39">
      <c r="A39" s="4" t="inlineStr">
        <is>
          <t>Minimum [Member]</t>
        </is>
      </c>
    </row>
    <row r="40">
      <c r="A40" s="3" t="inlineStr">
        <is>
          <t>Equity (Details) [Line Items]</t>
        </is>
      </c>
    </row>
    <row r="41">
      <c r="A41" s="4" t="inlineStr">
        <is>
          <t>Ordinary shares par value</t>
        </is>
      </c>
      <c r="G41" s="7" t="n">
        <v>0.0001</v>
      </c>
    </row>
    <row r="42">
      <c r="A42" s="4" t="inlineStr">
        <is>
          <t>Ordinary stock split</t>
        </is>
      </c>
      <c r="G42" s="5" t="n">
        <v>50000</v>
      </c>
    </row>
    <row r="43">
      <c r="A43" s="4" t="inlineStr">
        <is>
          <t>Maximum [Member]</t>
        </is>
      </c>
    </row>
    <row r="44">
      <c r="A44" s="3" t="inlineStr">
        <is>
          <t>Equity (Details) [Line Items]</t>
        </is>
      </c>
    </row>
    <row r="45">
      <c r="A45" s="4" t="inlineStr">
        <is>
          <t>Ordinary shares par value</t>
        </is>
      </c>
      <c r="G45" s="6" t="n">
        <v>1</v>
      </c>
    </row>
    <row r="46">
      <c r="A46" s="4" t="inlineStr">
        <is>
          <t>Ordinary stock split</t>
        </is>
      </c>
      <c r="G46" s="5" t="n">
        <v>500000000</v>
      </c>
    </row>
    <row r="47">
      <c r="A47" s="4" t="inlineStr">
        <is>
          <t>Additional Paid-in Capital [Member]</t>
        </is>
      </c>
    </row>
    <row r="48">
      <c r="A48" s="3" t="inlineStr">
        <is>
          <t>Equity (Details) [Line Items]</t>
        </is>
      </c>
    </row>
    <row r="49">
      <c r="A49" s="4" t="inlineStr">
        <is>
          <t>Shares issued to directors</t>
        </is>
      </c>
      <c r="B49" s="6" t="n">
        <v>213839</v>
      </c>
      <c r="D49" s="6" t="n">
        <v>2138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operating segments information - Segment Information [Member] - USD ($)</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Total Revenue</t>
        </is>
      </c>
      <c r="B4" s="6" t="n">
        <v>74525434</v>
      </c>
      <c r="C4" s="6" t="n">
        <v>46200949</v>
      </c>
      <c r="D4" s="6" t="n">
        <v>51149326</v>
      </c>
    </row>
    <row r="5">
      <c r="A5" s="4" t="inlineStr">
        <is>
          <t>Total Cost of revenue</t>
        </is>
      </c>
      <c r="B5" s="5" t="n">
        <v>48311398</v>
      </c>
      <c r="C5" s="5" t="n">
        <v>30101072</v>
      </c>
      <c r="D5" s="5" t="n">
        <v>31771326</v>
      </c>
    </row>
    <row r="6">
      <c r="A6" s="4" t="inlineStr">
        <is>
          <t>Total Gross profit</t>
        </is>
      </c>
      <c r="B6" s="5" t="n">
        <v>26214036</v>
      </c>
      <c r="C6" s="5" t="n">
        <v>16099877</v>
      </c>
      <c r="D6" s="5" t="n">
        <v>19378000</v>
      </c>
    </row>
    <row r="7">
      <c r="A7" s="4" t="inlineStr">
        <is>
          <t>Total Sales and marketing expenses</t>
        </is>
      </c>
      <c r="B7" s="5" t="n">
        <v>10279274</v>
      </c>
      <c r="C7" s="5" t="n">
        <v>7514211</v>
      </c>
      <c r="D7" s="5" t="n">
        <v>4101960</v>
      </c>
    </row>
    <row r="8">
      <c r="A8" s="4" t="inlineStr">
        <is>
          <t>Total General and administrative expenses</t>
        </is>
      </c>
      <c r="B8" s="5" t="n">
        <v>6869419</v>
      </c>
      <c r="C8" s="5" t="n">
        <v>1114984</v>
      </c>
      <c r="D8" s="5" t="n">
        <v>1554523</v>
      </c>
    </row>
    <row r="9">
      <c r="A9" s="4" t="inlineStr">
        <is>
          <t>Total Current assets</t>
        </is>
      </c>
      <c r="B9" s="5" t="n">
        <v>65766598</v>
      </c>
      <c r="C9" s="5" t="n">
        <v>28700552</v>
      </c>
    </row>
    <row r="10">
      <c r="A10" s="4" t="inlineStr">
        <is>
          <t>Total Non-current assets</t>
        </is>
      </c>
      <c r="B10" s="5" t="n">
        <v>8588200</v>
      </c>
      <c r="C10" s="5" t="n">
        <v>12248639</v>
      </c>
    </row>
    <row r="11">
      <c r="A11" s="4" t="inlineStr">
        <is>
          <t>Installation and Maintenance [Member]</t>
        </is>
      </c>
    </row>
    <row r="12">
      <c r="A12" s="3" t="inlineStr">
        <is>
          <t>Segment Reporting Information [Line Items]</t>
        </is>
      </c>
    </row>
    <row r="13">
      <c r="A13" s="4" t="inlineStr">
        <is>
          <t>Total Revenue</t>
        </is>
      </c>
      <c r="B13" s="5" t="n">
        <v>51546235</v>
      </c>
      <c r="C13" s="5" t="n">
        <v>32220898</v>
      </c>
      <c r="D13" s="5" t="n">
        <v>40460351</v>
      </c>
    </row>
    <row r="14">
      <c r="A14" s="4" t="inlineStr">
        <is>
          <t>Total Cost of revenue</t>
        </is>
      </c>
      <c r="B14" s="5" t="n">
        <v>32209179</v>
      </c>
      <c r="C14" s="5" t="n">
        <v>19484927</v>
      </c>
      <c r="D14" s="5" t="n">
        <v>23702317</v>
      </c>
    </row>
    <row r="15">
      <c r="A15" s="4" t="inlineStr">
        <is>
          <t>Total Gross profit</t>
        </is>
      </c>
      <c r="B15" s="5" t="n">
        <v>19337056</v>
      </c>
      <c r="C15" s="5" t="n">
        <v>12735971</v>
      </c>
      <c r="D15" s="5" t="n">
        <v>16758034</v>
      </c>
    </row>
    <row r="16">
      <c r="A16" s="4" t="inlineStr">
        <is>
          <t>Total Sales and marketing expenses</t>
        </is>
      </c>
      <c r="B16" s="4" t="inlineStr">
        <is>
          <t xml:space="preserve"> </t>
        </is>
      </c>
      <c r="C16" s="4" t="inlineStr">
        <is>
          <t xml:space="preserve"> </t>
        </is>
      </c>
      <c r="D16" s="4" t="inlineStr">
        <is>
          <t xml:space="preserve"> </t>
        </is>
      </c>
    </row>
    <row r="17">
      <c r="A17" s="4" t="inlineStr">
        <is>
          <t>Total General and administrative expenses</t>
        </is>
      </c>
      <c r="B17" s="4" t="inlineStr">
        <is>
          <t xml:space="preserve"> </t>
        </is>
      </c>
      <c r="C17" s="4" t="inlineStr">
        <is>
          <t xml:space="preserve"> </t>
        </is>
      </c>
      <c r="D17" s="4" t="inlineStr">
        <is>
          <t xml:space="preserve"> </t>
        </is>
      </c>
    </row>
    <row r="18">
      <c r="A18" s="4" t="inlineStr">
        <is>
          <t>Total Current assets</t>
        </is>
      </c>
      <c r="B18" s="4" t="inlineStr">
        <is>
          <t xml:space="preserve"> </t>
        </is>
      </c>
      <c r="C18" s="4" t="inlineStr">
        <is>
          <t xml:space="preserve"> </t>
        </is>
      </c>
    </row>
    <row r="19">
      <c r="A19" s="4" t="inlineStr">
        <is>
          <t>Total Non-current assets</t>
        </is>
      </c>
      <c r="B19" s="4" t="inlineStr">
        <is>
          <t xml:space="preserve"> </t>
        </is>
      </c>
      <c r="C19" s="4" t="inlineStr">
        <is>
          <t xml:space="preserve"> </t>
        </is>
      </c>
    </row>
    <row r="20">
      <c r="A20" s="4" t="inlineStr">
        <is>
          <t>Housekeeping [Member]</t>
        </is>
      </c>
    </row>
    <row r="21">
      <c r="A21" s="3" t="inlineStr">
        <is>
          <t>Segment Reporting Information [Line Items]</t>
        </is>
      </c>
    </row>
    <row r="22">
      <c r="A22" s="4" t="inlineStr">
        <is>
          <t>Total Revenue</t>
        </is>
      </c>
      <c r="B22" s="5" t="n">
        <v>16792722</v>
      </c>
      <c r="C22" s="5" t="n">
        <v>11704899</v>
      </c>
      <c r="D22" s="5" t="n">
        <v>10505072</v>
      </c>
    </row>
    <row r="23">
      <c r="A23" s="4" t="inlineStr">
        <is>
          <t>Total Cost of revenue</t>
        </is>
      </c>
      <c r="B23" s="5" t="n">
        <v>13435869</v>
      </c>
      <c r="C23" s="5" t="n">
        <v>8901973</v>
      </c>
      <c r="D23" s="5" t="n">
        <v>8069009</v>
      </c>
    </row>
    <row r="24">
      <c r="A24" s="4" t="inlineStr">
        <is>
          <t>Total Gross profit</t>
        </is>
      </c>
      <c r="B24" s="5" t="n">
        <v>3356853</v>
      </c>
      <c r="C24" s="5" t="n">
        <v>2802926</v>
      </c>
      <c r="D24" s="5" t="n">
        <v>2436063</v>
      </c>
    </row>
    <row r="25">
      <c r="A25" s="4" t="inlineStr">
        <is>
          <t>Total Sales and marketing expenses</t>
        </is>
      </c>
      <c r="B25" s="4" t="inlineStr">
        <is>
          <t xml:space="preserve"> </t>
        </is>
      </c>
      <c r="C25" s="4" t="inlineStr">
        <is>
          <t xml:space="preserve"> </t>
        </is>
      </c>
      <c r="D25" s="4" t="inlineStr">
        <is>
          <t xml:space="preserve"> </t>
        </is>
      </c>
    </row>
    <row r="26">
      <c r="A26" s="4" t="inlineStr">
        <is>
          <t>Total General and administrative expenses</t>
        </is>
      </c>
      <c r="B26" s="4" t="inlineStr">
        <is>
          <t xml:space="preserve"> </t>
        </is>
      </c>
      <c r="C26" s="4" t="inlineStr">
        <is>
          <t xml:space="preserve"> </t>
        </is>
      </c>
      <c r="D26" s="4" t="inlineStr">
        <is>
          <t xml:space="preserve"> </t>
        </is>
      </c>
    </row>
    <row r="27">
      <c r="A27" s="4" t="inlineStr">
        <is>
          <t>Total Current assets</t>
        </is>
      </c>
      <c r="B27" s="4" t="inlineStr">
        <is>
          <t xml:space="preserve"> </t>
        </is>
      </c>
      <c r="C27" s="4" t="inlineStr">
        <is>
          <t xml:space="preserve"> </t>
        </is>
      </c>
    </row>
    <row r="28">
      <c r="A28" s="4" t="inlineStr">
        <is>
          <t>Total Non-current assets</t>
        </is>
      </c>
      <c r="B28" s="4" t="inlineStr">
        <is>
          <t xml:space="preserve"> </t>
        </is>
      </c>
      <c r="C28" s="4" t="inlineStr">
        <is>
          <t xml:space="preserve"> </t>
        </is>
      </c>
    </row>
    <row r="29">
      <c r="A29" s="4" t="inlineStr">
        <is>
          <t>Senior Care Services [Member]</t>
        </is>
      </c>
    </row>
    <row r="30">
      <c r="A30" s="3" t="inlineStr">
        <is>
          <t>Segment Reporting Information [Line Items]</t>
        </is>
      </c>
    </row>
    <row r="31">
      <c r="A31" s="4" t="inlineStr">
        <is>
          <t>Total Revenue</t>
        </is>
      </c>
      <c r="B31" s="5" t="n">
        <v>6038814</v>
      </c>
      <c r="C31" s="5" t="n">
        <v>2060833</v>
      </c>
      <c r="D31" s="4" t="inlineStr">
        <is>
          <t xml:space="preserve"> </t>
        </is>
      </c>
    </row>
    <row r="32">
      <c r="A32" s="4" t="inlineStr">
        <is>
          <t>Total Cost of revenue</t>
        </is>
      </c>
      <c r="B32" s="5" t="n">
        <v>2666350</v>
      </c>
      <c r="C32" s="5" t="n">
        <v>1714172</v>
      </c>
      <c r="D32" s="4" t="inlineStr">
        <is>
          <t xml:space="preserve"> </t>
        </is>
      </c>
    </row>
    <row r="33">
      <c r="A33" s="4" t="inlineStr">
        <is>
          <t>Total Gross profit</t>
        </is>
      </c>
      <c r="B33" s="5" t="n">
        <v>3372464</v>
      </c>
      <c r="C33" s="5" t="n">
        <v>346661</v>
      </c>
      <c r="D33" s="4" t="inlineStr">
        <is>
          <t xml:space="preserve"> </t>
        </is>
      </c>
    </row>
    <row r="34">
      <c r="A34" s="4" t="inlineStr">
        <is>
          <t>Total Sales and marketing expenses</t>
        </is>
      </c>
      <c r="B34" s="4" t="inlineStr">
        <is>
          <t xml:space="preserve"> </t>
        </is>
      </c>
      <c r="C34" s="4" t="inlineStr">
        <is>
          <t xml:space="preserve"> </t>
        </is>
      </c>
      <c r="D34" s="4" t="inlineStr">
        <is>
          <t xml:space="preserve"> </t>
        </is>
      </c>
    </row>
    <row r="35">
      <c r="A35" s="4" t="inlineStr">
        <is>
          <t>Total General and administrative expenses</t>
        </is>
      </c>
      <c r="B35" s="4" t="inlineStr">
        <is>
          <t xml:space="preserve"> </t>
        </is>
      </c>
      <c r="C35" s="4" t="inlineStr">
        <is>
          <t xml:space="preserve"> </t>
        </is>
      </c>
      <c r="D35" s="4" t="inlineStr">
        <is>
          <t xml:space="preserve"> </t>
        </is>
      </c>
    </row>
    <row r="36">
      <c r="A36" s="4" t="inlineStr">
        <is>
          <t>Total Current assets</t>
        </is>
      </c>
      <c r="B36" s="4" t="inlineStr">
        <is>
          <t xml:space="preserve"> </t>
        </is>
      </c>
      <c r="C36" s="4" t="inlineStr">
        <is>
          <t xml:space="preserve"> </t>
        </is>
      </c>
    </row>
    <row r="37">
      <c r="A37" s="4" t="inlineStr">
        <is>
          <t>Total Non-current assets</t>
        </is>
      </c>
      <c r="B37" s="5" t="n">
        <v>4966998</v>
      </c>
      <c r="C37" s="5" t="n">
        <v>6304720</v>
      </c>
    </row>
    <row r="38">
      <c r="A38" s="4" t="inlineStr">
        <is>
          <t>Sublease [Member]</t>
        </is>
      </c>
    </row>
    <row r="39">
      <c r="A39" s="3" t="inlineStr">
        <is>
          <t>Segment Reporting Information [Line Items]</t>
        </is>
      </c>
    </row>
    <row r="40">
      <c r="A40" s="4" t="inlineStr">
        <is>
          <t>Total Revenue</t>
        </is>
      </c>
      <c r="B40" s="5" t="n">
        <v>147663</v>
      </c>
      <c r="C40" s="5" t="n">
        <v>214319</v>
      </c>
      <c r="D40" s="5" t="n">
        <v>183903</v>
      </c>
    </row>
    <row r="41">
      <c r="A41" s="4" t="inlineStr">
        <is>
          <t>Total Cost of revenue</t>
        </is>
      </c>
      <c r="B41" s="4" t="inlineStr">
        <is>
          <t xml:space="preserve"> </t>
        </is>
      </c>
      <c r="C41" s="4" t="inlineStr">
        <is>
          <t xml:space="preserve"> </t>
        </is>
      </c>
      <c r="D41" s="4" t="inlineStr">
        <is>
          <t xml:space="preserve"> </t>
        </is>
      </c>
    </row>
    <row r="42">
      <c r="A42" s="4" t="inlineStr">
        <is>
          <t>Total Gross profit</t>
        </is>
      </c>
      <c r="B42" s="5" t="n">
        <v>147663</v>
      </c>
      <c r="C42" s="5" t="n">
        <v>214319</v>
      </c>
      <c r="D42" s="5" t="n">
        <v>183903</v>
      </c>
    </row>
    <row r="43">
      <c r="A43" s="4" t="inlineStr">
        <is>
          <t>Total Sales and marketing expenses</t>
        </is>
      </c>
      <c r="B43" s="4" t="inlineStr">
        <is>
          <t xml:space="preserve"> </t>
        </is>
      </c>
      <c r="C43" s="4" t="inlineStr">
        <is>
          <t xml:space="preserve"> </t>
        </is>
      </c>
      <c r="D43" s="4" t="inlineStr">
        <is>
          <t xml:space="preserve"> </t>
        </is>
      </c>
    </row>
    <row r="44">
      <c r="A44" s="4" t="inlineStr">
        <is>
          <t>Total General and administrative expenses</t>
        </is>
      </c>
      <c r="B44" s="4" t="inlineStr">
        <is>
          <t xml:space="preserve"> </t>
        </is>
      </c>
      <c r="C44" s="4" t="inlineStr">
        <is>
          <t xml:space="preserve"> </t>
        </is>
      </c>
      <c r="D44" s="4" t="inlineStr">
        <is>
          <t xml:space="preserve"> </t>
        </is>
      </c>
    </row>
    <row r="45">
      <c r="A45" s="4" t="inlineStr">
        <is>
          <t>Total Current assets</t>
        </is>
      </c>
      <c r="B45" s="4" t="inlineStr">
        <is>
          <t xml:space="preserve"> </t>
        </is>
      </c>
      <c r="C45" s="4" t="inlineStr">
        <is>
          <t xml:space="preserve"> </t>
        </is>
      </c>
    </row>
    <row r="46">
      <c r="A46" s="4" t="inlineStr">
        <is>
          <t>Total Non-current assets</t>
        </is>
      </c>
      <c r="B46" s="4" t="inlineStr">
        <is>
          <t xml:space="preserve"> </t>
        </is>
      </c>
      <c r="C46" s="5" t="n">
        <v>1885890</v>
      </c>
    </row>
    <row r="47">
      <c r="A47" s="4" t="inlineStr">
        <is>
          <t>Unallocated [Member]</t>
        </is>
      </c>
    </row>
    <row r="48">
      <c r="A48" s="3" t="inlineStr">
        <is>
          <t>Segment Reporting Information [Line Items]</t>
        </is>
      </c>
    </row>
    <row r="49">
      <c r="A49" s="4" t="inlineStr">
        <is>
          <t>Total Sales and marketing expenses</t>
        </is>
      </c>
      <c r="B49" s="5" t="n">
        <v>10279274</v>
      </c>
      <c r="C49" s="5" t="n">
        <v>7514211</v>
      </c>
      <c r="D49" s="5" t="n">
        <v>4101960</v>
      </c>
    </row>
    <row r="50">
      <c r="A50" s="4" t="inlineStr">
        <is>
          <t>Total General and administrative expenses</t>
        </is>
      </c>
      <c r="B50" s="5" t="n">
        <v>6869419</v>
      </c>
      <c r="C50" s="5" t="n">
        <v>1114984</v>
      </c>
      <c r="D50" s="6" t="n">
        <v>1554523</v>
      </c>
    </row>
    <row r="51">
      <c r="A51" s="4" t="inlineStr">
        <is>
          <t>Unallocated current assets [Member]</t>
        </is>
      </c>
    </row>
    <row r="52">
      <c r="A52" s="3" t="inlineStr">
        <is>
          <t>Segment Reporting Information [Line Items]</t>
        </is>
      </c>
    </row>
    <row r="53">
      <c r="A53" s="4" t="inlineStr">
        <is>
          <t>Total Current assets</t>
        </is>
      </c>
      <c r="B53" s="5" t="n">
        <v>65766598</v>
      </c>
      <c r="C53" s="5" t="n">
        <v>28700552</v>
      </c>
    </row>
    <row r="54">
      <c r="A54" s="4" t="inlineStr">
        <is>
          <t>Unallocated non-current assets [Member]</t>
        </is>
      </c>
    </row>
    <row r="55">
      <c r="A55" s="3" t="inlineStr">
        <is>
          <t>Segment Reporting Information [Line Items]</t>
        </is>
      </c>
    </row>
    <row r="56">
      <c r="A56" s="4" t="inlineStr">
        <is>
          <t>Total Non-current assets</t>
        </is>
      </c>
      <c r="B56" s="6" t="n">
        <v>3621202</v>
      </c>
      <c r="C56" s="6" t="n">
        <v>40580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Jun. 30, 2021USD ($)</t>
        </is>
      </c>
    </row>
    <row r="2">
      <c r="A2" s="3" t="inlineStr">
        <is>
          <t>Commitments and Contingencies (Details) - Schedule of future minimum lease payments [Line Items]</t>
        </is>
      </c>
    </row>
    <row r="3">
      <c r="A3" s="4" t="inlineStr">
        <is>
          <t>July 2021 to June 2022</t>
        </is>
      </c>
      <c r="B3" s="6" t="n">
        <v>2899663</v>
      </c>
    </row>
    <row r="4">
      <c r="A4" s="4" t="inlineStr">
        <is>
          <t>July 2022 to June 2023</t>
        </is>
      </c>
      <c r="B4" s="5" t="n">
        <v>879570</v>
      </c>
    </row>
    <row r="5">
      <c r="A5" s="4" t="inlineStr">
        <is>
          <t>July 2023 to June 2024</t>
        </is>
      </c>
      <c r="B5" s="5" t="n">
        <v>113328</v>
      </c>
    </row>
    <row r="6">
      <c r="A6" s="4" t="inlineStr">
        <is>
          <t>July 2024 to June 2025</t>
        </is>
      </c>
      <c r="B6" s="5" t="n">
        <v>113328</v>
      </c>
    </row>
    <row r="7">
      <c r="A7" s="4" t="inlineStr">
        <is>
          <t>Thereafter</t>
        </is>
      </c>
      <c r="B7" s="5" t="n">
        <v>2161554</v>
      </c>
    </row>
    <row r="8">
      <c r="A8" s="4" t="inlineStr">
        <is>
          <t>Total</t>
        </is>
      </c>
      <c r="B8" s="5" t="n">
        <v>6167443</v>
      </c>
    </row>
    <row r="9">
      <c r="A9" s="4" t="inlineStr">
        <is>
          <t>Operating Lease [Member]</t>
        </is>
      </c>
    </row>
    <row r="10">
      <c r="A10" s="3" t="inlineStr">
        <is>
          <t>Commitments and Contingencies (Details) - Schedule of future minimum lease payments [Line Items]</t>
        </is>
      </c>
    </row>
    <row r="11">
      <c r="A11" s="4" t="inlineStr">
        <is>
          <t>July 2021 to June 2022</t>
        </is>
      </c>
      <c r="B11" s="5" t="n">
        <v>30959</v>
      </c>
    </row>
    <row r="12">
      <c r="A12" s="4" t="inlineStr">
        <is>
          <t>July 2022 to June 2023</t>
        </is>
      </c>
      <c r="B12" s="5" t="n">
        <v>797202</v>
      </c>
    </row>
    <row r="13">
      <c r="A13" s="4" t="inlineStr">
        <is>
          <t>July 2023 to June 2024</t>
        </is>
      </c>
      <c r="B13" s="5" t="n">
        <v>30959</v>
      </c>
    </row>
    <row r="14">
      <c r="A14" s="4" t="inlineStr">
        <is>
          <t>July 2024 to June 2025</t>
        </is>
      </c>
      <c r="B14" s="5" t="n">
        <v>30959</v>
      </c>
    </row>
    <row r="15">
      <c r="A15" s="4" t="inlineStr">
        <is>
          <t>Thereafter</t>
        </is>
      </c>
      <c r="B15" s="5" t="n">
        <v>1893856</v>
      </c>
    </row>
    <row r="16">
      <c r="A16" s="4" t="inlineStr">
        <is>
          <t>Total</t>
        </is>
      </c>
      <c r="B16" s="5" t="n">
        <v>2783935</v>
      </c>
    </row>
    <row r="17">
      <c r="A17" s="4" t="inlineStr">
        <is>
          <t>Finance Lease [Member]</t>
        </is>
      </c>
    </row>
    <row r="18">
      <c r="A18" s="3" t="inlineStr">
        <is>
          <t>Commitments and Contingencies (Details) - Schedule of future minimum lease payments [Line Items]</t>
        </is>
      </c>
    </row>
    <row r="19">
      <c r="A19" s="4" t="inlineStr">
        <is>
          <t>July 2021 to June 2022</t>
        </is>
      </c>
      <c r="B19" s="5" t="n">
        <v>82369</v>
      </c>
    </row>
    <row r="20">
      <c r="A20" s="4" t="inlineStr">
        <is>
          <t>July 2022 to June 2023</t>
        </is>
      </c>
      <c r="B20" s="5" t="n">
        <v>82369</v>
      </c>
    </row>
    <row r="21">
      <c r="A21" s="4" t="inlineStr">
        <is>
          <t>July 2023 to June 2024</t>
        </is>
      </c>
      <c r="B21" s="5" t="n">
        <v>82369</v>
      </c>
    </row>
    <row r="22">
      <c r="A22" s="4" t="inlineStr">
        <is>
          <t>July 2024 to June 2025</t>
        </is>
      </c>
      <c r="B22" s="5" t="n">
        <v>82369</v>
      </c>
    </row>
    <row r="23">
      <c r="A23" s="4" t="inlineStr">
        <is>
          <t>Thereafter</t>
        </is>
      </c>
      <c r="B23" s="5" t="n">
        <v>267698</v>
      </c>
    </row>
    <row r="24">
      <c r="A24" s="4" t="inlineStr">
        <is>
          <t>Total</t>
        </is>
      </c>
      <c r="B24" s="5" t="n">
        <v>597173</v>
      </c>
    </row>
    <row r="25">
      <c r="A25" s="4" t="inlineStr">
        <is>
          <t>Capital Expenditure [Member]</t>
        </is>
      </c>
    </row>
    <row r="26">
      <c r="A26" s="3" t="inlineStr">
        <is>
          <t>Commitments and Contingencies (Details) - Schedule of future minimum lease payments [Line Items]</t>
        </is>
      </c>
    </row>
    <row r="27">
      <c r="A27" s="4" t="inlineStr">
        <is>
          <t>July 2021 to June 2022</t>
        </is>
      </c>
      <c r="B27" s="5" t="n">
        <v>2786335</v>
      </c>
    </row>
    <row r="28">
      <c r="A28" s="4" t="inlineStr">
        <is>
          <t>July 2022 to June 2023</t>
        </is>
      </c>
      <c r="B28" s="4" t="inlineStr">
        <is>
          <t xml:space="preserve"> </t>
        </is>
      </c>
    </row>
    <row r="29">
      <c r="A29" s="4" t="inlineStr">
        <is>
          <t>July 2023 to June 2024</t>
        </is>
      </c>
      <c r="B29" s="4" t="inlineStr">
        <is>
          <t xml:space="preserve"> </t>
        </is>
      </c>
    </row>
    <row r="30">
      <c r="A30" s="4" t="inlineStr">
        <is>
          <t>July 2024 to June 2025</t>
        </is>
      </c>
      <c r="B30" s="4" t="inlineStr">
        <is>
          <t xml:space="preserve"> </t>
        </is>
      </c>
    </row>
    <row r="31">
      <c r="A31" s="4" t="inlineStr">
        <is>
          <t>Thereafter</t>
        </is>
      </c>
      <c r="B31" s="4" t="inlineStr">
        <is>
          <t xml:space="preserve"> </t>
        </is>
      </c>
    </row>
    <row r="32">
      <c r="A32" s="4" t="inlineStr">
        <is>
          <t>Total</t>
        </is>
      </c>
      <c r="B32" s="6" t="n">
        <v>27863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ustomer and Supplier Concentration (Details)</t>
        </is>
      </c>
      <c r="B1" s="2" t="inlineStr">
        <is>
          <t>12 Months Ended</t>
        </is>
      </c>
    </row>
    <row r="2">
      <c r="B2" s="2" t="inlineStr">
        <is>
          <t>Jun. 30, 2021</t>
        </is>
      </c>
      <c r="C2" s="2" t="inlineStr">
        <is>
          <t>Jun. 30, 2020</t>
        </is>
      </c>
      <c r="D2" s="2" t="inlineStr">
        <is>
          <t>Jun. 30, 2019</t>
        </is>
      </c>
    </row>
    <row r="3">
      <c r="A3" s="3" t="inlineStr">
        <is>
          <t>Customer and Supplier Concentration (Details) [Line Items]</t>
        </is>
      </c>
    </row>
    <row r="4">
      <c r="A4" s="4" t="inlineStr">
        <is>
          <t>Concentration risk, percentage</t>
        </is>
      </c>
      <c r="B4" s="4" t="inlineStr">
        <is>
          <t>10.00%</t>
        </is>
      </c>
    </row>
    <row r="5">
      <c r="A5" s="4" t="inlineStr">
        <is>
          <t>Accounts Receivable [Member]</t>
        </is>
      </c>
    </row>
    <row r="6">
      <c r="A6" s="3" t="inlineStr">
        <is>
          <t>Customer and Supplier Concentration (Details) [Line Items]</t>
        </is>
      </c>
    </row>
    <row r="7">
      <c r="A7" s="4" t="inlineStr">
        <is>
          <t>Concentration risk, percentage</t>
        </is>
      </c>
      <c r="B7" s="4" t="inlineStr">
        <is>
          <t>10.00%</t>
        </is>
      </c>
      <c r="C7" s="4" t="inlineStr">
        <is>
          <t>10.00%</t>
        </is>
      </c>
      <c r="D7" s="4" t="inlineStr">
        <is>
          <t>10.00%</t>
        </is>
      </c>
    </row>
    <row r="8">
      <c r="A8" s="4" t="inlineStr">
        <is>
          <t>Sales Revenue [Member]</t>
        </is>
      </c>
    </row>
    <row r="9">
      <c r="A9" s="3" t="inlineStr">
        <is>
          <t>Customer and Supplier Concentration (Details) [Line Items]</t>
        </is>
      </c>
    </row>
    <row r="10">
      <c r="A10" s="4" t="inlineStr">
        <is>
          <t>Concentration risk, percentag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Related Party Balances and Transactions (Details) - USD ($)</t>
        </is>
      </c>
      <c r="B1" s="2" t="inlineStr">
        <is>
          <t>1 Months Ended</t>
        </is>
      </c>
      <c r="C1" s="2" t="inlineStr">
        <is>
          <t>12 Months Ended</t>
        </is>
      </c>
    </row>
    <row r="2">
      <c r="B2" s="2" t="inlineStr">
        <is>
          <t>Jun. 21, 2021</t>
        </is>
      </c>
      <c r="C2" s="2" t="inlineStr">
        <is>
          <t>Jun. 30, 2021</t>
        </is>
      </c>
      <c r="D2" s="2" t="inlineStr">
        <is>
          <t>Jun. 30, 2020</t>
        </is>
      </c>
      <c r="E2" s="2" t="inlineStr">
        <is>
          <t>Jun. 30, 2019</t>
        </is>
      </c>
    </row>
    <row r="3">
      <c r="A3" s="3" t="inlineStr">
        <is>
          <t>Related Party Balances and Transactions (Details) [Line Items]</t>
        </is>
      </c>
    </row>
    <row r="4">
      <c r="A4" s="4" t="inlineStr">
        <is>
          <t>Amount payable</t>
        </is>
      </c>
      <c r="C4" s="6" t="n">
        <v>30925</v>
      </c>
    </row>
    <row r="5">
      <c r="A5" s="4" t="inlineStr">
        <is>
          <t>Receivable from shareholder</t>
        </is>
      </c>
      <c r="C5" s="5" t="n">
        <v>24575</v>
      </c>
      <c r="D5" s="6" t="n">
        <v>8475</v>
      </c>
      <c r="E5" s="6" t="n">
        <v>1351969</v>
      </c>
    </row>
    <row r="6">
      <c r="A6" s="4" t="inlineStr">
        <is>
          <t>Borrowed amount</t>
        </is>
      </c>
      <c r="C6" s="5" t="n">
        <v>63975</v>
      </c>
    </row>
    <row r="7">
      <c r="A7" s="4" t="inlineStr">
        <is>
          <t>Payment to related party</t>
        </is>
      </c>
      <c r="D7" s="6" t="n">
        <v>8475</v>
      </c>
    </row>
    <row r="8">
      <c r="A8" s="4" t="inlineStr">
        <is>
          <t>Ordinary shares were granted (in Shares)</t>
        </is>
      </c>
      <c r="B8" s="5" t="n">
        <v>6000</v>
      </c>
    </row>
    <row r="9">
      <c r="A9" s="4" t="inlineStr">
        <is>
          <t>Compensations at a fair value</t>
        </is>
      </c>
      <c r="B9" s="6" t="n">
        <v>213840</v>
      </c>
    </row>
    <row r="10">
      <c r="A10" s="4" t="inlineStr">
        <is>
          <t>Shares issued to directors</t>
        </is>
      </c>
      <c r="B10" s="5" t="n">
        <v>1</v>
      </c>
    </row>
    <row r="11">
      <c r="A11" s="4" t="inlineStr">
        <is>
          <t>Additional Paid-in Capital [Member]</t>
        </is>
      </c>
    </row>
    <row r="12">
      <c r="A12" s="3" t="inlineStr">
        <is>
          <t>Related Party Balances and Transactions (Details) [Line Items]</t>
        </is>
      </c>
    </row>
    <row r="13">
      <c r="A13" s="4" t="inlineStr">
        <is>
          <t>Shares issued to directors</t>
        </is>
      </c>
      <c r="B13" s="6" t="n">
        <v>213839</v>
      </c>
      <c r="C13" s="6" t="n">
        <v>213839</v>
      </c>
    </row>
    <row r="14">
      <c r="A14" s="4" t="inlineStr">
        <is>
          <t>Three Directors [Member]</t>
        </is>
      </c>
    </row>
    <row r="15">
      <c r="A15" s="3" t="inlineStr">
        <is>
          <t>Related Party Balances and Transactions (Details) [Line Items]</t>
        </is>
      </c>
    </row>
    <row r="16">
      <c r="A16" s="4" t="inlineStr">
        <is>
          <t>Independent directors of share compensations (in Shares)</t>
        </is>
      </c>
      <c r="B16" s="5" t="n">
        <v>2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t>
        </is>
      </c>
      <c r="B1" s="2" t="inlineStr">
        <is>
          <t>Aug. 10, 2021</t>
        </is>
      </c>
      <c r="C1" s="2" t="inlineStr">
        <is>
          <t>Sep. 22, 2021</t>
        </is>
      </c>
      <c r="D1" s="2" t="inlineStr">
        <is>
          <t>Jun. 30, 2021</t>
        </is>
      </c>
      <c r="E1" s="2" t="inlineStr">
        <is>
          <t>Sep. 15, 2021</t>
        </is>
      </c>
      <c r="F1" s="2" t="inlineStr">
        <is>
          <t>Jul. 15, 2021</t>
        </is>
      </c>
      <c r="G1" s="2" t="inlineStr">
        <is>
          <t>Jun. 23, 2021</t>
        </is>
      </c>
    </row>
    <row r="2">
      <c r="A2" s="3" t="inlineStr">
        <is>
          <t>Subsequent Events (Details) [Line Items]</t>
        </is>
      </c>
    </row>
    <row r="3">
      <c r="A3" s="4" t="inlineStr">
        <is>
          <t>Acquire equity interests</t>
        </is>
      </c>
      <c r="B3" s="4" t="inlineStr">
        <is>
          <t>100.00%</t>
        </is>
      </c>
    </row>
    <row r="4">
      <c r="A4" s="4" t="inlineStr">
        <is>
          <t>E-Home pingtan description</t>
        </is>
      </c>
      <c r="D4" s="4" t="inlineStr">
        <is>
          <t>(i) 100% of the equity interests of Fuzhou Yongheng Xin Electric Co., Ltd., a limited liability company established under
the laws of the PRC on October 12, 2004; (ii) 100% of the equity interests of Fujian Happiness Yijia Family Service Co., Ltd., a limited
liability company established under the laws of the PRC on January 19, 2015; and (iii) 51% of the equity interests of Yaxing Human Resource
Management (Pingtan) Co., Ltd., a limited liability company established under the laws of the PRC on July 6, 2018. E-Home Pingtan also
holds 20% of the equity interests of Fuzhou Fumao Health Science and Technology Co., Ltd. (“Fuzhou Fumao”), previously named
Fuzhou Yiyanbao Information Technology Co., Ltd., a limited liability company established under the laws of the PRC on August 12, 2016.</t>
        </is>
      </c>
    </row>
    <row r="5">
      <c r="A5" s="4" t="inlineStr">
        <is>
          <t>Danyang Situ Fengyi Farm [Member] | Subsequent Event [Member]</t>
        </is>
      </c>
    </row>
    <row r="6">
      <c r="A6" s="3" t="inlineStr">
        <is>
          <t>Subsequent Events (Details) [Line Items]</t>
        </is>
      </c>
    </row>
    <row r="7">
      <c r="A7" s="4" t="inlineStr">
        <is>
          <t>Tangible and intangible assets percentage</t>
        </is>
      </c>
      <c r="F7" s="4" t="inlineStr">
        <is>
          <t>100.00%</t>
        </is>
      </c>
    </row>
    <row r="8">
      <c r="A8" s="4" t="inlineStr">
        <is>
          <t>Series of Individually Immaterial Business Acquisitions [Member] | Fuzhou Gulou Jiajiale Family Service Co. Ltd. [Member]</t>
        </is>
      </c>
    </row>
    <row r="9">
      <c r="A9" s="3" t="inlineStr">
        <is>
          <t>Subsequent Events (Details) [Line Items]</t>
        </is>
      </c>
    </row>
    <row r="10">
      <c r="A10" s="4" t="inlineStr">
        <is>
          <t>Equity interests percentage</t>
        </is>
      </c>
      <c r="G10" s="4" t="inlineStr">
        <is>
          <t>100.00%</t>
        </is>
      </c>
    </row>
    <row r="11">
      <c r="A11" s="4" t="inlineStr">
        <is>
          <t>Series of Individually Immaterial Business Acquisitions [Member] | Fujian Happiness Yijia Family Service Co., Ltd. [Member] | Subsequent Event [Member]</t>
        </is>
      </c>
    </row>
    <row r="12">
      <c r="A12" s="3" t="inlineStr">
        <is>
          <t>Subsequent Events (Details) [Line Items]</t>
        </is>
      </c>
    </row>
    <row r="13">
      <c r="A13" s="4" t="inlineStr">
        <is>
          <t>Equity interests percentage</t>
        </is>
      </c>
      <c r="B13" s="4" t="inlineStr">
        <is>
          <t>33.00%</t>
        </is>
      </c>
    </row>
    <row r="14">
      <c r="A14" s="4" t="inlineStr">
        <is>
          <t>Series of Individually Immaterial Business Acquisitions [Member] | Fujian Zhi Xie Education Technology Development Co., Ltd. [Member] | Subsequent Event [Member]</t>
        </is>
      </c>
    </row>
    <row r="15">
      <c r="A15" s="3" t="inlineStr">
        <is>
          <t>Subsequent Events (Details) [Line Items]</t>
        </is>
      </c>
    </row>
    <row r="16">
      <c r="A16" s="4" t="inlineStr">
        <is>
          <t>Equity interests percentage</t>
        </is>
      </c>
      <c r="B16" s="4" t="inlineStr">
        <is>
          <t>55.00%</t>
        </is>
      </c>
    </row>
    <row r="17">
      <c r="A17" s="4" t="inlineStr">
        <is>
          <t>Series of Individually Immaterial Business Acquisitions [Member] | Fuzhou Ju Shang Enterprise Management Consulting Co., Ltd. [Member] | Subsequent Event [Member]</t>
        </is>
      </c>
    </row>
    <row r="18">
      <c r="A18" s="3" t="inlineStr">
        <is>
          <t>Subsequent Events (Details) [Line Items]</t>
        </is>
      </c>
    </row>
    <row r="19">
      <c r="A19" s="4" t="inlineStr">
        <is>
          <t>Equity interests percentage</t>
        </is>
      </c>
      <c r="B19" s="4" t="inlineStr">
        <is>
          <t>55.00%</t>
        </is>
      </c>
    </row>
    <row r="20">
      <c r="A20" s="4" t="inlineStr">
        <is>
          <t>Series of Individually Immaterial Business Acquisitions [Member] | Fuzhou Fumao Health Science and Technology Co., Ltd [Member] | Subsequent Event [Member]</t>
        </is>
      </c>
    </row>
    <row r="21">
      <c r="A21" s="3" t="inlineStr">
        <is>
          <t>Subsequent Events (Details) [Line Items]</t>
        </is>
      </c>
    </row>
    <row r="22">
      <c r="A22" s="4" t="inlineStr">
        <is>
          <t>Equity interests percentage</t>
        </is>
      </c>
      <c r="E22" s="4" t="inlineStr">
        <is>
          <t>47.00%</t>
        </is>
      </c>
    </row>
    <row r="23">
      <c r="A23" s="4" t="inlineStr">
        <is>
          <t>Maximum [Member] | Series of Individually Immaterial Business Acquisitions [Member] | Fuzhou Fumao Health Science and Technology Co., Ltd [Member] | Subsequent Event [Member]</t>
        </is>
      </c>
    </row>
    <row r="24">
      <c r="A24" s="3" t="inlineStr">
        <is>
          <t>Subsequent Events (Details) [Line Items]</t>
        </is>
      </c>
    </row>
    <row r="25">
      <c r="A25" s="4" t="inlineStr">
        <is>
          <t>Equity interests percentage</t>
        </is>
      </c>
      <c r="E25" s="4" t="inlineStr">
        <is>
          <t>67.00%</t>
        </is>
      </c>
    </row>
    <row r="26">
      <c r="A26" s="4" t="inlineStr">
        <is>
          <t>Minimum [Member] | Series of Individually Immaterial Business Acquisitions [Member] | Fuzhou Fumao Health Science and Technology Co., Ltd [Member] | Subsequent Event [Member]</t>
        </is>
      </c>
    </row>
    <row r="27">
      <c r="A27" s="3" t="inlineStr">
        <is>
          <t>Subsequent Events (Details) [Line Items]</t>
        </is>
      </c>
    </row>
    <row r="28">
      <c r="A28" s="4" t="inlineStr">
        <is>
          <t>Equity interests percentage</t>
        </is>
      </c>
      <c r="E28" s="4" t="inlineStr">
        <is>
          <t>20.00%</t>
        </is>
      </c>
    </row>
    <row r="29">
      <c r="A29" s="4" t="inlineStr">
        <is>
          <t>Forecast [Member]</t>
        </is>
      </c>
    </row>
    <row r="30">
      <c r="A30" s="3" t="inlineStr">
        <is>
          <t>Subsequent Events (Details) [Line Items]</t>
        </is>
      </c>
    </row>
    <row r="31">
      <c r="A31" s="4" t="inlineStr">
        <is>
          <t>Acquire equity interests</t>
        </is>
      </c>
      <c r="C31" s="4" t="inlineStr">
        <is>
          <t>33.00%</t>
        </is>
      </c>
    </row>
    <row r="32">
      <c r="A32" s="4" t="inlineStr">
        <is>
          <t>Equity interests</t>
        </is>
      </c>
      <c r="C32" s="4" t="inlineStr">
        <is>
          <t>100.00%</t>
        </is>
      </c>
    </row>
    <row r="33">
      <c r="A33" s="4" t="inlineStr">
        <is>
          <t>Forecast [Member] | Series of Individually Immaterial Business Acquisitions [Member] | Fuzhou Sijie Cleaning Service Co., Ltd. [Member]</t>
        </is>
      </c>
    </row>
    <row r="34">
      <c r="A34" s="3" t="inlineStr">
        <is>
          <t>Subsequent Events (Details) [Line Items]</t>
        </is>
      </c>
    </row>
    <row r="35">
      <c r="A35" s="4" t="inlineStr">
        <is>
          <t>Equity interests percentage</t>
        </is>
      </c>
      <c r="C35" s="4" t="inlineStr">
        <is>
          <t>5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5" customWidth="1" min="2" max="2"/>
    <col width="13" customWidth="1" min="3" max="3"/>
    <col width="80" customWidth="1" min="4" max="4"/>
    <col width="16" customWidth="1" min="5" max="5"/>
    <col width="14" customWidth="1" min="6" max="6"/>
  </cols>
  <sheetData>
    <row r="1">
      <c r="A1" s="1" t="inlineStr">
        <is>
          <t>Condensed Financial Information of the Parent Company (Details) - USD ($)</t>
        </is>
      </c>
      <c r="B1" s="2" t="inlineStr">
        <is>
          <t>1 Months Ended</t>
        </is>
      </c>
      <c r="E1" s="2" t="inlineStr">
        <is>
          <t>12 Months Ended</t>
        </is>
      </c>
    </row>
    <row r="2">
      <c r="B2" s="2" t="inlineStr">
        <is>
          <t>Jun. 21, 2021</t>
        </is>
      </c>
      <c r="C2" s="2" t="inlineStr">
        <is>
          <t>May 18, 2021</t>
        </is>
      </c>
      <c r="D2" s="2" t="inlineStr">
        <is>
          <t>May 23, 2019</t>
        </is>
      </c>
      <c r="E2" s="2" t="inlineStr">
        <is>
          <t>Jun. 30, 2021</t>
        </is>
      </c>
      <c r="F2" s="2" t="inlineStr">
        <is>
          <t>Sep. 24, 2018</t>
        </is>
      </c>
    </row>
    <row r="3">
      <c r="A3" s="3" t="inlineStr">
        <is>
          <t>Condensed Financial Information of the Parent Company (Details) [Line Items]</t>
        </is>
      </c>
    </row>
    <row r="4">
      <c r="A4" s="4" t="inlineStr">
        <is>
          <t>Ordinary shares issued</t>
        </is>
      </c>
      <c r="F4" s="5" t="n">
        <v>50000</v>
      </c>
    </row>
    <row r="5">
      <c r="A5" s="4" t="inlineStr">
        <is>
          <t>Ordinary stock par value</t>
        </is>
      </c>
      <c r="F5" s="6" t="n">
        <v>1</v>
      </c>
    </row>
    <row r="6">
      <c r="A6" s="4" t="inlineStr">
        <is>
          <t>Share and per share information, description</t>
        </is>
      </c>
      <c r="D6" s="4" t="inlineStr">
        <is>
          <t>The authorized ordinary shares became 500,000,000 shares and the par value changed from
US$1 to US$0.0001. On the same day, the Company cancelled 472,000,000 ordinary shares. As a result, the Company has 28,000,000 ordinary
shares issued and outstanding.</t>
        </is>
      </c>
    </row>
    <row r="7">
      <c r="A7" s="4" t="inlineStr">
        <is>
          <t>Ordinary shares were granted</t>
        </is>
      </c>
      <c r="B7" s="5" t="n">
        <v>6000</v>
      </c>
    </row>
    <row r="8">
      <c r="A8" s="4" t="inlineStr">
        <is>
          <t>Compensations at a fair value</t>
        </is>
      </c>
      <c r="B8" s="6" t="n">
        <v>213840</v>
      </c>
    </row>
    <row r="9">
      <c r="A9" s="4" t="inlineStr">
        <is>
          <t>Shares issued to directors</t>
        </is>
      </c>
      <c r="B9" s="5" t="n">
        <v>1</v>
      </c>
    </row>
    <row r="10">
      <c r="A10" s="4" t="inlineStr">
        <is>
          <t>Minimum [Member]</t>
        </is>
      </c>
    </row>
    <row r="11">
      <c r="A11" s="3" t="inlineStr">
        <is>
          <t>Condensed Financial Information of the Parent Company (Details) [Line Items]</t>
        </is>
      </c>
    </row>
    <row r="12">
      <c r="A12" s="4" t="inlineStr">
        <is>
          <t>Subdivided ordinary share</t>
        </is>
      </c>
      <c r="D12" s="5" t="n">
        <v>50000</v>
      </c>
    </row>
    <row r="13">
      <c r="A13" s="4" t="inlineStr">
        <is>
          <t>Maximum [Member]</t>
        </is>
      </c>
    </row>
    <row r="14">
      <c r="A14" s="3" t="inlineStr">
        <is>
          <t>Condensed Financial Information of the Parent Company (Details) [Line Items]</t>
        </is>
      </c>
    </row>
    <row r="15">
      <c r="A15" s="4" t="inlineStr">
        <is>
          <t>Subdivided ordinary share</t>
        </is>
      </c>
      <c r="D15" s="5" t="n">
        <v>500000000</v>
      </c>
    </row>
    <row r="16">
      <c r="A16" s="4" t="inlineStr">
        <is>
          <t>Additional Paid-in Capital [Member]</t>
        </is>
      </c>
    </row>
    <row r="17">
      <c r="A17" s="3" t="inlineStr">
        <is>
          <t>Condensed Financial Information of the Parent Company (Details) [Line Items]</t>
        </is>
      </c>
    </row>
    <row r="18">
      <c r="A18" s="4" t="inlineStr">
        <is>
          <t>Shares issued to directors</t>
        </is>
      </c>
      <c r="B18" s="6" t="n">
        <v>213839</v>
      </c>
      <c r="E18" s="6" t="n">
        <v>213839</v>
      </c>
    </row>
    <row r="19">
      <c r="A19" s="4" t="inlineStr">
        <is>
          <t>Three Directors [Member]</t>
        </is>
      </c>
    </row>
    <row r="20">
      <c r="A20" s="3" t="inlineStr">
        <is>
          <t>Condensed Financial Information of the Parent Company (Details) [Line Items]</t>
        </is>
      </c>
    </row>
    <row r="21">
      <c r="A21" s="4" t="inlineStr">
        <is>
          <t>Independent directors of share compensations</t>
        </is>
      </c>
      <c r="B21" s="5" t="n">
        <v>2000</v>
      </c>
    </row>
    <row r="22">
      <c r="A22" s="4" t="inlineStr">
        <is>
          <t>IPO [Member]</t>
        </is>
      </c>
    </row>
    <row r="23">
      <c r="A23" s="3" t="inlineStr">
        <is>
          <t>Condensed Financial Information of the Parent Company (Details) [Line Items]</t>
        </is>
      </c>
    </row>
    <row r="24">
      <c r="A24" s="4" t="inlineStr">
        <is>
          <t>Ordinary shares outstanding</t>
        </is>
      </c>
      <c r="C24" s="5" t="n">
        <v>5575556</v>
      </c>
    </row>
    <row r="25">
      <c r="A25" s="4" t="inlineStr">
        <is>
          <t>Ordinary share price</t>
        </is>
      </c>
      <c r="C25" s="9" t="n">
        <v>4.5</v>
      </c>
    </row>
    <row r="26">
      <c r="A26" s="4" t="inlineStr">
        <is>
          <t>Total gross proceed amount</t>
        </is>
      </c>
      <c r="C26" s="6" t="n">
        <v>25100000</v>
      </c>
    </row>
    <row r="27">
      <c r="A27" s="4" t="inlineStr">
        <is>
          <t>Total net proceed amount</t>
        </is>
      </c>
      <c r="C27" s="5" t="n">
        <v>21661293</v>
      </c>
    </row>
    <row r="28">
      <c r="A28" s="4" t="inlineStr">
        <is>
          <t>Ordinary shares value</t>
        </is>
      </c>
      <c r="C28" s="5" t="n">
        <v>558</v>
      </c>
    </row>
    <row r="29">
      <c r="A29" s="4" t="inlineStr">
        <is>
          <t>IPO [Member] | Additional Paid-in Capital [Member]</t>
        </is>
      </c>
    </row>
    <row r="30">
      <c r="A30" s="3" t="inlineStr">
        <is>
          <t>Condensed Financial Information of the Parent Company (Details) [Line Items]</t>
        </is>
      </c>
    </row>
    <row r="31">
      <c r="A31" s="4" t="inlineStr">
        <is>
          <t>Additional paid-in capital</t>
        </is>
      </c>
      <c r="C31" s="6" t="n">
        <v>21660735</v>
      </c>
    </row>
    <row r="32">
      <c r="A32" s="4" t="inlineStr">
        <is>
          <t>Over-Allotment Option [Member]</t>
        </is>
      </c>
    </row>
    <row r="33">
      <c r="A33" s="3" t="inlineStr">
        <is>
          <t>Condensed Financial Information of the Parent Company (Details) [Line Items]</t>
        </is>
      </c>
    </row>
    <row r="34">
      <c r="A34" s="4" t="inlineStr">
        <is>
          <t>Additional ordinary shares</t>
        </is>
      </c>
      <c r="C34" s="5" t="n">
        <v>2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1</t>
        </is>
      </c>
    </row>
    <row r="3">
      <c r="A3" s="3" t="inlineStr">
        <is>
          <t>Receivables [Abstract]</t>
        </is>
      </c>
    </row>
    <row r="4">
      <c r="A4" s="4" t="inlineStr">
        <is>
          <t>ACCOUNTS RECEIVABLE</t>
        </is>
      </c>
      <c r="B4" s="4" t="inlineStr">
        <is>
          <t>NOTE
3 – ACCOUNTS RECEIVABLE Accounts
receivable consisted of the following as of June 30, 2021 and 2020:
2021 2020
Accounts receivable, gross $ 826,683 $ 1,774,792
Less: allowance for doubtful accounts - -
Accounts receivable, net $ 826,683 $ 1,774,792 The Company recorded no allowance for doubtful
accounts as of June 30, 2021 and 2020. The Company gives its customers credit period of 30 days and continually assesses the recoverability
of uncollected accounts receivable. As of June 30, 2021 and 2020, the balances of the Company’s accounts receivable were all due
within 1 month. Management believes the balances of accounts receivable will be collected in ful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 Parent Company [Member] - USD ($)</t>
        </is>
      </c>
      <c r="B1" s="2" t="inlineStr">
        <is>
          <t>Jun. 30, 2021</t>
        </is>
      </c>
      <c r="C1" s="2" t="inlineStr">
        <is>
          <t>Jun. 30, 2020</t>
        </is>
      </c>
    </row>
    <row r="2">
      <c r="A2" s="3" t="inlineStr">
        <is>
          <t>ASSETS</t>
        </is>
      </c>
    </row>
    <row r="3">
      <c r="A3" s="4" t="inlineStr">
        <is>
          <t>Cash and cash equivalents</t>
        </is>
      </c>
      <c r="B3" s="6" t="n">
        <v>4844328</v>
      </c>
      <c r="C3" s="4" t="inlineStr">
        <is>
          <t xml:space="preserve"> </t>
        </is>
      </c>
    </row>
    <row r="4">
      <c r="A4" s="4" t="inlineStr">
        <is>
          <t>Prepayments, deposits and other current assets</t>
        </is>
      </c>
      <c r="B4" s="5" t="n">
        <v>6510000</v>
      </c>
      <c r="C4" s="4" t="inlineStr">
        <is>
          <t xml:space="preserve"> </t>
        </is>
      </c>
    </row>
    <row r="5">
      <c r="A5" s="4" t="inlineStr">
        <is>
          <t>Investment in subsidiaries and VIEs</t>
        </is>
      </c>
      <c r="B5" s="5" t="n">
        <v>52957959</v>
      </c>
      <c r="C5" s="5" t="n">
        <v>32762819</v>
      </c>
    </row>
    <row r="6">
      <c r="A6" s="4" t="inlineStr">
        <is>
          <t>Total assets</t>
        </is>
      </c>
      <c r="B6" s="5" t="n">
        <v>64312287</v>
      </c>
      <c r="C6" s="5" t="n">
        <v>32762819</v>
      </c>
    </row>
    <row r="7">
      <c r="A7" s="3" t="inlineStr">
        <is>
          <t>LIABILITIES AND SHAREHOLDERS’ EQUITY</t>
        </is>
      </c>
    </row>
    <row r="8">
      <c r="A8" s="4" t="inlineStr">
        <is>
          <t>Total liabilities</t>
        </is>
      </c>
      <c r="B8" s="4" t="inlineStr">
        <is>
          <t xml:space="preserve"> </t>
        </is>
      </c>
      <c r="C8" s="4" t="inlineStr">
        <is>
          <t xml:space="preserve"> </t>
        </is>
      </c>
    </row>
    <row r="9">
      <c r="A9" s="3" t="inlineStr">
        <is>
          <t>SHAREHOLDERS’ EQUITY</t>
        </is>
      </c>
    </row>
    <row r="10">
      <c r="A10" s="4" t="inlineStr">
        <is>
          <t>Ordinary shares, $0.0001 par value, 500,000,000 shares authorized; 33,581,556 and 28,000,000 shares issued and outstanding, respectively</t>
        </is>
      </c>
      <c r="B10" s="5" t="n">
        <v>3359</v>
      </c>
      <c r="C10" s="5" t="n">
        <v>2800</v>
      </c>
    </row>
    <row r="11">
      <c r="A11" s="4" t="inlineStr">
        <is>
          <t>Additional paid-in capital</t>
        </is>
      </c>
      <c r="B11" s="5" t="n">
        <v>25542531</v>
      </c>
      <c r="C11" s="5" t="n">
        <v>3667957</v>
      </c>
    </row>
    <row r="12">
      <c r="A12" s="4" t="inlineStr">
        <is>
          <t>Retained earnings</t>
        </is>
      </c>
      <c r="B12" s="5" t="n">
        <v>37468382</v>
      </c>
      <c r="C12" s="5" t="n">
        <v>31059450</v>
      </c>
    </row>
    <row r="13">
      <c r="A13" s="4" t="inlineStr">
        <is>
          <t>Accumulated other comprehensive loss</t>
        </is>
      </c>
      <c r="B13" s="5" t="n">
        <v>1298015</v>
      </c>
      <c r="C13" s="5" t="n">
        <v>-1967388</v>
      </c>
    </row>
    <row r="14">
      <c r="A14" s="4" t="inlineStr">
        <is>
          <t>Total equity of the Company’s shareholders</t>
        </is>
      </c>
      <c r="B14" s="5" t="n">
        <v>64312287</v>
      </c>
      <c r="C14" s="5" t="n">
        <v>32762819</v>
      </c>
    </row>
    <row r="15">
      <c r="A15" s="4" t="inlineStr">
        <is>
          <t>TOTAL LIABILITIES AND SHAREHOLDERS’ EQUITY</t>
        </is>
      </c>
      <c r="B15" s="6" t="n">
        <v>64312287</v>
      </c>
      <c r="C15" s="6" t="n">
        <v>327628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income and comprehensive income - Parent [Member] - USD ($)</t>
        </is>
      </c>
      <c r="B1" s="2" t="inlineStr">
        <is>
          <t>12 Months Ended</t>
        </is>
      </c>
    </row>
    <row r="2">
      <c r="B2" s="2" t="inlineStr">
        <is>
          <t>Jun. 30, 2021</t>
        </is>
      </c>
      <c r="C2" s="2" t="inlineStr">
        <is>
          <t>Jun. 30, 2020</t>
        </is>
      </c>
      <c r="D2" s="2" t="inlineStr">
        <is>
          <t>Jun. 30, 2019</t>
        </is>
      </c>
    </row>
    <row r="3">
      <c r="A3" s="3" t="inlineStr">
        <is>
          <t>Condensed Statement of Income Captions [Line Items]</t>
        </is>
      </c>
    </row>
    <row r="4">
      <c r="A4" s="4" t="inlineStr">
        <is>
          <t>Share of income of subsidiaries and VIEs</t>
        </is>
      </c>
      <c r="B4" s="6" t="n">
        <v>10989394</v>
      </c>
      <c r="C4" s="6" t="n">
        <v>5649451</v>
      </c>
      <c r="D4" s="6" t="n">
        <v>10233775</v>
      </c>
    </row>
    <row r="5">
      <c r="A5" s="4" t="inlineStr">
        <is>
          <t>Loss of the parent company</t>
        </is>
      </c>
      <c r="B5" s="5" t="n">
        <v>-4580462</v>
      </c>
    </row>
    <row r="6">
      <c r="A6" s="4" t="inlineStr">
        <is>
          <t>Net income</t>
        </is>
      </c>
      <c r="B6" s="5" t="n">
        <v>6408932</v>
      </c>
      <c r="C6" s="5" t="n">
        <v>5649451</v>
      </c>
      <c r="D6" s="5" t="n">
        <v>10233775</v>
      </c>
    </row>
    <row r="7">
      <c r="A7" s="4" t="inlineStr">
        <is>
          <t>Other comprehensive income (loss):</t>
        </is>
      </c>
      <c r="B7" s="4" t="inlineStr">
        <is>
          <t xml:space="preserve"> </t>
        </is>
      </c>
      <c r="C7" s="4" t="inlineStr">
        <is>
          <t xml:space="preserve"> </t>
        </is>
      </c>
      <c r="D7" s="4" t="inlineStr">
        <is>
          <t xml:space="preserve"> </t>
        </is>
      </c>
    </row>
    <row r="8">
      <c r="A8" s="4" t="inlineStr">
        <is>
          <t>Foreign currency translation adjustment, net of nil tax</t>
        </is>
      </c>
      <c r="B8" s="5" t="n">
        <v>3265403</v>
      </c>
      <c r="C8" s="5" t="n">
        <v>-837040</v>
      </c>
      <c r="D8" s="5" t="n">
        <v>-729348</v>
      </c>
    </row>
    <row r="9">
      <c r="A9" s="4" t="inlineStr">
        <is>
          <t>Total comprehensive income</t>
        </is>
      </c>
      <c r="B9" s="6" t="n">
        <v>9674335</v>
      </c>
      <c r="C9" s="6" t="n">
        <v>4812411</v>
      </c>
      <c r="D9" s="6" t="n">
        <v>95044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28:47Z</dcterms:created>
  <dcterms:modified xmlns:dcterms="http://purl.org/dc/terms/" xmlns:xsi="http://www.w3.org/2001/XMLSchema-instance" xsi:type="dcterms:W3CDTF">2021-10-29T21:28:47Z</dcterms:modified>
</cp:coreProperties>
</file>